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Divestitures" sheetId="12" state="visible" r:id="rId12"/>
    <sheet xmlns:r="http://schemas.openxmlformats.org/officeDocument/2006/relationships" name="Asset Impairment and Restructur" sheetId="13" state="visible" r:id="rId13"/>
    <sheet xmlns:r="http://schemas.openxmlformats.org/officeDocument/2006/relationships" name="Joint Venture with Peabody Ener" sheetId="14" state="visible" r:id="rId14"/>
    <sheet xmlns:r="http://schemas.openxmlformats.org/officeDocument/2006/relationships" name="Gain on Property Insurance Reco" sheetId="15" state="visible" r:id="rId15"/>
    <sheet xmlns:r="http://schemas.openxmlformats.org/officeDocument/2006/relationships" name="Preference Rights Lease Applica" sheetId="16" state="visible" r:id="rId16"/>
    <sheet xmlns:r="http://schemas.openxmlformats.org/officeDocument/2006/relationships" name="Inventories" sheetId="17" state="visible" r:id="rId17"/>
    <sheet xmlns:r="http://schemas.openxmlformats.org/officeDocument/2006/relationships" name="Investments in Available-for-Sa" sheetId="18" state="visible" r:id="rId18"/>
    <sheet xmlns:r="http://schemas.openxmlformats.org/officeDocument/2006/relationships" name="Equity Method Investments and M" sheetId="19" state="visible" r:id="rId19"/>
    <sheet xmlns:r="http://schemas.openxmlformats.org/officeDocument/2006/relationships" name="Derivatives" sheetId="20" state="visible" r:id="rId20"/>
    <sheet xmlns:r="http://schemas.openxmlformats.org/officeDocument/2006/relationships" name="Accrued Expenses and Other Curr" sheetId="21" state="visible" r:id="rId21"/>
    <sheet xmlns:r="http://schemas.openxmlformats.org/officeDocument/2006/relationships" name="Debt and Financing Arrangements" sheetId="22" state="visible" r:id="rId22"/>
    <sheet xmlns:r="http://schemas.openxmlformats.org/officeDocument/2006/relationships" name="Taxes" sheetId="23" state="visible" r:id="rId23"/>
    <sheet xmlns:r="http://schemas.openxmlformats.org/officeDocument/2006/relationships" name="Asset Retirement Obligations" sheetId="24" state="visible" r:id="rId24"/>
    <sheet xmlns:r="http://schemas.openxmlformats.org/officeDocument/2006/relationships" name="Fair Value Measurements" sheetId="25" state="visible" r:id="rId25"/>
    <sheet xmlns:r="http://schemas.openxmlformats.org/officeDocument/2006/relationships" name="Capital Stock" sheetId="26" state="visible" r:id="rId26"/>
    <sheet xmlns:r="http://schemas.openxmlformats.org/officeDocument/2006/relationships" name="Stock-Based Compensation and Ot" sheetId="27" state="visible" r:id="rId27"/>
    <sheet xmlns:r="http://schemas.openxmlformats.org/officeDocument/2006/relationships" name="Workers' Compensation Expense" sheetId="28" state="visible" r:id="rId28"/>
    <sheet xmlns:r="http://schemas.openxmlformats.org/officeDocument/2006/relationships" name="Employee Benefit Plans" sheetId="29" state="visible" r:id="rId29"/>
    <sheet xmlns:r="http://schemas.openxmlformats.org/officeDocument/2006/relationships" name="Earnings (Loss) per Common Shar" sheetId="30" state="visible" r:id="rId30"/>
    <sheet xmlns:r="http://schemas.openxmlformats.org/officeDocument/2006/relationships" name="Leases" sheetId="31" state="visible" r:id="rId31"/>
    <sheet xmlns:r="http://schemas.openxmlformats.org/officeDocument/2006/relationships" name="Risk Concentrations" sheetId="32" state="visible" r:id="rId32"/>
    <sheet xmlns:r="http://schemas.openxmlformats.org/officeDocument/2006/relationships" name="Revenue Recognition" sheetId="33" state="visible" r:id="rId33"/>
    <sheet xmlns:r="http://schemas.openxmlformats.org/officeDocument/2006/relationships" name="Commitments and Contingencies"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Valuation and Qualifying Accoun" sheetId="37" state="visible" r:id="rId37"/>
    <sheet xmlns:r="http://schemas.openxmlformats.org/officeDocument/2006/relationships" name="Accounting Policies (Policies)" sheetId="38" state="visible" r:id="rId38"/>
    <sheet xmlns:r="http://schemas.openxmlformats.org/officeDocument/2006/relationships" name="Accumulated Other Comprehensi_2" sheetId="39" state="visible" r:id="rId39"/>
    <sheet xmlns:r="http://schemas.openxmlformats.org/officeDocument/2006/relationships" name="Inventories (Tables)" sheetId="40" state="visible" r:id="rId40"/>
    <sheet xmlns:r="http://schemas.openxmlformats.org/officeDocument/2006/relationships" name="Investments in Available-for-_2" sheetId="41" state="visible" r:id="rId41"/>
    <sheet xmlns:r="http://schemas.openxmlformats.org/officeDocument/2006/relationships" name="Equity Method Investments and_2" sheetId="42" state="visible" r:id="rId42"/>
    <sheet xmlns:r="http://schemas.openxmlformats.org/officeDocument/2006/relationships" name="Derivatives (Tables)" sheetId="43" state="visible" r:id="rId43"/>
    <sheet xmlns:r="http://schemas.openxmlformats.org/officeDocument/2006/relationships" name="Accrued Expenses and Other Cu_2" sheetId="44" state="visible" r:id="rId44"/>
    <sheet xmlns:r="http://schemas.openxmlformats.org/officeDocument/2006/relationships" name="Debt and Financing Arrangemen_2" sheetId="45" state="visible" r:id="rId45"/>
    <sheet xmlns:r="http://schemas.openxmlformats.org/officeDocument/2006/relationships" name="Taxes (Tables)" sheetId="46" state="visible" r:id="rId46"/>
    <sheet xmlns:r="http://schemas.openxmlformats.org/officeDocument/2006/relationships" name="Asset Retirement Obligations (T" sheetId="47" state="visible" r:id="rId47"/>
    <sheet xmlns:r="http://schemas.openxmlformats.org/officeDocument/2006/relationships" name="Fair Value Measurements (Tables" sheetId="48" state="visible" r:id="rId48"/>
    <sheet xmlns:r="http://schemas.openxmlformats.org/officeDocument/2006/relationships" name="Capital Stock (Tables)" sheetId="49" state="visible" r:id="rId49"/>
    <sheet xmlns:r="http://schemas.openxmlformats.org/officeDocument/2006/relationships" name="Stock-Based Compensation and _2" sheetId="50" state="visible" r:id="rId50"/>
    <sheet xmlns:r="http://schemas.openxmlformats.org/officeDocument/2006/relationships" name="Workers' Compensation Expense (" sheetId="51" state="visible" r:id="rId51"/>
    <sheet xmlns:r="http://schemas.openxmlformats.org/officeDocument/2006/relationships" name="Employee Benefit Plans (Tables)" sheetId="52" state="visible" r:id="rId52"/>
    <sheet xmlns:r="http://schemas.openxmlformats.org/officeDocument/2006/relationships" name="Earnings (Loss) per Common Sh_2" sheetId="53" state="visible" r:id="rId53"/>
    <sheet xmlns:r="http://schemas.openxmlformats.org/officeDocument/2006/relationships" name="Leases (Tables)" sheetId="54" state="visible" r:id="rId54"/>
    <sheet xmlns:r="http://schemas.openxmlformats.org/officeDocument/2006/relationships" name="Risk Concentrations (Tables)" sheetId="55" state="visible" r:id="rId55"/>
    <sheet xmlns:r="http://schemas.openxmlformats.org/officeDocument/2006/relationships" name="Revenue Recognition (Tables)" sheetId="56" state="visible" r:id="rId56"/>
    <sheet xmlns:r="http://schemas.openxmlformats.org/officeDocument/2006/relationships" name="Segment Information (Tables)" sheetId="57" state="visible" r:id="rId57"/>
    <sheet xmlns:r="http://schemas.openxmlformats.org/officeDocument/2006/relationships" name="Accounting Policie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Divestitures (Details)" sheetId="61" state="visible" r:id="rId61"/>
    <sheet xmlns:r="http://schemas.openxmlformats.org/officeDocument/2006/relationships" name="Asset Impairment and Restruct_2" sheetId="62" state="visible" r:id="rId62"/>
    <sheet xmlns:r="http://schemas.openxmlformats.org/officeDocument/2006/relationships" name="Joint Venture with Peabody En_2" sheetId="63" state="visible" r:id="rId63"/>
    <sheet xmlns:r="http://schemas.openxmlformats.org/officeDocument/2006/relationships" name="Gain on Property Insurance Re_2" sheetId="64" state="visible" r:id="rId64"/>
    <sheet xmlns:r="http://schemas.openxmlformats.org/officeDocument/2006/relationships" name="Preference Rights Lease Appli_2" sheetId="65" state="visible" r:id="rId65"/>
    <sheet xmlns:r="http://schemas.openxmlformats.org/officeDocument/2006/relationships" name="Inventories (Details)" sheetId="66" state="visible" r:id="rId66"/>
    <sheet xmlns:r="http://schemas.openxmlformats.org/officeDocument/2006/relationships" name="Investments in Available-for-_3" sheetId="67" state="visible" r:id="rId67"/>
    <sheet xmlns:r="http://schemas.openxmlformats.org/officeDocument/2006/relationships" name="Investments in Available-for-_4" sheetId="68" state="visible" r:id="rId68"/>
    <sheet xmlns:r="http://schemas.openxmlformats.org/officeDocument/2006/relationships" name="Equity Method Investments and_3" sheetId="69" state="visible" r:id="rId69"/>
    <sheet xmlns:r="http://schemas.openxmlformats.org/officeDocument/2006/relationships" name="Equity Method Investments and_4" sheetId="70" state="visible" r:id="rId70"/>
    <sheet xmlns:r="http://schemas.openxmlformats.org/officeDocument/2006/relationships" name="Derivatives (Narrative) (Detail" sheetId="71" state="visible" r:id="rId71"/>
    <sheet xmlns:r="http://schemas.openxmlformats.org/officeDocument/2006/relationships" name="Derivatives (Schedule of Price " sheetId="72" state="visible" r:id="rId72"/>
    <sheet xmlns:r="http://schemas.openxmlformats.org/officeDocument/2006/relationships" name="Derivatives (Disclosure Of Fair" sheetId="73" state="visible" r:id="rId73"/>
    <sheet xmlns:r="http://schemas.openxmlformats.org/officeDocument/2006/relationships" name="Derivatives (Net Derivatives As" sheetId="74" state="visible" r:id="rId74"/>
    <sheet xmlns:r="http://schemas.openxmlformats.org/officeDocument/2006/relationships" name="Derivatives (Effects Of Derivat" sheetId="75" state="visible" r:id="rId75"/>
    <sheet xmlns:r="http://schemas.openxmlformats.org/officeDocument/2006/relationships" name="Accrued Expenses and Other Cu_3" sheetId="76" state="visible" r:id="rId76"/>
    <sheet xmlns:r="http://schemas.openxmlformats.org/officeDocument/2006/relationships" name="Debt and Financing Arrangemen_3" sheetId="77" state="visible" r:id="rId77"/>
    <sheet xmlns:r="http://schemas.openxmlformats.org/officeDocument/2006/relationships" name="Debt and Financing Arrangemen_4" sheetId="78" state="visible" r:id="rId78"/>
    <sheet xmlns:r="http://schemas.openxmlformats.org/officeDocument/2006/relationships" name="Debt and Financing Arrangemen_5" sheetId="79" state="visible" r:id="rId79"/>
    <sheet xmlns:r="http://schemas.openxmlformats.org/officeDocument/2006/relationships" name="Debt and Financing Arrangemen_6" sheetId="80" state="visible" r:id="rId80"/>
    <sheet xmlns:r="http://schemas.openxmlformats.org/officeDocument/2006/relationships" name="Taxes (Narrative) (Details)" sheetId="81" state="visible" r:id="rId81"/>
    <sheet xmlns:r="http://schemas.openxmlformats.org/officeDocument/2006/relationships" name="Taxes (Schedule of Components o" sheetId="82" state="visible" r:id="rId82"/>
    <sheet xmlns:r="http://schemas.openxmlformats.org/officeDocument/2006/relationships" name="Taxes (Schedule of Effective In" sheetId="83" state="visible" r:id="rId83"/>
    <sheet xmlns:r="http://schemas.openxmlformats.org/officeDocument/2006/relationships" name="Taxes (Schedule of Deferred Tax" sheetId="84" state="visible" r:id="rId84"/>
    <sheet xmlns:r="http://schemas.openxmlformats.org/officeDocument/2006/relationships" name="Taxes (Schedule of Gross Unreco" sheetId="85" state="visible" r:id="rId85"/>
    <sheet xmlns:r="http://schemas.openxmlformats.org/officeDocument/2006/relationships" name="Asset Retirement Obligations (R" sheetId="86" state="visible" r:id="rId86"/>
    <sheet xmlns:r="http://schemas.openxmlformats.org/officeDocument/2006/relationships" name="Asset Retirement Obligations (N" sheetId="87" state="visible" r:id="rId87"/>
    <sheet xmlns:r="http://schemas.openxmlformats.org/officeDocument/2006/relationships" name="Fair Value Measurements (Financ" sheetId="88" state="visible" r:id="rId88"/>
    <sheet xmlns:r="http://schemas.openxmlformats.org/officeDocument/2006/relationships" name="Fair Value Measurements (Change" sheetId="89" state="visible" r:id="rId89"/>
    <sheet xmlns:r="http://schemas.openxmlformats.org/officeDocument/2006/relationships" name="Fair Value Measurements (Chan_2" sheetId="90" state="visible" r:id="rId90"/>
    <sheet xmlns:r="http://schemas.openxmlformats.org/officeDocument/2006/relationships" name="Fair Value Measurements (Narrat" sheetId="91" state="visible" r:id="rId91"/>
    <sheet xmlns:r="http://schemas.openxmlformats.org/officeDocument/2006/relationships" name="Capital Stock (Dividends) (Deta" sheetId="92" state="visible" r:id="rId92"/>
    <sheet xmlns:r="http://schemas.openxmlformats.org/officeDocument/2006/relationships" name="Capital Stock (Narrative) (Deta" sheetId="93" state="visible" r:id="rId93"/>
    <sheet xmlns:r="http://schemas.openxmlformats.org/officeDocument/2006/relationships" name="Capital Stock (Share Repurchase" sheetId="94" state="visible" r:id="rId94"/>
    <sheet xmlns:r="http://schemas.openxmlformats.org/officeDocument/2006/relationships" name="Stock-Based Compensation and _3" sheetId="95" state="visible" r:id="rId95"/>
    <sheet xmlns:r="http://schemas.openxmlformats.org/officeDocument/2006/relationships" name="Stock-Based Compensation and _4" sheetId="96" state="visible" r:id="rId96"/>
    <sheet xmlns:r="http://schemas.openxmlformats.org/officeDocument/2006/relationships" name="Workers' Compensation Expense_2" sheetId="97" state="visible" r:id="rId97"/>
    <sheet xmlns:r="http://schemas.openxmlformats.org/officeDocument/2006/relationships" name="Workers' Compensation Expense_3" sheetId="98" state="visible" r:id="rId98"/>
    <sheet xmlns:r="http://schemas.openxmlformats.org/officeDocument/2006/relationships" name="Workers' Compensation Expense_4" sheetId="99" state="visible" r:id="rId99"/>
    <sheet xmlns:r="http://schemas.openxmlformats.org/officeDocument/2006/relationships" name="Workers' Compensation Expense_5" sheetId="100" state="visible" r:id="rId100"/>
    <sheet xmlns:r="http://schemas.openxmlformats.org/officeDocument/2006/relationships" name="Workers' Compensation Expense_6" sheetId="101" state="visible" r:id="rId101"/>
    <sheet xmlns:r="http://schemas.openxmlformats.org/officeDocument/2006/relationships" name="Employee Benefit Plans (Schedul" sheetId="102" state="visible" r:id="rId102"/>
    <sheet xmlns:r="http://schemas.openxmlformats.org/officeDocument/2006/relationships" name="Employee Benefit Plans (Narrati" sheetId="103" state="visible" r:id="rId103"/>
    <sheet xmlns:r="http://schemas.openxmlformats.org/officeDocument/2006/relationships" name="Employee Benefit Plans (Sched_2" sheetId="104" state="visible" r:id="rId104"/>
    <sheet xmlns:r="http://schemas.openxmlformats.org/officeDocument/2006/relationships" name="Employee Benefit Plans (Sched_3" sheetId="105" state="visible" r:id="rId105"/>
    <sheet xmlns:r="http://schemas.openxmlformats.org/officeDocument/2006/relationships" name="Employee Benefit Plans (Sched_4" sheetId="106" state="visible" r:id="rId106"/>
    <sheet xmlns:r="http://schemas.openxmlformats.org/officeDocument/2006/relationships" name="Employee Benefit Plans (Sched_5" sheetId="107" state="visible" r:id="rId107"/>
    <sheet xmlns:r="http://schemas.openxmlformats.org/officeDocument/2006/relationships" name="Employee Benefit Plans (Summary" sheetId="108" state="visible" r:id="rId108"/>
    <sheet xmlns:r="http://schemas.openxmlformats.org/officeDocument/2006/relationships" name="Earnings per Common Share (Deta" sheetId="109" state="visible" r:id="rId109"/>
    <sheet xmlns:r="http://schemas.openxmlformats.org/officeDocument/2006/relationships" name="Leases (Narrative) (Details)" sheetId="110" state="visible" r:id="rId110"/>
    <sheet xmlns:r="http://schemas.openxmlformats.org/officeDocument/2006/relationships" name="Leases (Lease Assets and Liabil" sheetId="111" state="visible" r:id="rId111"/>
    <sheet xmlns:r="http://schemas.openxmlformats.org/officeDocument/2006/relationships" name="Leases (Weighted Average Lease " sheetId="112" state="visible" r:id="rId112"/>
    <sheet xmlns:r="http://schemas.openxmlformats.org/officeDocument/2006/relationships" name="Leases (Components of Lease Exp" sheetId="113" state="visible" r:id="rId113"/>
    <sheet xmlns:r="http://schemas.openxmlformats.org/officeDocument/2006/relationships" name="Leases (Future Minimum Lease Pa" sheetId="114" state="visible" r:id="rId114"/>
    <sheet xmlns:r="http://schemas.openxmlformats.org/officeDocument/2006/relationships" name="Risk Concentrations (Narrative)" sheetId="115" state="visible" r:id="rId115"/>
    <sheet xmlns:r="http://schemas.openxmlformats.org/officeDocument/2006/relationships" name="Risk Concentrations (Schedule o" sheetId="116" state="visible" r:id="rId116"/>
    <sheet xmlns:r="http://schemas.openxmlformats.org/officeDocument/2006/relationships" name="Revenue Recognition (Schedule o" sheetId="117" state="visible" r:id="rId117"/>
    <sheet xmlns:r="http://schemas.openxmlformats.org/officeDocument/2006/relationships" name="Revenue Recognition (Narrative)" sheetId="118" state="visible" r:id="rId118"/>
    <sheet xmlns:r="http://schemas.openxmlformats.org/officeDocument/2006/relationships" name="Commitments and Contingencies (" sheetId="119" state="visible" r:id="rId119"/>
    <sheet xmlns:r="http://schemas.openxmlformats.org/officeDocument/2006/relationships" name="Segment Information (Schedule O" sheetId="120" state="visible" r:id="rId120"/>
    <sheet xmlns:r="http://schemas.openxmlformats.org/officeDocument/2006/relationships" name="Segment Information (Reconcilia" sheetId="121" state="visible" r:id="rId121"/>
    <sheet xmlns:r="http://schemas.openxmlformats.org/officeDocument/2006/relationships" name="Subsequent Events (Details)" sheetId="122" state="visible" r:id="rId122"/>
    <sheet xmlns:r="http://schemas.openxmlformats.org/officeDocument/2006/relationships" name="Valuation and Qualifying Acco_2" sheetId="123" state="visible" r:id="rId12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105</t>
        </is>
      </c>
    </row>
    <row r="9">
      <c r="A9" s="4" t="inlineStr">
        <is>
          <t>Entity Registrant Name</t>
        </is>
      </c>
      <c r="B9" s="4" t="inlineStr">
        <is>
          <t>Arch Resources, Inc.</t>
        </is>
      </c>
    </row>
    <row r="10">
      <c r="A10" s="4" t="inlineStr">
        <is>
          <t>Entity Incorporation, State or Country Code</t>
        </is>
      </c>
      <c r="B10" s="4" t="inlineStr">
        <is>
          <t>DE</t>
        </is>
      </c>
    </row>
    <row r="11">
      <c r="A11" s="4" t="inlineStr">
        <is>
          <t>Entity Tax Identification Number</t>
        </is>
      </c>
      <c r="B11" s="4" t="inlineStr">
        <is>
          <t>43-0921172</t>
        </is>
      </c>
    </row>
    <row r="12">
      <c r="A12" s="4" t="inlineStr">
        <is>
          <t>Entity Address, Address Line One</t>
        </is>
      </c>
      <c r="B12" s="4" t="inlineStr">
        <is>
          <t>1 CityPlace Drive</t>
        </is>
      </c>
    </row>
    <row r="13">
      <c r="A13" s="4" t="inlineStr">
        <is>
          <t>Entity Address, Address Line Two</t>
        </is>
      </c>
      <c r="B13" s="4" t="inlineStr">
        <is>
          <t>Suite 3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41</t>
        </is>
      </c>
    </row>
    <row r="17">
      <c r="A17" s="4" t="inlineStr">
        <is>
          <t>City Area Code</t>
        </is>
      </c>
      <c r="B17" s="4" t="inlineStr">
        <is>
          <t>314</t>
        </is>
      </c>
    </row>
    <row r="18">
      <c r="A18" s="4" t="inlineStr">
        <is>
          <t>Local Phone Number</t>
        </is>
      </c>
      <c r="B18" s="4" t="inlineStr">
        <is>
          <t>994-2700</t>
        </is>
      </c>
    </row>
    <row r="19">
      <c r="A19" s="4" t="inlineStr">
        <is>
          <t>Title of 12(b) Security</t>
        </is>
      </c>
      <c r="B19" s="4" t="inlineStr">
        <is>
          <t>Common Stock, $.01 par value</t>
        </is>
      </c>
    </row>
    <row r="20">
      <c r="A20" s="4" t="inlineStr">
        <is>
          <t>Trading Symbol</t>
        </is>
      </c>
      <c r="B20" s="4" t="inlineStr">
        <is>
          <t>ARCH</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 Company</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871.4</v>
      </c>
    </row>
    <row r="32">
      <c r="A32" s="4" t="inlineStr">
        <is>
          <t>Entity Common Stock, Shares Outstanding (in shares)</t>
        </is>
      </c>
      <c r="C32" s="6" t="n">
        <v>15393053</v>
      </c>
    </row>
    <row r="33">
      <c r="A33" s="4" t="inlineStr">
        <is>
          <t>Documents Incorporated by Reference</t>
        </is>
      </c>
      <c r="B33" s="4" t="inlineStr">
        <is>
          <t>Portions of the registrant’s definitive proxy statement to be filed with the Securities and Exchange Commission in connection with the 2022 annual stockholders’ meeting are incorporated by reference into Part III of this Form 10-K.</t>
        </is>
      </c>
    </row>
    <row r="34">
      <c r="A34" s="4" t="inlineStr">
        <is>
          <t>Auditor Firm ID</t>
        </is>
      </c>
      <c r="B34" s="4" t="inlineStr">
        <is>
          <t>42</t>
        </is>
      </c>
    </row>
    <row r="35">
      <c r="A35" s="4" t="inlineStr">
        <is>
          <t>Auditor Name</t>
        </is>
      </c>
      <c r="B35" s="4" t="inlineStr">
        <is>
          <t>Ernst &amp; Young LLP</t>
        </is>
      </c>
    </row>
    <row r="36">
      <c r="A36" s="4" t="inlineStr">
        <is>
          <t>Auditor Location</t>
        </is>
      </c>
      <c r="B36" s="4" t="inlineStr">
        <is>
          <t>St. Louis, Missouri</t>
        </is>
      </c>
    </row>
    <row r="37">
      <c r="A37" s="4" t="inlineStr">
        <is>
          <t>Amendment Flag</t>
        </is>
      </c>
      <c r="B37" s="4" t="inlineStr">
        <is>
          <t>false</t>
        </is>
      </c>
    </row>
    <row r="38">
      <c r="A38" s="4" t="inlineStr">
        <is>
          <t>Entity Central Index Key</t>
        </is>
      </c>
      <c r="B38" s="4" t="inlineStr">
        <is>
          <t>0001037676</t>
        </is>
      </c>
    </row>
    <row r="39">
      <c r="A39" s="4" t="inlineStr">
        <is>
          <t>Current Fiscal Year End Date</t>
        </is>
      </c>
      <c r="B39" s="4" t="inlineStr">
        <is>
          <t>--12-31</t>
        </is>
      </c>
    </row>
    <row r="40">
      <c r="A40" s="4" t="inlineStr">
        <is>
          <t>Document Fiscal Year Focus</t>
        </is>
      </c>
      <c r="B40" s="4" t="inlineStr">
        <is>
          <t>2021</t>
        </is>
      </c>
    </row>
    <row r="41">
      <c r="A41" s="4" t="inlineStr">
        <is>
          <t>Document Fiscal Period Focus</t>
        </is>
      </c>
      <c r="B4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2. Accounting Policies The accompanying consolidated financial statements have been prepared in accordance with accounting principles generally accepted in the United States for financial reporting and U.S. Securities and Exchange Commission regulation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and investments in commercial paper which the Company classifies as cash and cash equivalents. Restricted Cash Amounts included in restricted cash represent required deposits for a performance bid bond for a potential customer for $1.1 million as of December 31, 2021. Amounts of $6.0 million included in restricted cash held in trust related to the Tax Exempt Bonds as of December 31, 2020.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loss (income), net” in the Consolidated Statements of Operations. Information about investment activity is provided in Note 11 to the Consolidated Financial Statements, “Equity Method Investments and Membership Interests in Joint Ventures.”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capitalized $18.6 million and $11.9 million of interest costs during years ended December 31, 2021 and 2020,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6 years. The useful lives of buildings and leasehold improvements generally range from 3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is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Leases of mineral reserves and related land leases are exempt from the provisions of the leasing standard. The net book value of the Company’s coal interests was $259.8 million and $290.3 million at December 31, 2021 and 2020,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Consolidated Statements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For information on Impairment, see Note 5 to the Consolidated Financial Statements, “Asset impairment and restructuring.”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1.2 million at December 31, 2021, with $0.7 million classified as current; the unamortized balance of deferred financing costs shown as an asset at December 31, 2020 was $1.9 million with $0.7 million classified as current. The current amounts are classified within “Other current assets” and the noncurrent amounts are classified within “Other noncurrent assets.” For information on the unamortized balance of deferred financing fees related to outstanding debt, see Note 14 to the Consolidated Financial Statements, “Debt and Financing Arrangements.”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Control of the goods may transfer and revenue may be recognized before, during or subsequent to the period in which final average pricing is determined. For all metallurgical coal sales under average pricing contracts where pricing is not finalized when revenue is recognized, revenue is recorded based on estimated consideration to be received at the date of the sale with reference to metallurgical coal price assessments. The Company generally retains title to these products until we receive the first contracted payment, which is typically received shortly after loading, solely to manage the credit risk of the amounts due to the Company. This retention of title does not preclude the customer from obtaining control of the product. Other Operating Loss (Income), net Other operating loss (income), net in the accompanying Consolidated Statements of Operations reflects income and expense from sources other than physical coal sales, including: contract settlements; royalties earned from properties leased to third parties; income from equity investments (Note 11, “Equity Method Investments and Membership Interests in Joint Ventures”); non-material gains and losses from divestitures and dispositions of assets; and realized gains and losses on derivatives that do not qualify for hedge accounting and are not held for trading purposes (Note 12, “Derivatives”); and land management expenses.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to the Consolidated Financial Statements, “Asset Retirement Obligations.”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nd interest rate risk on long-term debt.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2 to the Consolidated Financial Statements, “Derivatives” for further disclosures related to the Company’s derivative instruments.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to the Consolidated Financial Statements, “Fair Value Measurements”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likely of being realized upon settlement with taxing authorities. See Note 15 to the Consolidated Financial Statements, “Taxes” for further disclosures about income taxes. Benefit Plans The Company has non-contributory defined benefit pension plans covering most of its salaried and hourly employees. On January 1, 2015 the Company’s cash balance and excess pension plans were amended to freeze new service credits for any new or active employees.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1 to the Consolidated Financial Statements, “Employee Benefit Plans” for additional disclosures relating to these obligations. 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9 to the Consolidated Financial Statements, “Stock-Based Compensation and Other Incentive Plans.” Recently Adopted Accounting Guidance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December 2019, the FASB issued ASU 2019-12, “Income Taxes (Topic 740)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adopted this ASU with minimal impact to the Company’s financial statements. ​ Recently Adopted Accounting Guidance Not Yet Effective In August 2020, the FASB issued ASU 2020-06 , Derivatives and Hedging Derivatives and Hedging—Contracts i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Upon adoption using the modified retrospective approach in the first quarter of 2022, the Company will no longer have a separate liability and equity component for the Convertible Debt. The total Convertible Debt of million will be classified as debt on the Company’s Consolidated Financial Statements. Additionally, this guidance will decrease interest expense and will require the application of the “if-converted” method to calculate the impact of convertible instruments on diluted earnings per shar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orkers' Compensation Expense (Schedule of Amounts Recognized in Balance Sheet) (Details) - USD ($) $ in Thousands</t>
        </is>
      </c>
      <c r="B1" s="2" t="inlineStr">
        <is>
          <t>Dec. 31, 2021</t>
        </is>
      </c>
      <c r="C1" s="2" t="inlineStr">
        <is>
          <t>Dec. 31, 2020</t>
        </is>
      </c>
      <c r="D1" s="2" t="inlineStr">
        <is>
          <t>Dec. 31, 2019</t>
        </is>
      </c>
    </row>
    <row r="2">
      <c r="A2" s="3" t="inlineStr">
        <is>
          <t>Accrued Workers' Compensation [Line Items]</t>
        </is>
      </c>
    </row>
    <row r="3">
      <c r="A3" s="4" t="inlineStr">
        <is>
          <t>Total obligations</t>
        </is>
      </c>
      <c r="B3" s="7" t="n">
        <v>238307</v>
      </c>
      <c r="C3" s="7" t="n">
        <v>259954</v>
      </c>
    </row>
    <row r="4">
      <c r="A4" s="4" t="inlineStr">
        <is>
          <t>Less amount included in accrued expenses</t>
        </is>
      </c>
      <c r="B4" s="6" t="n">
        <v>14202</v>
      </c>
      <c r="C4" s="6" t="n">
        <v>15259</v>
      </c>
    </row>
    <row r="5">
      <c r="A5" s="4" t="inlineStr">
        <is>
          <t>Noncurrent obligations</t>
        </is>
      </c>
      <c r="B5" s="6" t="n">
        <v>224105</v>
      </c>
      <c r="C5" s="6" t="n">
        <v>244695</v>
      </c>
    </row>
    <row r="6">
      <c r="A6" s="4" t="inlineStr">
        <is>
          <t>Occupational disease</t>
        </is>
      </c>
    </row>
    <row r="7">
      <c r="A7" s="3" t="inlineStr">
        <is>
          <t>Accrued Workers' Compensation [Line Items]</t>
        </is>
      </c>
    </row>
    <row r="8">
      <c r="A8" s="4" t="inlineStr">
        <is>
          <t>Occupational disease costs</t>
        </is>
      </c>
      <c r="B8" s="6" t="n">
        <v>167585</v>
      </c>
      <c r="C8" s="6" t="n">
        <v>183001</v>
      </c>
      <c r="D8" s="7" t="n">
        <v>158325</v>
      </c>
    </row>
    <row r="9">
      <c r="A9" s="4" t="inlineStr">
        <is>
          <t>Total workers' compensation expense</t>
        </is>
      </c>
    </row>
    <row r="10">
      <c r="A10" s="3" t="inlineStr">
        <is>
          <t>Accrued Workers' Compensation [Line Items]</t>
        </is>
      </c>
    </row>
    <row r="11">
      <c r="A11" s="4" t="inlineStr">
        <is>
          <t>Occupational disease costs</t>
        </is>
      </c>
      <c r="B11" s="7" t="n">
        <v>70722</v>
      </c>
      <c r="C11" s="7" t="n">
        <v>769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Workers' Compensation Expense (Schedule of Expected Future Payments) (Details) - Workers Compensation Obligation $ in Thousands</t>
        </is>
      </c>
      <c r="B1" s="2" t="inlineStr">
        <is>
          <t>Dec. 31, 2021USD ($)</t>
        </is>
      </c>
    </row>
    <row r="2">
      <c r="A2" s="3" t="inlineStr">
        <is>
          <t>Expected Future Payments</t>
        </is>
      </c>
    </row>
    <row r="3">
      <c r="A3" s="4" t="inlineStr">
        <is>
          <t>2022</t>
        </is>
      </c>
      <c r="B3" s="7" t="n">
        <v>12525</v>
      </c>
    </row>
    <row r="4">
      <c r="A4" s="4" t="inlineStr">
        <is>
          <t>2023</t>
        </is>
      </c>
      <c r="B4" s="6" t="n">
        <v>12883</v>
      </c>
    </row>
    <row r="5">
      <c r="A5" s="4" t="inlineStr">
        <is>
          <t>2024</t>
        </is>
      </c>
      <c r="B5" s="6" t="n">
        <v>12997</v>
      </c>
    </row>
    <row r="6">
      <c r="A6" s="4" t="inlineStr">
        <is>
          <t>2025</t>
        </is>
      </c>
      <c r="B6" s="6" t="n">
        <v>13318</v>
      </c>
    </row>
    <row r="7">
      <c r="A7" s="4" t="inlineStr">
        <is>
          <t>2026</t>
        </is>
      </c>
      <c r="B7" s="6" t="n">
        <v>13595</v>
      </c>
    </row>
    <row r="8">
      <c r="A8" s="4" t="inlineStr">
        <is>
          <t>Next 5 years</t>
        </is>
      </c>
      <c r="B8" s="6" t="n">
        <v>33849</v>
      </c>
    </row>
    <row r="9">
      <c r="A9" s="4" t="inlineStr">
        <is>
          <t>Total</t>
        </is>
      </c>
      <c r="B9" s="7" t="n">
        <v>991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s Disclosures)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Service cost</t>
        </is>
      </c>
      <c r="B4" s="7" t="n">
        <v>7796</v>
      </c>
      <c r="C4" s="7" t="n">
        <v>7564</v>
      </c>
      <c r="D4" s="7" t="n">
        <v>6677</v>
      </c>
    </row>
    <row r="5">
      <c r="A5" s="4" t="inlineStr">
        <is>
          <t>Interest cost</t>
        </is>
      </c>
      <c r="B5" s="6" t="n">
        <v>4439</v>
      </c>
      <c r="C5" s="6" t="n">
        <v>5115</v>
      </c>
      <c r="D5" s="6" t="n">
        <v>4922</v>
      </c>
    </row>
    <row r="6">
      <c r="A6" s="4" t="inlineStr">
        <is>
          <t>Defined benefit pension plan</t>
        </is>
      </c>
    </row>
    <row r="7">
      <c r="A7" s="3" t="inlineStr">
        <is>
          <t>Defined Benefit Plan, Change in Benefit Obligation [Roll Forward]</t>
        </is>
      </c>
    </row>
    <row r="8">
      <c r="A8" s="4" t="inlineStr">
        <is>
          <t>Benefit Obligations at beginning of year</t>
        </is>
      </c>
      <c r="B8" s="6" t="n">
        <v>202267</v>
      </c>
      <c r="C8" s="6" t="n">
        <v>217548</v>
      </c>
    </row>
    <row r="9">
      <c r="A9" s="4" t="inlineStr">
        <is>
          <t>Service cost</t>
        </is>
      </c>
      <c r="B9" s="6" t="n">
        <v>0</v>
      </c>
      <c r="C9" s="6" t="n">
        <v>0</v>
      </c>
      <c r="D9" s="6" t="n">
        <v>0</v>
      </c>
    </row>
    <row r="10">
      <c r="A10" s="4" t="inlineStr">
        <is>
          <t>Interest cost</t>
        </is>
      </c>
      <c r="B10" s="6" t="n">
        <v>4334</v>
      </c>
      <c r="C10" s="6" t="n">
        <v>5498</v>
      </c>
      <c r="D10" s="6" t="n">
        <v>8141</v>
      </c>
    </row>
    <row r="11">
      <c r="A11" s="4" t="inlineStr">
        <is>
          <t>Settlement gain</t>
        </is>
      </c>
      <c r="B11" s="6" t="n">
        <v>-1768</v>
      </c>
      <c r="C11" s="6" t="n">
        <v>-896</v>
      </c>
    </row>
    <row r="12">
      <c r="A12" s="4" t="inlineStr">
        <is>
          <t>Curtailments</t>
        </is>
      </c>
      <c r="B12" s="6" t="n">
        <v>0</v>
      </c>
      <c r="C12" s="6" t="n">
        <v>0</v>
      </c>
    </row>
    <row r="13">
      <c r="A13" s="4" t="inlineStr">
        <is>
          <t>Plan Amendments</t>
        </is>
      </c>
      <c r="B13" s="6" t="n">
        <v>-341</v>
      </c>
      <c r="C13" s="6" t="n">
        <v>0</v>
      </c>
    </row>
    <row r="14">
      <c r="A14" s="4" t="inlineStr">
        <is>
          <t>Benefits paid</t>
        </is>
      </c>
      <c r="B14" s="6" t="n">
        <v>-27014</v>
      </c>
      <c r="C14" s="6" t="n">
        <v>-38221</v>
      </c>
    </row>
    <row r="15">
      <c r="A15" s="4" t="inlineStr">
        <is>
          <t>Other-primarily actuarial (gain) loss</t>
        </is>
      </c>
      <c r="B15" s="6" t="n">
        <v>-7502</v>
      </c>
      <c r="C15" s="6" t="n">
        <v>18338</v>
      </c>
    </row>
    <row r="16">
      <c r="A16" s="4" t="inlineStr">
        <is>
          <t>Benefit Obligations at end of year</t>
        </is>
      </c>
      <c r="B16" s="6" t="n">
        <v>169976</v>
      </c>
      <c r="C16" s="6" t="n">
        <v>202267</v>
      </c>
      <c r="D16" s="6" t="n">
        <v>217548</v>
      </c>
    </row>
    <row r="17">
      <c r="A17" s="3" t="inlineStr">
        <is>
          <t>CHANGE IN PLAN ASSETS</t>
        </is>
      </c>
    </row>
    <row r="18">
      <c r="A18" s="4" t="inlineStr">
        <is>
          <t>Value of Plan Assets at beginning of year</t>
        </is>
      </c>
      <c r="B18" s="6" t="n">
        <v>199248</v>
      </c>
      <c r="C18" s="6" t="n">
        <v>211802</v>
      </c>
    </row>
    <row r="19">
      <c r="A19" s="4" t="inlineStr">
        <is>
          <t>Actual return on plan assets</t>
        </is>
      </c>
      <c r="B19" s="6" t="n">
        <v>5117</v>
      </c>
      <c r="C19" s="6" t="n">
        <v>23055</v>
      </c>
    </row>
    <row r="20">
      <c r="A20" s="4" t="inlineStr">
        <is>
          <t>Employer contributions</t>
        </is>
      </c>
      <c r="B20" s="6" t="n">
        <v>148</v>
      </c>
      <c r="C20" s="6" t="n">
        <v>2612</v>
      </c>
    </row>
    <row r="21">
      <c r="A21" s="4" t="inlineStr">
        <is>
          <t>Benefits paid</t>
        </is>
      </c>
      <c r="B21" s="6" t="n">
        <v>-27014</v>
      </c>
      <c r="C21" s="6" t="n">
        <v>-38221</v>
      </c>
    </row>
    <row r="22">
      <c r="A22" s="4" t="inlineStr">
        <is>
          <t>Value of Plan Assets at end of year</t>
        </is>
      </c>
      <c r="B22" s="6" t="n">
        <v>177499</v>
      </c>
      <c r="C22" s="6" t="n">
        <v>199248</v>
      </c>
      <c r="D22" s="6" t="n">
        <v>211802</v>
      </c>
    </row>
    <row r="23">
      <c r="A23" s="4" t="inlineStr">
        <is>
          <t>Accrued benefit net asset (obiligation)</t>
        </is>
      </c>
      <c r="B23" s="6" t="n">
        <v>7523</v>
      </c>
      <c r="C23" s="6" t="n">
        <v>-3019</v>
      </c>
    </row>
    <row r="24">
      <c r="A24" s="3" t="inlineStr">
        <is>
          <t>ITEMS NOT YET RECOGNIZED AS A COMPONENT OF NET PERIODIC BENEFIT COST</t>
        </is>
      </c>
    </row>
    <row r="25">
      <c r="A25" s="4" t="inlineStr">
        <is>
          <t>Prior service credit</t>
        </is>
      </c>
      <c r="B25" s="6" t="n">
        <v>1091</v>
      </c>
      <c r="C25" s="6" t="n">
        <v>880</v>
      </c>
    </row>
    <row r="26">
      <c r="A26" s="4" t="inlineStr">
        <is>
          <t>Accumulated gain</t>
        </is>
      </c>
      <c r="B26" s="6" t="n">
        <v>16102</v>
      </c>
      <c r="C26" s="6" t="n">
        <v>10790</v>
      </c>
    </row>
    <row r="27">
      <c r="A27" s="4" t="inlineStr">
        <is>
          <t>Total not yet recognized as a component of net periodic benefit cost</t>
        </is>
      </c>
      <c r="B27" s="6" t="n">
        <v>17193</v>
      </c>
      <c r="C27" s="6" t="n">
        <v>11670</v>
      </c>
    </row>
    <row r="28">
      <c r="A28" s="3" t="inlineStr">
        <is>
          <t>BALANCE SHEET AMOUNTS</t>
        </is>
      </c>
    </row>
    <row r="29">
      <c r="A29" s="4" t="inlineStr">
        <is>
          <t>Noncurrent asset</t>
        </is>
      </c>
      <c r="B29" s="6" t="n">
        <v>8973</v>
      </c>
      <c r="C29" s="6" t="n">
        <v>0</v>
      </c>
    </row>
    <row r="30">
      <c r="A30" s="4" t="inlineStr">
        <is>
          <t>Current liability</t>
        </is>
      </c>
      <c r="B30" s="6" t="n">
        <v>-150</v>
      </c>
      <c r="C30" s="6" t="n">
        <v>-140</v>
      </c>
    </row>
    <row r="31">
      <c r="A31" s="4" t="inlineStr">
        <is>
          <t>Noncurrent liability</t>
        </is>
      </c>
      <c r="B31" s="6" t="n">
        <v>-1300</v>
      </c>
      <c r="C31" s="6" t="n">
        <v>-2879</v>
      </c>
    </row>
    <row r="32">
      <c r="A32" s="4" t="inlineStr">
        <is>
          <t>Total balance sheet amounts</t>
        </is>
      </c>
      <c r="B32" s="6" t="n">
        <v>7523</v>
      </c>
      <c r="C32" s="6" t="n">
        <v>-3019</v>
      </c>
    </row>
    <row r="33">
      <c r="A33" s="4" t="inlineStr">
        <is>
          <t>Other postretirement benefits plan</t>
        </is>
      </c>
    </row>
    <row r="34">
      <c r="A34" s="3" t="inlineStr">
        <is>
          <t>Defined Benefit Plan, Change in Benefit Obligation [Roll Forward]</t>
        </is>
      </c>
    </row>
    <row r="35">
      <c r="A35" s="4" t="inlineStr">
        <is>
          <t>Benefit Obligations at beginning of year</t>
        </is>
      </c>
      <c r="B35" s="6" t="n">
        <v>100898</v>
      </c>
      <c r="C35" s="6" t="n">
        <v>87867</v>
      </c>
    </row>
    <row r="36">
      <c r="A36" s="4" t="inlineStr">
        <is>
          <t>Service cost</t>
        </is>
      </c>
      <c r="B36" s="6" t="n">
        <v>341</v>
      </c>
      <c r="C36" s="6" t="n">
        <v>419</v>
      </c>
      <c r="D36" s="6" t="n">
        <v>480</v>
      </c>
    </row>
    <row r="37">
      <c r="A37" s="4" t="inlineStr">
        <is>
          <t>Interest cost</t>
        </is>
      </c>
      <c r="B37" s="6" t="n">
        <v>2113</v>
      </c>
      <c r="C37" s="6" t="n">
        <v>2392</v>
      </c>
      <c r="D37" s="6" t="n">
        <v>3505</v>
      </c>
    </row>
    <row r="38">
      <c r="A38" s="4" t="inlineStr">
        <is>
          <t>Settlement gain</t>
        </is>
      </c>
      <c r="B38" s="6" t="n">
        <v>0</v>
      </c>
      <c r="C38" s="6" t="n">
        <v>0</v>
      </c>
    </row>
    <row r="39">
      <c r="A39" s="4" t="inlineStr">
        <is>
          <t>Curtailments</t>
        </is>
      </c>
      <c r="B39" s="6" t="n">
        <v>0</v>
      </c>
      <c r="C39" s="6" t="n">
        <v>284</v>
      </c>
    </row>
    <row r="40">
      <c r="A40" s="4" t="inlineStr">
        <is>
          <t>Plan Amendments</t>
        </is>
      </c>
      <c r="B40" s="6" t="n">
        <v>0</v>
      </c>
      <c r="C40" s="6" t="n">
        <v>0</v>
      </c>
    </row>
    <row r="41">
      <c r="A41" s="4" t="inlineStr">
        <is>
          <t>Benefits paid</t>
        </is>
      </c>
      <c r="B41" s="6" t="n">
        <v>-5676</v>
      </c>
      <c r="C41" s="6" t="n">
        <v>-6507</v>
      </c>
    </row>
    <row r="42">
      <c r="A42" s="4" t="inlineStr">
        <is>
          <t>Other-primarily actuarial (gain) loss</t>
        </is>
      </c>
      <c r="B42" s="6" t="n">
        <v>-18431</v>
      </c>
      <c r="C42" s="6" t="n">
        <v>16443</v>
      </c>
    </row>
    <row r="43">
      <c r="A43" s="4" t="inlineStr">
        <is>
          <t>Benefit Obligations at end of year</t>
        </is>
      </c>
      <c r="B43" s="6" t="n">
        <v>79245</v>
      </c>
      <c r="C43" s="6" t="n">
        <v>100898</v>
      </c>
      <c r="D43" s="6" t="n">
        <v>87867</v>
      </c>
    </row>
    <row r="44">
      <c r="A44" s="3" t="inlineStr">
        <is>
          <t>CHANGE IN PLAN ASSETS</t>
        </is>
      </c>
    </row>
    <row r="45">
      <c r="A45" s="4" t="inlineStr">
        <is>
          <t>Value of Plan Assets at beginning of year</t>
        </is>
      </c>
      <c r="B45" s="6" t="n">
        <v>0</v>
      </c>
      <c r="C45" s="6" t="n">
        <v>0</v>
      </c>
    </row>
    <row r="46">
      <c r="A46" s="4" t="inlineStr">
        <is>
          <t>Actual return on plan assets</t>
        </is>
      </c>
      <c r="B46" s="6" t="n">
        <v>0</v>
      </c>
      <c r="C46" s="6" t="n">
        <v>0</v>
      </c>
    </row>
    <row r="47">
      <c r="A47" s="4" t="inlineStr">
        <is>
          <t>Employer contributions</t>
        </is>
      </c>
      <c r="B47" s="6" t="n">
        <v>5676</v>
      </c>
      <c r="C47" s="6" t="n">
        <v>6507</v>
      </c>
    </row>
    <row r="48">
      <c r="A48" s="4" t="inlineStr">
        <is>
          <t>Benefits paid</t>
        </is>
      </c>
      <c r="B48" s="6" t="n">
        <v>-5676</v>
      </c>
      <c r="C48" s="6" t="n">
        <v>-6507</v>
      </c>
    </row>
    <row r="49">
      <c r="A49" s="4" t="inlineStr">
        <is>
          <t>Value of Plan Assets at end of year</t>
        </is>
      </c>
      <c r="B49" s="6" t="n">
        <v>0</v>
      </c>
      <c r="C49" s="6" t="n">
        <v>0</v>
      </c>
      <c r="D49" s="7" t="n">
        <v>0</v>
      </c>
    </row>
    <row r="50">
      <c r="A50" s="4" t="inlineStr">
        <is>
          <t>Accrued benefit net asset (obiligation)</t>
        </is>
      </c>
      <c r="B50" s="6" t="n">
        <v>-79245</v>
      </c>
      <c r="C50" s="6" t="n">
        <v>-100898</v>
      </c>
    </row>
    <row r="51">
      <c r="A51" s="3" t="inlineStr">
        <is>
          <t>ITEMS NOT YET RECOGNIZED AS A COMPONENT OF NET PERIODIC BENEFIT COST</t>
        </is>
      </c>
    </row>
    <row r="52">
      <c r="A52" s="4" t="inlineStr">
        <is>
          <t>Prior service credit</t>
        </is>
      </c>
      <c r="B52" s="6" t="n">
        <v>0</v>
      </c>
      <c r="C52" s="6" t="n">
        <v>0</v>
      </c>
    </row>
    <row r="53">
      <c r="A53" s="4" t="inlineStr">
        <is>
          <t>Accumulated gain</t>
        </is>
      </c>
      <c r="B53" s="6" t="n">
        <v>20657</v>
      </c>
      <c r="C53" s="6" t="n">
        <v>2226</v>
      </c>
    </row>
    <row r="54">
      <c r="A54" s="4" t="inlineStr">
        <is>
          <t>Total not yet recognized as a component of net periodic benefit cost</t>
        </is>
      </c>
      <c r="B54" s="6" t="n">
        <v>20657</v>
      </c>
      <c r="C54" s="6" t="n">
        <v>2226</v>
      </c>
    </row>
    <row r="55">
      <c r="A55" s="3" t="inlineStr">
        <is>
          <t>BALANCE SHEET AMOUNTS</t>
        </is>
      </c>
    </row>
    <row r="56">
      <c r="A56" s="4" t="inlineStr">
        <is>
          <t>Noncurrent asset</t>
        </is>
      </c>
      <c r="B56" s="6" t="n">
        <v>0</v>
      </c>
      <c r="C56" s="6" t="n">
        <v>0</v>
      </c>
    </row>
    <row r="57">
      <c r="A57" s="4" t="inlineStr">
        <is>
          <t>Current liability</t>
        </is>
      </c>
      <c r="B57" s="6" t="n">
        <v>-5680</v>
      </c>
      <c r="C57" s="6" t="n">
        <v>-6510</v>
      </c>
    </row>
    <row r="58">
      <c r="A58" s="4" t="inlineStr">
        <is>
          <t>Noncurrent liability</t>
        </is>
      </c>
      <c r="B58" s="6" t="n">
        <v>-73565</v>
      </c>
      <c r="C58" s="6" t="n">
        <v>-94388</v>
      </c>
    </row>
    <row r="59">
      <c r="A59" s="4" t="inlineStr">
        <is>
          <t>Total balance sheet amounts</t>
        </is>
      </c>
      <c r="B59" s="7" t="n">
        <v>-79245</v>
      </c>
      <c r="C59" s="7" t="n">
        <v>-1008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Health care cost trend rate assumed</t>
        </is>
      </c>
      <c r="B4" s="4" t="inlineStr">
        <is>
          <t>8.00%</t>
        </is>
      </c>
    </row>
    <row r="5">
      <c r="A5" s="4" t="inlineStr">
        <is>
          <t>Ultimate trend rate</t>
        </is>
      </c>
      <c r="B5" s="4" t="inlineStr">
        <is>
          <t>4.50%</t>
        </is>
      </c>
    </row>
    <row r="6">
      <c r="A6" s="4" t="inlineStr">
        <is>
          <t>Equity securities</t>
        </is>
      </c>
    </row>
    <row r="7">
      <c r="A7" s="3" t="inlineStr">
        <is>
          <t>Defined Benefit Plan Disclosure [Line Items]</t>
        </is>
      </c>
    </row>
    <row r="8">
      <c r="A8" s="4" t="inlineStr">
        <is>
          <t>Target plan asset allocations (percent)</t>
        </is>
      </c>
      <c r="B8" s="4" t="inlineStr">
        <is>
          <t>15.00%</t>
        </is>
      </c>
    </row>
    <row r="9">
      <c r="A9" s="4" t="inlineStr">
        <is>
          <t>Fixed income securities</t>
        </is>
      </c>
    </row>
    <row r="10">
      <c r="A10" s="3" t="inlineStr">
        <is>
          <t>Defined Benefit Plan Disclosure [Line Items]</t>
        </is>
      </c>
    </row>
    <row r="11">
      <c r="A11" s="4" t="inlineStr">
        <is>
          <t>Target plan asset allocations (percent)</t>
        </is>
      </c>
      <c r="B11" s="4" t="inlineStr">
        <is>
          <t>85.00%</t>
        </is>
      </c>
    </row>
    <row r="12">
      <c r="A12" s="4" t="inlineStr">
        <is>
          <t>Defined benefit pension plan</t>
        </is>
      </c>
    </row>
    <row r="13">
      <c r="A13" s="3" t="inlineStr">
        <is>
          <t>Defined Benefit Plan Disclosure [Line Items]</t>
        </is>
      </c>
    </row>
    <row r="14">
      <c r="A14" s="4" t="inlineStr">
        <is>
          <t>Accumulated benefit obligation of pension plans</t>
        </is>
      </c>
      <c r="B14" s="7" t="n">
        <v>170000000</v>
      </c>
      <c r="C14" s="7" t="n">
        <v>202300000</v>
      </c>
    </row>
    <row r="15">
      <c r="A15" s="4" t="inlineStr">
        <is>
          <t>Weighted-average interest credit rate (as percent)</t>
        </is>
      </c>
      <c r="B15" s="4" t="inlineStr">
        <is>
          <t>4.25%</t>
        </is>
      </c>
      <c r="C15" s="4" t="inlineStr">
        <is>
          <t>4.25%</t>
        </is>
      </c>
    </row>
    <row r="16">
      <c r="A16" s="4" t="inlineStr">
        <is>
          <t>Discount rate increased plan obligations</t>
        </is>
      </c>
      <c r="B16" s="7" t="n">
        <v>-8900000</v>
      </c>
    </row>
    <row r="17">
      <c r="A17" s="4" t="inlineStr">
        <is>
          <t>Pension contributions planned for next fiscal year</t>
        </is>
      </c>
      <c r="B17" s="6" t="n">
        <v>0</v>
      </c>
    </row>
    <row r="18">
      <c r="A18" s="4" t="inlineStr">
        <is>
          <t>Other postretirement benefits payments</t>
        </is>
      </c>
      <c r="B18" s="6" t="n">
        <v>16800000</v>
      </c>
      <c r="C18" s="7" t="n">
        <v>17100000</v>
      </c>
      <c r="D18" s="7" t="n">
        <v>17500000</v>
      </c>
    </row>
    <row r="19">
      <c r="A19" s="4" t="inlineStr">
        <is>
          <t>Other postretirement benefits plan</t>
        </is>
      </c>
    </row>
    <row r="20">
      <c r="A20" s="3" t="inlineStr">
        <is>
          <t>Defined Benefit Plan Disclosure [Line Items]</t>
        </is>
      </c>
    </row>
    <row r="21">
      <c r="A21" s="4" t="inlineStr">
        <is>
          <t>Discount rate increased plan obligations</t>
        </is>
      </c>
      <c r="B21" s="6" t="n">
        <v>-4000000</v>
      </c>
    </row>
    <row r="22">
      <c r="A22" s="4" t="inlineStr">
        <is>
          <t>Health care cost trend assumption</t>
        </is>
      </c>
      <c r="B22" s="6" t="n">
        <v>-6300000</v>
      </c>
    </row>
    <row r="23">
      <c r="A23" s="4" t="inlineStr">
        <is>
          <t>Claims cost assumption</t>
        </is>
      </c>
      <c r="B23" s="7" t="n">
        <v>-71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7796</v>
      </c>
      <c r="C4" s="7" t="n">
        <v>7564</v>
      </c>
      <c r="D4" s="7" t="n">
        <v>6677</v>
      </c>
    </row>
    <row r="5">
      <c r="A5" s="4" t="inlineStr">
        <is>
          <t>Interest cost</t>
        </is>
      </c>
      <c r="B5" s="6" t="n">
        <v>4439</v>
      </c>
      <c r="C5" s="6" t="n">
        <v>5115</v>
      </c>
      <c r="D5" s="6" t="n">
        <v>4922</v>
      </c>
    </row>
    <row r="6">
      <c r="A6" s="4" t="inlineStr">
        <is>
          <t>Amortization of other actuarial losses (gains)</t>
        </is>
      </c>
      <c r="B6" s="6" t="n">
        <v>-2363</v>
      </c>
      <c r="C6" s="6" t="n">
        <v>-1189</v>
      </c>
      <c r="D6" s="6" t="n">
        <v>0</v>
      </c>
    </row>
    <row r="7">
      <c r="A7" s="4" t="inlineStr">
        <is>
          <t>Defined benefit pension plan</t>
        </is>
      </c>
    </row>
    <row r="8">
      <c r="A8" s="3" t="inlineStr">
        <is>
          <t>Defined Benefit Plan Disclosure [Line Items]</t>
        </is>
      </c>
    </row>
    <row r="9">
      <c r="A9" s="4" t="inlineStr">
        <is>
          <t>Service cost</t>
        </is>
      </c>
      <c r="B9" s="6" t="n">
        <v>0</v>
      </c>
      <c r="C9" s="6" t="n">
        <v>0</v>
      </c>
      <c r="D9" s="6" t="n">
        <v>0</v>
      </c>
    </row>
    <row r="10">
      <c r="A10" s="4" t="inlineStr">
        <is>
          <t>Interest cost</t>
        </is>
      </c>
      <c r="B10" s="6" t="n">
        <v>4334</v>
      </c>
      <c r="C10" s="6" t="n">
        <v>5498</v>
      </c>
      <c r="D10" s="6" t="n">
        <v>8141</v>
      </c>
    </row>
    <row r="11">
      <c r="A11" s="4" t="inlineStr">
        <is>
          <t>Curtailments</t>
        </is>
      </c>
      <c r="B11" s="6" t="n">
        <v>0</v>
      </c>
      <c r="C11" s="6" t="n">
        <v>0</v>
      </c>
      <c r="D11" s="6" t="n">
        <v>0</v>
      </c>
    </row>
    <row r="12">
      <c r="A12" s="4" t="inlineStr">
        <is>
          <t>Settlements</t>
        </is>
      </c>
      <c r="B12" s="6" t="n">
        <v>-1768</v>
      </c>
      <c r="C12" s="6" t="n">
        <v>-896</v>
      </c>
      <c r="D12" s="6" t="n">
        <v>-1326</v>
      </c>
    </row>
    <row r="13">
      <c r="A13" s="4" t="inlineStr">
        <is>
          <t>Expected return on plan assets</t>
        </is>
      </c>
      <c r="B13" s="6" t="n">
        <v>-7245</v>
      </c>
      <c r="C13" s="6" t="n">
        <v>-8283</v>
      </c>
      <c r="D13" s="6" t="n">
        <v>-10555</v>
      </c>
    </row>
    <row r="14">
      <c r="A14" s="4" t="inlineStr">
        <is>
          <t>Amortization of prior service credits</t>
        </is>
      </c>
      <c r="B14" s="6" t="n">
        <v>-190</v>
      </c>
      <c r="C14" s="6" t="n">
        <v>-112</v>
      </c>
      <c r="D14" s="6" t="n">
        <v>-24</v>
      </c>
    </row>
    <row r="15">
      <c r="A15" s="4" t="inlineStr">
        <is>
          <t>Amortization of other actuarial losses (gains)</t>
        </is>
      </c>
      <c r="B15" s="6" t="n">
        <v>0</v>
      </c>
      <c r="C15" s="6" t="n">
        <v>0</v>
      </c>
      <c r="D15" s="6" t="n">
        <v>-11</v>
      </c>
    </row>
    <row r="16">
      <c r="A16" s="4" t="inlineStr">
        <is>
          <t>Net benefit cost (credit)</t>
        </is>
      </c>
      <c r="B16" s="6" t="n">
        <v>-4869</v>
      </c>
      <c r="C16" s="6" t="n">
        <v>-3793</v>
      </c>
      <c r="D16" s="6" t="n">
        <v>-3775</v>
      </c>
    </row>
    <row r="17">
      <c r="A17" s="4" t="inlineStr">
        <is>
          <t>Other postretirement benefits plan</t>
        </is>
      </c>
    </row>
    <row r="18">
      <c r="A18" s="3" t="inlineStr">
        <is>
          <t>Defined Benefit Plan Disclosure [Line Items]</t>
        </is>
      </c>
    </row>
    <row r="19">
      <c r="A19" s="4" t="inlineStr">
        <is>
          <t>Service cost</t>
        </is>
      </c>
      <c r="B19" s="6" t="n">
        <v>341</v>
      </c>
      <c r="C19" s="6" t="n">
        <v>419</v>
      </c>
      <c r="D19" s="6" t="n">
        <v>480</v>
      </c>
    </row>
    <row r="20">
      <c r="A20" s="4" t="inlineStr">
        <is>
          <t>Interest cost</t>
        </is>
      </c>
      <c r="B20" s="6" t="n">
        <v>2113</v>
      </c>
      <c r="C20" s="6" t="n">
        <v>2392</v>
      </c>
      <c r="D20" s="6" t="n">
        <v>3505</v>
      </c>
    </row>
    <row r="21">
      <c r="A21" s="4" t="inlineStr">
        <is>
          <t>Curtailments</t>
        </is>
      </c>
      <c r="B21" s="6" t="n">
        <v>0</v>
      </c>
      <c r="C21" s="6" t="n">
        <v>0</v>
      </c>
      <c r="D21" s="6" t="n">
        <v>0</v>
      </c>
    </row>
    <row r="22">
      <c r="A22" s="4" t="inlineStr">
        <is>
          <t>Settlements</t>
        </is>
      </c>
      <c r="B22" s="6" t="n">
        <v>0</v>
      </c>
      <c r="C22" s="6" t="n">
        <v>0</v>
      </c>
      <c r="D22" s="6" t="n">
        <v>0</v>
      </c>
    </row>
    <row r="23">
      <c r="A23" s="4" t="inlineStr">
        <is>
          <t>Expected return on plan assets</t>
        </is>
      </c>
      <c r="B23" s="6" t="n">
        <v>0</v>
      </c>
      <c r="C23" s="6" t="n">
        <v>0</v>
      </c>
      <c r="D23" s="6" t="n">
        <v>0</v>
      </c>
    </row>
    <row r="24">
      <c r="A24" s="4" t="inlineStr">
        <is>
          <t>Amortization of prior service credits</t>
        </is>
      </c>
      <c r="B24" s="6" t="n">
        <v>0</v>
      </c>
      <c r="C24" s="6" t="n">
        <v>0</v>
      </c>
      <c r="D24" s="6" t="n">
        <v>0</v>
      </c>
    </row>
    <row r="25">
      <c r="A25" s="4" t="inlineStr">
        <is>
          <t>Amortization of other actuarial losses (gains)</t>
        </is>
      </c>
      <c r="B25" s="6" t="n">
        <v>0</v>
      </c>
      <c r="C25" s="6" t="n">
        <v>-1379</v>
      </c>
      <c r="D25" s="6" t="n">
        <v>-2974</v>
      </c>
    </row>
    <row r="26">
      <c r="A26" s="4" t="inlineStr">
        <is>
          <t>Net benefit cost (credit)</t>
        </is>
      </c>
      <c r="B26" s="7" t="n">
        <v>2454</v>
      </c>
      <c r="C26" s="7" t="n">
        <v>1432</v>
      </c>
      <c r="D26" s="7" t="n">
        <v>10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to Calculate Benefit Obligations) (Details)</t>
        </is>
      </c>
      <c r="B1" s="2" t="inlineStr">
        <is>
          <t>Dec. 31, 2021</t>
        </is>
      </c>
      <c r="C1" s="2" t="inlineStr">
        <is>
          <t>Dec. 31, 2020</t>
        </is>
      </c>
    </row>
    <row r="2">
      <c r="A2" s="4" t="inlineStr">
        <is>
          <t>Other postretirement benefits plan</t>
        </is>
      </c>
    </row>
    <row r="3">
      <c r="A3" s="3" t="inlineStr">
        <is>
          <t>Defined Benefit Plans and Other Postretirement Benefit Plans Table Text Block [Line Items]</t>
        </is>
      </c>
    </row>
    <row r="4">
      <c r="A4" s="4" t="inlineStr">
        <is>
          <t>Discount rate</t>
        </is>
      </c>
      <c r="B4" s="4" t="inlineStr">
        <is>
          <t>2.63%</t>
        </is>
      </c>
      <c r="C4" s="4" t="inlineStr">
        <is>
          <t>2.17%</t>
        </is>
      </c>
    </row>
    <row r="5">
      <c r="A5" s="4" t="inlineStr">
        <is>
          <t>Excess Plan | Defined benefit pension plan</t>
        </is>
      </c>
    </row>
    <row r="6">
      <c r="A6" s="3" t="inlineStr">
        <is>
          <t>Defined Benefit Plans and Other Postretirement Benefit Plans Table Text Block [Line Items]</t>
        </is>
      </c>
    </row>
    <row r="7">
      <c r="A7" s="4" t="inlineStr">
        <is>
          <t>Discount rate</t>
        </is>
      </c>
      <c r="B7" s="4" t="inlineStr">
        <is>
          <t>2.49%</t>
        </is>
      </c>
      <c r="C7" s="4" t="inlineStr">
        <is>
          <t>1.96%</t>
        </is>
      </c>
    </row>
    <row r="8">
      <c r="A8" s="4" t="inlineStr">
        <is>
          <t>Cash Balance | Defined benefit pension plan</t>
        </is>
      </c>
    </row>
    <row r="9">
      <c r="A9" s="3" t="inlineStr">
        <is>
          <t>Defined Benefit Plans and Other Postretirement Benefit Plans Table Text Block [Line Items]</t>
        </is>
      </c>
    </row>
    <row r="10">
      <c r="A10" s="4" t="inlineStr">
        <is>
          <t>Discount rate</t>
        </is>
      </c>
      <c r="B10" s="4" t="inlineStr">
        <is>
          <t>2.67%</t>
        </is>
      </c>
      <c r="C10" s="4" t="inlineStr">
        <is>
          <t>2.1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s and Other Postretirement Benefit Plans Table Text Block [Line Items]</t>
        </is>
      </c>
    </row>
    <row r="5">
      <c r="A5" s="4" t="inlineStr">
        <is>
          <t>Discount rate</t>
        </is>
      </c>
      <c r="B5" s="4" t="inlineStr">
        <is>
          <t>2.50%</t>
        </is>
      </c>
      <c r="C5" s="4" t="inlineStr">
        <is>
          <t>2.72%</t>
        </is>
      </c>
      <c r="D5" s="4" t="inlineStr">
        <is>
          <t>3.65%</t>
        </is>
      </c>
    </row>
    <row r="6">
      <c r="A6" s="4" t="inlineStr">
        <is>
          <t>Expected return on plan assets</t>
        </is>
      </c>
      <c r="B6" s="4" t="inlineStr">
        <is>
          <t>4.30%</t>
        </is>
      </c>
      <c r="C6" s="4" t="inlineStr">
        <is>
          <t>4.65%</t>
        </is>
      </c>
      <c r="D6" s="4" t="inlineStr">
        <is>
          <t>5.10%</t>
        </is>
      </c>
    </row>
    <row r="7">
      <c r="A7" s="4" t="inlineStr">
        <is>
          <t>Other postretirement benefits plan</t>
        </is>
      </c>
    </row>
    <row r="8">
      <c r="A8" s="3" t="inlineStr">
        <is>
          <t>Defined Benefit Plans and Other Postretirement Benefit Plans Table Text Block [Line Items]</t>
        </is>
      </c>
    </row>
    <row r="9">
      <c r="A9" s="4" t="inlineStr">
        <is>
          <t>Discount rate</t>
        </is>
      </c>
      <c r="B9" s="4" t="inlineStr">
        <is>
          <t>2.17%</t>
        </is>
      </c>
      <c r="C9" s="4" t="inlineStr">
        <is>
          <t>3.09%</t>
        </is>
      </c>
      <c r="D9" s="4" t="inlineStr">
        <is>
          <t>4.1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llocation of Plan Assets) (Details) - USD ($) $ in Thousands</t>
        </is>
      </c>
      <c r="B1" s="2" t="inlineStr">
        <is>
          <t>Dec. 31, 2021</t>
        </is>
      </c>
      <c r="C1" s="2" t="inlineStr">
        <is>
          <t>Dec. 31, 2020</t>
        </is>
      </c>
    </row>
    <row r="2">
      <c r="A2" s="3" t="inlineStr">
        <is>
          <t>Defined Benefit Plan Disclosure [Line Items]</t>
        </is>
      </c>
    </row>
    <row r="3">
      <c r="A3" s="4" t="inlineStr">
        <is>
          <t>Total fair value</t>
        </is>
      </c>
      <c r="B3" s="7" t="n">
        <v>177499</v>
      </c>
      <c r="C3" s="7" t="n">
        <v>199248</v>
      </c>
    </row>
    <row r="4">
      <c r="A4" s="4" t="inlineStr">
        <is>
          <t>Total</t>
        </is>
      </c>
    </row>
    <row r="5">
      <c r="A5" s="3" t="inlineStr">
        <is>
          <t>Defined Benefit Plan Disclosure [Line Items]</t>
        </is>
      </c>
    </row>
    <row r="6">
      <c r="A6" s="4" t="inlineStr">
        <is>
          <t>Total fair value of plan assets</t>
        </is>
      </c>
      <c r="B6" s="6" t="n">
        <v>150854</v>
      </c>
      <c r="C6" s="6" t="n">
        <v>143477</v>
      </c>
    </row>
    <row r="7">
      <c r="A7" s="4" t="inlineStr">
        <is>
          <t>Total | Level 1</t>
        </is>
      </c>
    </row>
    <row r="8">
      <c r="A8" s="3" t="inlineStr">
        <is>
          <t>Defined Benefit Plan Disclosure [Line Items]</t>
        </is>
      </c>
    </row>
    <row r="9">
      <c r="A9" s="4" t="inlineStr">
        <is>
          <t>Total fair value of plan assets</t>
        </is>
      </c>
      <c r="B9" s="6" t="n">
        <v>41129</v>
      </c>
      <c r="C9" s="6" t="n">
        <v>23882</v>
      </c>
    </row>
    <row r="10">
      <c r="A10" s="4" t="inlineStr">
        <is>
          <t>Total | Level 2</t>
        </is>
      </c>
    </row>
    <row r="11">
      <c r="A11" s="3" t="inlineStr">
        <is>
          <t>Defined Benefit Plan Disclosure [Line Items]</t>
        </is>
      </c>
    </row>
    <row r="12">
      <c r="A12" s="4" t="inlineStr">
        <is>
          <t>Total fair value of plan assets</t>
        </is>
      </c>
      <c r="B12" s="6" t="n">
        <v>109725</v>
      </c>
      <c r="C12" s="6" t="n">
        <v>119595</v>
      </c>
    </row>
    <row r="13">
      <c r="A13" s="4" t="inlineStr">
        <is>
          <t>U.S. small-cap</t>
        </is>
      </c>
    </row>
    <row r="14">
      <c r="A14" s="3" t="inlineStr">
        <is>
          <t>Defined Benefit Plan Disclosure [Line Items]</t>
        </is>
      </c>
    </row>
    <row r="15">
      <c r="A15" s="4" t="inlineStr">
        <is>
          <t>Total fair value of plan assets</t>
        </is>
      </c>
      <c r="C15" s="6" t="n">
        <v>2287</v>
      </c>
    </row>
    <row r="16">
      <c r="A16" s="4" t="inlineStr">
        <is>
          <t>U.S. small-cap | Level 1</t>
        </is>
      </c>
    </row>
    <row r="17">
      <c r="A17" s="3" t="inlineStr">
        <is>
          <t>Defined Benefit Plan Disclosure [Line Items]</t>
        </is>
      </c>
    </row>
    <row r="18">
      <c r="A18" s="4" t="inlineStr">
        <is>
          <t>Total fair value of plan assets</t>
        </is>
      </c>
      <c r="C18" s="6" t="n">
        <v>2287</v>
      </c>
    </row>
    <row r="19">
      <c r="A19" s="4" t="inlineStr">
        <is>
          <t>U.S. mid-cap</t>
        </is>
      </c>
    </row>
    <row r="20">
      <c r="A20" s="3" t="inlineStr">
        <is>
          <t>Defined Benefit Plan Disclosure [Line Items]</t>
        </is>
      </c>
    </row>
    <row r="21">
      <c r="A21" s="4" t="inlineStr">
        <is>
          <t>Total fair value of plan assets</t>
        </is>
      </c>
      <c r="C21" s="6" t="n">
        <v>2890</v>
      </c>
    </row>
    <row r="22">
      <c r="A22" s="4" t="inlineStr">
        <is>
          <t>U.S. mid-cap | Level 1</t>
        </is>
      </c>
    </row>
    <row r="23">
      <c r="A23" s="3" t="inlineStr">
        <is>
          <t>Defined Benefit Plan Disclosure [Line Items]</t>
        </is>
      </c>
    </row>
    <row r="24">
      <c r="A24" s="4" t="inlineStr">
        <is>
          <t>Total fair value of plan assets</t>
        </is>
      </c>
      <c r="C24" s="6" t="n">
        <v>2890</v>
      </c>
    </row>
    <row r="25">
      <c r="A25" s="4" t="inlineStr">
        <is>
          <t>U.S. government securities</t>
        </is>
      </c>
    </row>
    <row r="26">
      <c r="A26" s="3" t="inlineStr">
        <is>
          <t>Defined Benefit Plan Disclosure [Line Items]</t>
        </is>
      </c>
    </row>
    <row r="27">
      <c r="A27" s="4" t="inlineStr">
        <is>
          <t>Total fair value of plan assets</t>
        </is>
      </c>
      <c r="B27" s="6" t="n">
        <v>42273</v>
      </c>
      <c r="C27" s="6" t="n">
        <v>31850</v>
      </c>
    </row>
    <row r="28">
      <c r="A28" s="4" t="inlineStr">
        <is>
          <t>U.S. government securities | Level 1</t>
        </is>
      </c>
    </row>
    <row r="29">
      <c r="A29" s="3" t="inlineStr">
        <is>
          <t>Defined Benefit Plan Disclosure [Line Items]</t>
        </is>
      </c>
    </row>
    <row r="30">
      <c r="A30" s="4" t="inlineStr">
        <is>
          <t>Total fair value of plan assets</t>
        </is>
      </c>
      <c r="B30" s="6" t="n">
        <v>41129</v>
      </c>
      <c r="C30" s="6" t="n">
        <v>18705</v>
      </c>
    </row>
    <row r="31">
      <c r="A31" s="4" t="inlineStr">
        <is>
          <t>U.S. government securities | Level 2</t>
        </is>
      </c>
    </row>
    <row r="32">
      <c r="A32" s="3" t="inlineStr">
        <is>
          <t>Defined Benefit Plan Disclosure [Line Items]</t>
        </is>
      </c>
    </row>
    <row r="33">
      <c r="A33" s="4" t="inlineStr">
        <is>
          <t>Total fair value of plan assets</t>
        </is>
      </c>
      <c r="B33" s="6" t="n">
        <v>1144</v>
      </c>
      <c r="C33" s="6" t="n">
        <v>13145</v>
      </c>
    </row>
    <row r="34">
      <c r="A34" s="4" t="inlineStr">
        <is>
          <t>Non-U.S. government securities</t>
        </is>
      </c>
    </row>
    <row r="35">
      <c r="A35" s="3" t="inlineStr">
        <is>
          <t>Defined Benefit Plan Disclosure [Line Items]</t>
        </is>
      </c>
    </row>
    <row r="36">
      <c r="A36" s="4" t="inlineStr">
        <is>
          <t>Total fair value of plan assets</t>
        </is>
      </c>
      <c r="B36" s="6" t="n">
        <v>333</v>
      </c>
      <c r="C36" s="6" t="n">
        <v>1612</v>
      </c>
    </row>
    <row r="37">
      <c r="A37" s="4" t="inlineStr">
        <is>
          <t>Non-U.S. government securities | Level 2</t>
        </is>
      </c>
    </row>
    <row r="38">
      <c r="A38" s="3" t="inlineStr">
        <is>
          <t>Defined Benefit Plan Disclosure [Line Items]</t>
        </is>
      </c>
    </row>
    <row r="39">
      <c r="A39" s="4" t="inlineStr">
        <is>
          <t>Total fair value of plan assets</t>
        </is>
      </c>
      <c r="B39" s="6" t="n">
        <v>333</v>
      </c>
      <c r="C39" s="6" t="n">
        <v>1612</v>
      </c>
    </row>
    <row r="40">
      <c r="A40" s="4" t="inlineStr">
        <is>
          <t>Corporate notes and bonds</t>
        </is>
      </c>
    </row>
    <row r="41">
      <c r="A41" s="3" t="inlineStr">
        <is>
          <t>Defined Benefit Plan Disclosure [Line Items]</t>
        </is>
      </c>
    </row>
    <row r="42">
      <c r="A42" s="4" t="inlineStr">
        <is>
          <t>Total fair value of plan assets</t>
        </is>
      </c>
      <c r="B42" s="6" t="n">
        <v>81906</v>
      </c>
      <c r="C42" s="6" t="n">
        <v>98357</v>
      </c>
    </row>
    <row r="43">
      <c r="A43" s="4" t="inlineStr">
        <is>
          <t>Corporate notes and bonds | Level 2</t>
        </is>
      </c>
    </row>
    <row r="44">
      <c r="A44" s="3" t="inlineStr">
        <is>
          <t>Defined Benefit Plan Disclosure [Line Items]</t>
        </is>
      </c>
    </row>
    <row r="45">
      <c r="A45" s="4" t="inlineStr">
        <is>
          <t>Total fair value of plan assets</t>
        </is>
      </c>
      <c r="B45" s="6" t="n">
        <v>81906</v>
      </c>
      <c r="C45" s="6" t="n">
        <v>98357</v>
      </c>
    </row>
    <row r="46">
      <c r="A46" s="4" t="inlineStr">
        <is>
          <t>State and local government securities</t>
        </is>
      </c>
    </row>
    <row r="47">
      <c r="A47" s="3" t="inlineStr">
        <is>
          <t>Defined Benefit Plan Disclosure [Line Items]</t>
        </is>
      </c>
    </row>
    <row r="48">
      <c r="A48" s="4" t="inlineStr">
        <is>
          <t>Total fair value of plan assets</t>
        </is>
      </c>
      <c r="B48" s="6" t="n">
        <v>2514</v>
      </c>
      <c r="C48" s="6" t="n">
        <v>2962</v>
      </c>
    </row>
    <row r="49">
      <c r="A49" s="4" t="inlineStr">
        <is>
          <t>State and local government securities | Level 2</t>
        </is>
      </c>
    </row>
    <row r="50">
      <c r="A50" s="3" t="inlineStr">
        <is>
          <t>Defined Benefit Plan Disclosure [Line Items]</t>
        </is>
      </c>
    </row>
    <row r="51">
      <c r="A51" s="4" t="inlineStr">
        <is>
          <t>Total fair value of plan assets</t>
        </is>
      </c>
      <c r="B51" s="6" t="n">
        <v>2514</v>
      </c>
      <c r="C51" s="6" t="n">
        <v>2962</v>
      </c>
    </row>
    <row r="52">
      <c r="A52" s="4" t="inlineStr">
        <is>
          <t>Other investments</t>
        </is>
      </c>
    </row>
    <row r="53">
      <c r="A53" s="3" t="inlineStr">
        <is>
          <t>Defined Benefit Plan Disclosure [Line Items]</t>
        </is>
      </c>
    </row>
    <row r="54">
      <c r="A54" s="4" t="inlineStr">
        <is>
          <t>Total fair value of plan assets</t>
        </is>
      </c>
      <c r="B54" s="6" t="n">
        <v>23828</v>
      </c>
      <c r="C54" s="6" t="n">
        <v>3519</v>
      </c>
    </row>
    <row r="55">
      <c r="A55" s="4" t="inlineStr">
        <is>
          <t>Other investments | Level 2</t>
        </is>
      </c>
    </row>
    <row r="56">
      <c r="A56" s="3" t="inlineStr">
        <is>
          <t>Defined Benefit Plan Disclosure [Line Items]</t>
        </is>
      </c>
    </row>
    <row r="57">
      <c r="A57" s="4" t="inlineStr">
        <is>
          <t>Total fair value of plan assets</t>
        </is>
      </c>
      <c r="B57" s="6" t="n">
        <v>23828</v>
      </c>
      <c r="C57" s="6" t="n">
        <v>3519</v>
      </c>
    </row>
    <row r="58">
      <c r="A58" s="4" t="inlineStr">
        <is>
          <t>Other fixed income</t>
        </is>
      </c>
    </row>
    <row r="59">
      <c r="A59" s="3" t="inlineStr">
        <is>
          <t>Defined Benefit Plan Disclosure [Line Items]</t>
        </is>
      </c>
    </row>
    <row r="60">
      <c r="A60" s="4" t="inlineStr">
        <is>
          <t>Total fair value of plan assets</t>
        </is>
      </c>
      <c r="B60" s="7" t="n">
        <v>26645</v>
      </c>
      <c r="C60" s="7" t="n">
        <v>557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ummary of Estimated Future Benefit Payments) (Details) $ in Thousands</t>
        </is>
      </c>
      <c r="B1" s="2" t="inlineStr">
        <is>
          <t>Dec. 31, 2021USD ($)</t>
        </is>
      </c>
    </row>
    <row r="2">
      <c r="A2" s="4" t="inlineStr">
        <is>
          <t>Defined benefit pension plan</t>
        </is>
      </c>
    </row>
    <row r="3">
      <c r="A3" s="3" t="inlineStr">
        <is>
          <t>Defined Benefit Plan Disclosure [Line Items]</t>
        </is>
      </c>
    </row>
    <row r="4">
      <c r="A4" s="4" t="inlineStr">
        <is>
          <t>2022</t>
        </is>
      </c>
      <c r="B4" s="7" t="n">
        <v>11245</v>
      </c>
    </row>
    <row r="5">
      <c r="A5" s="4" t="inlineStr">
        <is>
          <t>2023</t>
        </is>
      </c>
      <c r="B5" s="6" t="n">
        <v>11415</v>
      </c>
    </row>
    <row r="6">
      <c r="A6" s="4" t="inlineStr">
        <is>
          <t>2024</t>
        </is>
      </c>
      <c r="B6" s="6" t="n">
        <v>11476</v>
      </c>
    </row>
    <row r="7">
      <c r="A7" s="4" t="inlineStr">
        <is>
          <t>2025</t>
        </is>
      </c>
      <c r="B7" s="6" t="n">
        <v>11181</v>
      </c>
    </row>
    <row r="8">
      <c r="A8" s="4" t="inlineStr">
        <is>
          <t>2026</t>
        </is>
      </c>
      <c r="B8" s="6" t="n">
        <v>10892</v>
      </c>
    </row>
    <row r="9">
      <c r="A9" s="4" t="inlineStr">
        <is>
          <t>Next 5 years</t>
        </is>
      </c>
      <c r="B9" s="6" t="n">
        <v>46338</v>
      </c>
    </row>
    <row r="10">
      <c r="A10" s="4" t="inlineStr">
        <is>
          <t>Total</t>
        </is>
      </c>
      <c r="B10" s="6" t="n">
        <v>102547</v>
      </c>
    </row>
    <row r="11">
      <c r="A11" s="4" t="inlineStr">
        <is>
          <t>Other postretirement benefits plan</t>
        </is>
      </c>
    </row>
    <row r="12">
      <c r="A12" s="3" t="inlineStr">
        <is>
          <t>Defined Benefit Plan Disclosure [Line Items]</t>
        </is>
      </c>
    </row>
    <row r="13">
      <c r="A13" s="4" t="inlineStr">
        <is>
          <t>2022</t>
        </is>
      </c>
      <c r="B13" s="6" t="n">
        <v>5968</v>
      </c>
    </row>
    <row r="14">
      <c r="A14" s="4" t="inlineStr">
        <is>
          <t>2023</t>
        </is>
      </c>
      <c r="B14" s="6" t="n">
        <v>5884</v>
      </c>
    </row>
    <row r="15">
      <c r="A15" s="4" t="inlineStr">
        <is>
          <t>2024</t>
        </is>
      </c>
      <c r="B15" s="6" t="n">
        <v>5617</v>
      </c>
    </row>
    <row r="16">
      <c r="A16" s="4" t="inlineStr">
        <is>
          <t>2025</t>
        </is>
      </c>
      <c r="B16" s="6" t="n">
        <v>5458</v>
      </c>
    </row>
    <row r="17">
      <c r="A17" s="4" t="inlineStr">
        <is>
          <t>2026</t>
        </is>
      </c>
      <c r="B17" s="6" t="n">
        <v>5275</v>
      </c>
    </row>
    <row r="18">
      <c r="A18" s="4" t="inlineStr">
        <is>
          <t>Next 5 years</t>
        </is>
      </c>
      <c r="B18" s="6" t="n">
        <v>23632</v>
      </c>
    </row>
    <row r="19">
      <c r="A19" s="4" t="inlineStr">
        <is>
          <t>Total</t>
        </is>
      </c>
      <c r="B19" s="7" t="n">
        <v>518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Common Share (Details) - shares</t>
        </is>
      </c>
      <c r="B1" s="2" t="inlineStr">
        <is>
          <t>12 Months Ended</t>
        </is>
      </c>
    </row>
    <row r="2">
      <c r="B2" s="2" t="inlineStr">
        <is>
          <t>Dec. 31, 2021</t>
        </is>
      </c>
      <c r="C2" s="2" t="inlineStr">
        <is>
          <t>Dec. 31, 2020</t>
        </is>
      </c>
      <c r="D2" s="2" t="inlineStr">
        <is>
          <t>Dec. 31, 2019</t>
        </is>
      </c>
    </row>
    <row r="3">
      <c r="A3" s="3" t="inlineStr">
        <is>
          <t>Earnings per Common Share</t>
        </is>
      </c>
    </row>
    <row r="4">
      <c r="A4" s="4" t="inlineStr">
        <is>
          <t>Antidilutive Securities excluded</t>
        </is>
      </c>
      <c r="B4" s="6" t="n">
        <v>215000</v>
      </c>
    </row>
    <row r="5">
      <c r="A5" s="3" t="inlineStr">
        <is>
          <t>Weighted average shares outstanding:</t>
        </is>
      </c>
    </row>
    <row r="6">
      <c r="A6" s="4" t="inlineStr">
        <is>
          <t>Basic weighted average shares outstanding (in shares)</t>
        </is>
      </c>
      <c r="B6" s="6" t="n">
        <v>15318000</v>
      </c>
      <c r="C6" s="6" t="n">
        <v>15153000</v>
      </c>
      <c r="D6" s="6" t="n">
        <v>16218000</v>
      </c>
    </row>
    <row r="7">
      <c r="A7" s="4" t="inlineStr">
        <is>
          <t>Effect of dilutive securities (in shares)</t>
        </is>
      </c>
      <c r="B7" s="6" t="n">
        <v>2261000</v>
      </c>
      <c r="D7" s="6" t="n">
        <v>1080000</v>
      </c>
    </row>
    <row r="8">
      <c r="A8" s="4" t="inlineStr">
        <is>
          <t>Diluted weighted average shares outstanding (in shares)</t>
        </is>
      </c>
      <c r="B8" s="6" t="n">
        <v>17579000</v>
      </c>
      <c r="C8" s="6" t="n">
        <v>15153000</v>
      </c>
      <c r="D8" s="6" t="n">
        <v>17298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3. Accumulated Other Comprehensive Income (Loss) The following items are included in accumulated other comprehensive income: ​ ​ ​ ​ ​ ​ ​ ​ ​ ​ ​ ​ ​ ​ ​ ​ ​ Pension, ​ ​ ​ ​ ​ ​ ​ ​ ​ Postretirement ​ ​ ​ ​ Accumulated ​ ​ ​ ​ ​ and Other Post- ​ ​ ​ ​ Other ​ ​ Derivative ​ Employment ​ Available-for- ​ Comprehensive ​ ​ Instruments ​ Benefits ​ Sale Securities ​ Income (loss) ​ (In thousands) January 1, 2020 ​ $ (2,564) ​ $ 8,273 ​ $ (20) $ 5,689 Unrealized gains (losses) ​ (3,076) ​ (38,533) ​ (66) (41,675) Amounts reclassified from accumulated other comprehensive income (loss) ​ 1,749 ​ (1,199) ​ (265) 285 Balance at December 31, 2020 ​ $ (3,891) ​ $ (31,459) ​ $ (351) $ (35,701) Unrealized gains (losses) ​ 200 ​ 47,159 ​ 191 47,550 Amounts reclassified from accumulated other comprehensive income (loss) ​ 1,928 ​ 403 ​ (22) 2,309 Balances at December 31, 2021 ​ $ (1,763) ​ $ 16,103 ​ $ (182) $ 14,158 ​ The following amounts were reclassified out of accumulated other comprehensive income (loss) during the respective periods: ​ ​ ​ ​ ​ ​ ​ ​ ​ ​ ​ December 31, ​ December 31, Line Item in the Consolidated Details About AOCI Components 2021 ​ 2020 Statements of Operations ​ ​ ​ ​ ​ ​ ​ ​ ​ Coal hedges ​ $ — ​ $ 392 ​ Revenues Interest rate hedges ​ (1,928) ​ (2,141) Interest expense ​ ​ — ​ — Provision for (benefit from) income taxes ​ ​ $ (1,928) ​ $ (1,749) Net of tax ​ ​ ​ ​ ​ ​ ​ ​ ​ Pension, postretirement and other post-employment benefits ​ ​ ​ ​ ​ ​ ​ ​ Amortization of actuarial gains (losses), net 1 ​ $ (2,361) ​ $ 191 Non-service related pension and postretirement benefit (costs) credits Amortization of prior service credits ​ ​ 190 ​ ​ 112 ​ Non-service related pension and postretirement benefit (costs) credits Pension settlement ​ 1,768 ​ 896 Non-service related pension and postretirement benefit (costs) credits ​ ​ — ​ — Provision for (benefit from) income taxes ​ ​ $ (403) ​ $ 1,199 Net of tax ​ ​ ​ ​ ​ ​ ​ ​ ​ Available-for-sale securities 2 ​ $ 22 ​ $ 265 Interest and investment income ​ ​ — ​ — Provision for (benefit from) income taxes ​ ​ $ 22 ​ $ 265 Net of tax 1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Right-of-Use Asset</t>
        </is>
      </c>
      <c r="B4" s="7" t="n">
        <v>14646</v>
      </c>
      <c r="C4" s="7" t="n">
        <v>17069</v>
      </c>
    </row>
    <row r="5">
      <c r="A5" s="4" t="inlineStr">
        <is>
          <t>Operating lease expense</t>
        </is>
      </c>
      <c r="B5" s="6" t="n">
        <v>9200</v>
      </c>
      <c r="C5" s="6" t="n">
        <v>8600</v>
      </c>
      <c r="D5" s="7" t="n">
        <v>12000</v>
      </c>
    </row>
    <row r="6">
      <c r="A6" s="4" t="inlineStr">
        <is>
          <t>Royalty expense</t>
        </is>
      </c>
      <c r="B6" s="6" t="n">
        <v>127800</v>
      </c>
      <c r="C6" s="7" t="n">
        <v>103700</v>
      </c>
      <c r="D6" s="7" t="n">
        <v>149500</v>
      </c>
    </row>
    <row r="7">
      <c r="A7" s="4" t="inlineStr">
        <is>
          <t>Surety bonds outstanding</t>
        </is>
      </c>
      <c r="B7" s="7" t="n">
        <v>26000</v>
      </c>
    </row>
    <row r="8">
      <c r="A8" s="4" t="inlineStr">
        <is>
          <t>Minimum</t>
        </is>
      </c>
    </row>
    <row r="9">
      <c r="A9" s="3" t="inlineStr">
        <is>
          <t>Lessee, Lease, Description [Line Items]</t>
        </is>
      </c>
    </row>
    <row r="10">
      <c r="A10" s="4" t="inlineStr">
        <is>
          <t>Operating lease, remaining lease terms</t>
        </is>
      </c>
      <c r="B10" s="4" t="inlineStr">
        <is>
          <t>1 year</t>
        </is>
      </c>
    </row>
    <row r="11">
      <c r="A11" s="4" t="inlineStr">
        <is>
          <t>Maximum</t>
        </is>
      </c>
    </row>
    <row r="12">
      <c r="A12" s="3" t="inlineStr">
        <is>
          <t>Lessee, Lease, Description [Line Items]</t>
        </is>
      </c>
    </row>
    <row r="13">
      <c r="A13" s="4" t="inlineStr">
        <is>
          <t>Operating lease, remaining lease terms</t>
        </is>
      </c>
      <c r="B13" s="4" t="inlineStr">
        <is>
          <t>7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Lease Assets and Liabilities) (Details) - USD ($) $ in Thousands</t>
        </is>
      </c>
      <c r="B1" s="2" t="inlineStr">
        <is>
          <t>Dec. 31, 2021</t>
        </is>
      </c>
      <c r="C1" s="2" t="inlineStr">
        <is>
          <t>Dec. 31, 2020</t>
        </is>
      </c>
    </row>
    <row r="2">
      <c r="A2" s="3" t="inlineStr">
        <is>
          <t>Assets</t>
        </is>
      </c>
    </row>
    <row r="3">
      <c r="A3" s="4" t="inlineStr">
        <is>
          <t>Operating lease right-of-use assets</t>
        </is>
      </c>
      <c r="B3" s="7" t="n">
        <v>14646</v>
      </c>
      <c r="C3" s="7" t="n">
        <v>17069</v>
      </c>
    </row>
    <row r="4">
      <c r="A4" s="4" t="inlineStr">
        <is>
          <t>Operating Lease, Right-of-Use Asset, Statement of Financial Position [Extensible List]</t>
        </is>
      </c>
      <c r="B4" s="4" t="inlineStr">
        <is>
          <t>Other Assets, Noncurrent</t>
        </is>
      </c>
      <c r="C4" s="4" t="inlineStr">
        <is>
          <t>Other Assets, Noncurrent</t>
        </is>
      </c>
    </row>
    <row r="5">
      <c r="A5" s="4" t="inlineStr">
        <is>
          <t>Financing lease right-of-use assets</t>
        </is>
      </c>
      <c r="B5" s="7" t="n">
        <v>4215</v>
      </c>
      <c r="C5" s="7" t="n">
        <v>5512</v>
      </c>
    </row>
    <row r="6">
      <c r="A6" s="4" t="inlineStr">
        <is>
          <t>Finance Lease, Right-of-Use Asset, Statement of Financial Position [Extensible List]</t>
        </is>
      </c>
      <c r="B6" s="4" t="inlineStr">
        <is>
          <t>Other Assets, Noncurrent</t>
        </is>
      </c>
      <c r="C6" s="4" t="inlineStr">
        <is>
          <t>Other Assets, Noncurrent</t>
        </is>
      </c>
    </row>
    <row r="7">
      <c r="A7" s="4" t="inlineStr">
        <is>
          <t>Total Lease Assets</t>
        </is>
      </c>
      <c r="B7" s="7" t="n">
        <v>18861</v>
      </c>
      <c r="C7" s="7" t="n">
        <v>22581</v>
      </c>
    </row>
    <row r="8">
      <c r="A8" s="3" t="inlineStr">
        <is>
          <t>Liabilities</t>
        </is>
      </c>
    </row>
    <row r="9">
      <c r="A9" s="4" t="inlineStr">
        <is>
          <t>Financing lease liabilities - current</t>
        </is>
      </c>
      <c r="B9" s="7" t="n">
        <v>917</v>
      </c>
      <c r="C9" s="7" t="n">
        <v>860</v>
      </c>
    </row>
    <row r="10">
      <c r="A10" s="4" t="inlineStr">
        <is>
          <t>Finance Lease, Liability, Current, Statement of Financial Position [Extensible List]</t>
        </is>
      </c>
      <c r="B10" s="4" t="inlineStr">
        <is>
          <t>Accrued Liabilities, Current</t>
        </is>
      </c>
      <c r="C10" s="4" t="inlineStr">
        <is>
          <t>Accrued Liabilities, Current</t>
        </is>
      </c>
    </row>
    <row r="11">
      <c r="A11" s="4" t="inlineStr">
        <is>
          <t>Operating lease liabilities - current</t>
        </is>
      </c>
      <c r="B11" s="7" t="n">
        <v>2606</v>
      </c>
      <c r="C11" s="7" t="n">
        <v>2454</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Financing lease liabilities - long-term</t>
        </is>
      </c>
      <c r="B13" s="7" t="n">
        <v>4097</v>
      </c>
      <c r="C13" s="7" t="n">
        <v>5014</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Operating lease liabilities - long-term</t>
        </is>
      </c>
      <c r="B15" s="7" t="n">
        <v>12713</v>
      </c>
      <c r="C15" s="7" t="n">
        <v>15278</v>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Total Lease Liabilities</t>
        </is>
      </c>
      <c r="B17" s="7" t="n">
        <v>20333</v>
      </c>
      <c r="C17" s="7" t="n">
        <v>236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Leases (Weighted Average Lease Term And Discount Rate) (Details)</t>
        </is>
      </c>
      <c r="B1" s="2" t="inlineStr">
        <is>
          <t>Dec. 31, 2021</t>
        </is>
      </c>
      <c r="C1" s="2" t="inlineStr">
        <is>
          <t>Dec. 31, 2020</t>
        </is>
      </c>
    </row>
    <row r="2">
      <c r="A2" s="3" t="inlineStr">
        <is>
          <t>Leases</t>
        </is>
      </c>
    </row>
    <row r="3">
      <c r="A3" s="4" t="inlineStr">
        <is>
          <t>Weighted average remaining lease term in years</t>
        </is>
      </c>
      <c r="B3" s="4" t="inlineStr">
        <is>
          <t>5 years 1 month 20 days</t>
        </is>
      </c>
      <c r="C3" s="4" t="inlineStr">
        <is>
          <t>5 years 11 months 26 days</t>
        </is>
      </c>
    </row>
    <row r="4">
      <c r="A4" s="4" t="inlineStr">
        <is>
          <t>Weighted average remaining lease term in years</t>
        </is>
      </c>
      <c r="B4" s="4" t="inlineStr">
        <is>
          <t>3 years 3 months</t>
        </is>
      </c>
      <c r="C4" s="4" t="inlineStr">
        <is>
          <t>4 years 3 months</t>
        </is>
      </c>
    </row>
    <row r="5">
      <c r="A5" s="4" t="inlineStr">
        <is>
          <t>Weighted average discount rate</t>
        </is>
      </c>
      <c r="B5" s="4" t="inlineStr">
        <is>
          <t>5.50%</t>
        </is>
      </c>
      <c r="C5" s="4" t="inlineStr">
        <is>
          <t>5.50%</t>
        </is>
      </c>
    </row>
    <row r="6">
      <c r="A6" s="4" t="inlineStr">
        <is>
          <t>Weighted average discount rate</t>
        </is>
      </c>
      <c r="B6" s="4" t="inlineStr">
        <is>
          <t>6.40%</t>
        </is>
      </c>
      <c r="C6" s="4" t="inlineStr">
        <is>
          <t>6.4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7" t="n">
        <v>3364</v>
      </c>
      <c r="C4" s="7" t="n">
        <v>3620</v>
      </c>
    </row>
    <row r="5">
      <c r="A5" s="4" t="inlineStr">
        <is>
          <t>Operating cash flows from operating leases</t>
        </is>
      </c>
      <c r="B5" s="6" t="n">
        <v>3377</v>
      </c>
      <c r="C5" s="6" t="n">
        <v>3610</v>
      </c>
    </row>
    <row r="6">
      <c r="A6" s="4" t="inlineStr">
        <is>
          <t>Financing lease cost</t>
        </is>
      </c>
      <c r="B6" s="6" t="n">
        <v>1572</v>
      </c>
      <c r="C6" s="6" t="n">
        <v>1179</v>
      </c>
    </row>
    <row r="7">
      <c r="A7" s="4" t="inlineStr">
        <is>
          <t>Operating cash flows from financing leases</t>
        </is>
      </c>
      <c r="B7" s="7" t="n">
        <v>1210</v>
      </c>
      <c r="C7" s="7" t="n">
        <v>90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1USD ($)</t>
        </is>
      </c>
    </row>
    <row r="2">
      <c r="A2" s="3" t="inlineStr">
        <is>
          <t>Operating Leases</t>
        </is>
      </c>
    </row>
    <row r="3">
      <c r="A3" s="4" t="inlineStr">
        <is>
          <t>2022</t>
        </is>
      </c>
      <c r="B3" s="7" t="n">
        <v>3389</v>
      </c>
    </row>
    <row r="4">
      <c r="A4" s="4" t="inlineStr">
        <is>
          <t>2023</t>
        </is>
      </c>
      <c r="B4" s="6" t="n">
        <v>3356</v>
      </c>
    </row>
    <row r="5">
      <c r="A5" s="4" t="inlineStr">
        <is>
          <t>2024</t>
        </is>
      </c>
      <c r="B5" s="6" t="n">
        <v>3200</v>
      </c>
    </row>
    <row r="6">
      <c r="A6" s="4" t="inlineStr">
        <is>
          <t>2025</t>
        </is>
      </c>
      <c r="B6" s="6" t="n">
        <v>3185</v>
      </c>
    </row>
    <row r="7">
      <c r="A7" s="4" t="inlineStr">
        <is>
          <t>2026</t>
        </is>
      </c>
      <c r="B7" s="6" t="n">
        <v>3080</v>
      </c>
    </row>
    <row r="8">
      <c r="A8" s="4" t="inlineStr">
        <is>
          <t>Thereafter</t>
        </is>
      </c>
      <c r="B8" s="6" t="n">
        <v>1533</v>
      </c>
    </row>
    <row r="9">
      <c r="A9" s="4" t="inlineStr">
        <is>
          <t>Total minimum lease payments</t>
        </is>
      </c>
      <c r="B9" s="6" t="n">
        <v>17743</v>
      </c>
    </row>
    <row r="10">
      <c r="A10" s="4" t="inlineStr">
        <is>
          <t>Less imputed interest</t>
        </is>
      </c>
      <c r="B10" s="6" t="n">
        <v>-2424</v>
      </c>
    </row>
    <row r="11">
      <c r="A11" s="4" t="inlineStr">
        <is>
          <t>Total operating lease liability</t>
        </is>
      </c>
      <c r="B11" s="6" t="n">
        <v>15319</v>
      </c>
    </row>
    <row r="12">
      <c r="A12" s="3" t="inlineStr">
        <is>
          <t>Finance Leases</t>
        </is>
      </c>
    </row>
    <row r="13">
      <c r="A13" s="4" t="inlineStr">
        <is>
          <t>2022</t>
        </is>
      </c>
      <c r="B13" s="6" t="n">
        <v>1210</v>
      </c>
    </row>
    <row r="14">
      <c r="A14" s="4" t="inlineStr">
        <is>
          <t>2023</t>
        </is>
      </c>
      <c r="B14" s="6" t="n">
        <v>1210</v>
      </c>
    </row>
    <row r="15">
      <c r="A15" s="4" t="inlineStr">
        <is>
          <t>2024</t>
        </is>
      </c>
      <c r="B15" s="6" t="n">
        <v>1210</v>
      </c>
    </row>
    <row r="16">
      <c r="A16" s="4" t="inlineStr">
        <is>
          <t>2025</t>
        </is>
      </c>
      <c r="B16" s="6" t="n">
        <v>2111</v>
      </c>
    </row>
    <row r="17">
      <c r="A17" s="4" t="inlineStr">
        <is>
          <t>Total minimum lease payments</t>
        </is>
      </c>
      <c r="B17" s="6" t="n">
        <v>5741</v>
      </c>
    </row>
    <row r="18">
      <c r="A18" s="4" t="inlineStr">
        <is>
          <t>Less imputed interest</t>
        </is>
      </c>
      <c r="B18" s="6" t="n">
        <v>-727</v>
      </c>
    </row>
    <row r="19">
      <c r="A19" s="4" t="inlineStr">
        <is>
          <t>Total finance lease liability</t>
        </is>
      </c>
      <c r="B19" s="7" t="n">
        <v>50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2" customWidth="1" min="2" max="2"/>
    <col width="21" customWidth="1" min="3" max="3"/>
  </cols>
  <sheetData>
    <row r="1">
      <c r="A1" s="1" t="inlineStr">
        <is>
          <t>Risk Concentrations (Narrative) (Details) $ in Thousands, T in Millions</t>
        </is>
      </c>
      <c r="B1" s="2" t="inlineStr">
        <is>
          <t>12 Months Ended</t>
        </is>
      </c>
    </row>
    <row r="2">
      <c r="B2" s="2" t="inlineStr">
        <is>
          <t>Dec. 31, 2021USD ($)T</t>
        </is>
      </c>
      <c r="C2" s="2" t="inlineStr">
        <is>
          <t>Dec. 31, 2020USD ($)</t>
        </is>
      </c>
    </row>
    <row r="3">
      <c r="A3" s="3" t="inlineStr">
        <is>
          <t>Concentration Risk [Line Items]</t>
        </is>
      </c>
    </row>
    <row r="4">
      <c r="A4" s="4" t="inlineStr">
        <is>
          <t>Trade accounts receivable</t>
        </is>
      </c>
      <c r="B4" s="7" t="n">
        <v>324304</v>
      </c>
      <c r="C4" s="7" t="n">
        <v>110869</v>
      </c>
    </row>
    <row r="5">
      <c r="A5" s="4" t="inlineStr">
        <is>
          <t>Tons of coal sold | T</t>
        </is>
      </c>
      <c r="B5" s="6" t="n">
        <v>73</v>
      </c>
    </row>
    <row r="6">
      <c r="A6" s="4" t="inlineStr">
        <is>
          <t>Percentage of tons sold under long term contract</t>
        </is>
      </c>
      <c r="B6" s="4" t="inlineStr">
        <is>
          <t>63.00%</t>
        </is>
      </c>
    </row>
    <row r="7">
      <c r="A7" s="4" t="inlineStr">
        <is>
          <t>Long term contracts percentage of company revenue</t>
        </is>
      </c>
      <c r="B7" s="4" t="inlineStr">
        <is>
          <t>35.00%</t>
        </is>
      </c>
    </row>
    <row r="8">
      <c r="A8" s="4" t="inlineStr">
        <is>
          <t>Long-term contracts, life term, minimum</t>
        </is>
      </c>
      <c r="B8" s="4" t="inlineStr">
        <is>
          <t>1 year</t>
        </is>
      </c>
    </row>
    <row r="9">
      <c r="A9" s="4" t="inlineStr">
        <is>
          <t>Long-term contracts, life term, maximum</t>
        </is>
      </c>
      <c r="B9" s="4" t="inlineStr">
        <is>
          <t>5 years</t>
        </is>
      </c>
    </row>
    <row r="10">
      <c r="A10" s="4" t="inlineStr">
        <is>
          <t>Electric utilities</t>
        </is>
      </c>
    </row>
    <row r="11">
      <c r="A11" s="3" t="inlineStr">
        <is>
          <t>Concentration Risk [Line Items]</t>
        </is>
      </c>
    </row>
    <row r="12">
      <c r="A12" s="4" t="inlineStr">
        <is>
          <t>Receivables</t>
        </is>
      </c>
      <c r="B12" s="7" t="n">
        <v>72800</v>
      </c>
      <c r="C12" s="7" t="n">
        <v>41700</v>
      </c>
    </row>
    <row r="13">
      <c r="A13" s="4" t="inlineStr">
        <is>
          <t>Percentage of total trade accounts receivable</t>
        </is>
      </c>
      <c r="B13" s="4" t="inlineStr">
        <is>
          <t>22.00%</t>
        </is>
      </c>
      <c r="C13" s="4" t="inlineStr">
        <is>
          <t>38.00%</t>
        </is>
      </c>
    </row>
    <row r="14">
      <c r="A14" s="4" t="inlineStr">
        <is>
          <t>Domestic and foreign steel producers</t>
        </is>
      </c>
    </row>
    <row r="15">
      <c r="A15" s="3" t="inlineStr">
        <is>
          <t>Concentration Risk [Line Items]</t>
        </is>
      </c>
    </row>
    <row r="16">
      <c r="A16" s="4" t="inlineStr">
        <is>
          <t>Trade accounts receivable</t>
        </is>
      </c>
      <c r="B16" s="7" t="n">
        <v>251500</v>
      </c>
      <c r="C16" s="7" t="n">
        <v>69100</v>
      </c>
    </row>
    <row r="17">
      <c r="A17" s="4" t="inlineStr">
        <is>
          <t>Trade receivables, percentage</t>
        </is>
      </c>
      <c r="B17" s="4" t="inlineStr">
        <is>
          <t>78.00%</t>
        </is>
      </c>
      <c r="C17" s="4" t="inlineStr">
        <is>
          <t>62.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Concentrations (Schedule of Foreign Revenues)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7" t="n">
        <v>2208042</v>
      </c>
      <c r="C4" s="7" t="n">
        <v>1467592</v>
      </c>
      <c r="D4" s="7" t="n">
        <v>2294352</v>
      </c>
    </row>
    <row r="5">
      <c r="A5" s="4" t="inlineStr">
        <is>
          <t>Seaborne Revenue</t>
        </is>
      </c>
    </row>
    <row r="6">
      <c r="A6" s="3" t="inlineStr">
        <is>
          <t>Concentration Risk [Line Items]</t>
        </is>
      </c>
    </row>
    <row r="7">
      <c r="A7" s="4" t="inlineStr">
        <is>
          <t>Revenues</t>
        </is>
      </c>
      <c r="B7" s="6" t="n">
        <v>1149039</v>
      </c>
      <c r="C7" s="6" t="n">
        <v>496930</v>
      </c>
      <c r="D7" s="6" t="n">
        <v>960320</v>
      </c>
    </row>
    <row r="8">
      <c r="A8" s="4" t="inlineStr">
        <is>
          <t>Europe | Seaborne Revenue</t>
        </is>
      </c>
    </row>
    <row r="9">
      <c r="A9" s="3" t="inlineStr">
        <is>
          <t>Concentration Risk [Line Items]</t>
        </is>
      </c>
    </row>
    <row r="10">
      <c r="A10" s="4" t="inlineStr">
        <is>
          <t>Revenues</t>
        </is>
      </c>
      <c r="B10" s="6" t="n">
        <v>592702</v>
      </c>
      <c r="C10" s="6" t="n">
        <v>289176</v>
      </c>
      <c r="D10" s="6" t="n">
        <v>537117</v>
      </c>
    </row>
    <row r="11">
      <c r="A11" s="4" t="inlineStr">
        <is>
          <t>Asia | Seaborne Revenue</t>
        </is>
      </c>
    </row>
    <row r="12">
      <c r="A12" s="3" t="inlineStr">
        <is>
          <t>Concentration Risk [Line Items]</t>
        </is>
      </c>
    </row>
    <row r="13">
      <c r="A13" s="4" t="inlineStr">
        <is>
          <t>Revenues</t>
        </is>
      </c>
      <c r="B13" s="6" t="n">
        <v>446724</v>
      </c>
      <c r="C13" s="6" t="n">
        <v>138086</v>
      </c>
      <c r="D13" s="6" t="n">
        <v>322029</v>
      </c>
    </row>
    <row r="14">
      <c r="A14" s="4" t="inlineStr">
        <is>
          <t>Central and South America | Seaborne Revenue</t>
        </is>
      </c>
    </row>
    <row r="15">
      <c r="A15" s="3" t="inlineStr">
        <is>
          <t>Concentration Risk [Line Items]</t>
        </is>
      </c>
    </row>
    <row r="16">
      <c r="A16" s="4" t="inlineStr">
        <is>
          <t>Revenues</t>
        </is>
      </c>
      <c r="B16" s="7" t="n">
        <v>109613</v>
      </c>
      <c r="C16" s="6" t="n">
        <v>56905</v>
      </c>
      <c r="D16" s="6" t="n">
        <v>82476</v>
      </c>
    </row>
    <row r="17">
      <c r="A17" s="4" t="inlineStr">
        <is>
          <t>Africa | Seaborne Revenue</t>
        </is>
      </c>
    </row>
    <row r="18">
      <c r="A18" s="3" t="inlineStr">
        <is>
          <t>Concentration Risk [Line Items]</t>
        </is>
      </c>
    </row>
    <row r="19">
      <c r="A19" s="4" t="inlineStr">
        <is>
          <t>Revenues</t>
        </is>
      </c>
      <c r="C19" s="7" t="n">
        <v>12763</v>
      </c>
      <c r="D19" s="7" t="n">
        <v>186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Schedule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2208042</v>
      </c>
      <c r="C4" s="7" t="n">
        <v>1467592</v>
      </c>
      <c r="D4" s="7" t="n">
        <v>2294352</v>
      </c>
    </row>
    <row r="5">
      <c r="A5" s="4" t="inlineStr">
        <is>
          <t>North America revenues</t>
        </is>
      </c>
    </row>
    <row r="6">
      <c r="A6" s="3" t="inlineStr">
        <is>
          <t>Disaggregation of Revenue [Line Items]</t>
        </is>
      </c>
    </row>
    <row r="7">
      <c r="A7" s="4" t="inlineStr">
        <is>
          <t>Revenues</t>
        </is>
      </c>
      <c r="B7" s="6" t="n">
        <v>1059003</v>
      </c>
      <c r="C7" s="6" t="n">
        <v>970662</v>
      </c>
      <c r="D7" s="6" t="n">
        <v>1334032</v>
      </c>
    </row>
    <row r="8">
      <c r="A8" s="4" t="inlineStr">
        <is>
          <t>Seaborne revenues</t>
        </is>
      </c>
    </row>
    <row r="9">
      <c r="A9" s="3" t="inlineStr">
        <is>
          <t>Disaggregation of Revenue [Line Items]</t>
        </is>
      </c>
    </row>
    <row r="10">
      <c r="A10" s="4" t="inlineStr">
        <is>
          <t>Revenues</t>
        </is>
      </c>
      <c r="B10" s="6" t="n">
        <v>1149039</v>
      </c>
      <c r="C10" s="6" t="n">
        <v>496930</v>
      </c>
      <c r="D10" s="6" t="n">
        <v>960320</v>
      </c>
    </row>
    <row r="11">
      <c r="A11" s="4" t="inlineStr">
        <is>
          <t>Operating Segments | MET</t>
        </is>
      </c>
    </row>
    <row r="12">
      <c r="A12" s="3" t="inlineStr">
        <is>
          <t>Disaggregation of Revenue [Line Items]</t>
        </is>
      </c>
    </row>
    <row r="13">
      <c r="A13" s="4" t="inlineStr">
        <is>
          <t>Revenues</t>
        </is>
      </c>
      <c r="B13" s="6" t="n">
        <v>1149133</v>
      </c>
      <c r="C13" s="6" t="n">
        <v>641536</v>
      </c>
      <c r="D13" s="6" t="n">
        <v>990550</v>
      </c>
    </row>
    <row r="14">
      <c r="A14" s="4" t="inlineStr">
        <is>
          <t>Operating Segments | MET | North America revenues</t>
        </is>
      </c>
    </row>
    <row r="15">
      <c r="A15" s="3" t="inlineStr">
        <is>
          <t>Disaggregation of Revenue [Line Items]</t>
        </is>
      </c>
    </row>
    <row r="16">
      <c r="A16" s="4" t="inlineStr">
        <is>
          <t>Revenues</t>
        </is>
      </c>
      <c r="B16" s="6" t="n">
        <v>163833</v>
      </c>
      <c r="C16" s="6" t="n">
        <v>173508</v>
      </c>
      <c r="D16" s="6" t="n">
        <v>217381</v>
      </c>
    </row>
    <row r="17">
      <c r="A17" s="4" t="inlineStr">
        <is>
          <t>Operating Segments | MET | Seaborne revenues</t>
        </is>
      </c>
    </row>
    <row r="18">
      <c r="A18" s="3" t="inlineStr">
        <is>
          <t>Disaggregation of Revenue [Line Items]</t>
        </is>
      </c>
    </row>
    <row r="19">
      <c r="A19" s="4" t="inlineStr">
        <is>
          <t>Revenues</t>
        </is>
      </c>
      <c r="B19" s="6" t="n">
        <v>985300</v>
      </c>
      <c r="C19" s="6" t="n">
        <v>468028</v>
      </c>
      <c r="D19" s="6" t="n">
        <v>773169</v>
      </c>
    </row>
    <row r="20">
      <c r="A20" s="4" t="inlineStr">
        <is>
          <t>Operating Segments | Thermal</t>
        </is>
      </c>
    </row>
    <row r="21">
      <c r="A21" s="3" t="inlineStr">
        <is>
          <t>Disaggregation of Revenue [Line Items]</t>
        </is>
      </c>
    </row>
    <row r="22">
      <c r="A22" s="4" t="inlineStr">
        <is>
          <t>Revenues</t>
        </is>
      </c>
      <c r="B22" s="6" t="n">
        <v>1057480</v>
      </c>
      <c r="C22" s="6" t="n">
        <v>801632</v>
      </c>
      <c r="D22" s="6" t="n">
        <v>1292952</v>
      </c>
    </row>
    <row r="23">
      <c r="A23" s="4" t="inlineStr">
        <is>
          <t>Operating Segments | Thermal | North America revenues</t>
        </is>
      </c>
    </row>
    <row r="24">
      <c r="A24" s="3" t="inlineStr">
        <is>
          <t>Disaggregation of Revenue [Line Items]</t>
        </is>
      </c>
    </row>
    <row r="25">
      <c r="A25" s="4" t="inlineStr">
        <is>
          <t>Revenues</t>
        </is>
      </c>
      <c r="B25" s="6" t="n">
        <v>893741</v>
      </c>
      <c r="C25" s="6" t="n">
        <v>772730</v>
      </c>
      <c r="D25" s="6" t="n">
        <v>1105801</v>
      </c>
    </row>
    <row r="26">
      <c r="A26" s="4" t="inlineStr">
        <is>
          <t>Operating Segments | Thermal | Seaborne revenues</t>
        </is>
      </c>
    </row>
    <row r="27">
      <c r="A27" s="3" t="inlineStr">
        <is>
          <t>Disaggregation of Revenue [Line Items]</t>
        </is>
      </c>
    </row>
    <row r="28">
      <c r="A28" s="4" t="inlineStr">
        <is>
          <t>Revenues</t>
        </is>
      </c>
      <c r="B28" s="6" t="n">
        <v>163739</v>
      </c>
      <c r="C28" s="6" t="n">
        <v>28902</v>
      </c>
      <c r="D28" s="6" t="n">
        <v>187151</v>
      </c>
    </row>
    <row r="29">
      <c r="A29" s="4" t="inlineStr">
        <is>
          <t>Corporate, Other and Eliminations</t>
        </is>
      </c>
    </row>
    <row r="30">
      <c r="A30" s="3" t="inlineStr">
        <is>
          <t>Disaggregation of Revenue [Line Items]</t>
        </is>
      </c>
    </row>
    <row r="31">
      <c r="A31" s="4" t="inlineStr">
        <is>
          <t>Revenues</t>
        </is>
      </c>
      <c r="B31" s="6" t="n">
        <v>1429</v>
      </c>
      <c r="C31" s="6" t="n">
        <v>24424</v>
      </c>
      <c r="D31" s="6" t="n">
        <v>10850</v>
      </c>
    </row>
    <row r="32">
      <c r="A32" s="4" t="inlineStr">
        <is>
          <t>Corporate, Other and Eliminations | North America revenues</t>
        </is>
      </c>
    </row>
    <row r="33">
      <c r="A33" s="3" t="inlineStr">
        <is>
          <t>Disaggregation of Revenue [Line Items]</t>
        </is>
      </c>
    </row>
    <row r="34">
      <c r="A34" s="4" t="inlineStr">
        <is>
          <t>Revenues</t>
        </is>
      </c>
      <c r="B34" s="6" t="n">
        <v>1429</v>
      </c>
      <c r="C34" s="6" t="n">
        <v>24424</v>
      </c>
      <c r="D34" s="6" t="n">
        <v>10850</v>
      </c>
    </row>
    <row r="35">
      <c r="A35" s="4" t="inlineStr">
        <is>
          <t>Corporate, Other and Eliminations | Seaborne revenues</t>
        </is>
      </c>
    </row>
    <row r="36">
      <c r="A36" s="3" t="inlineStr">
        <is>
          <t>Disaggregation of Revenue [Line Items]</t>
        </is>
      </c>
    </row>
    <row r="37">
      <c r="A37" s="4" t="inlineStr">
        <is>
          <t>Revenues</t>
        </is>
      </c>
      <c r="B37" s="7" t="n">
        <v>0</v>
      </c>
      <c r="C37" s="7" t="n">
        <v>0</v>
      </c>
      <c r="D37"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Recognition (Narrative) (Details) - Coal T in Millions</t>
        </is>
      </c>
      <c r="B1" s="2" t="inlineStr">
        <is>
          <t>Dec. 31, 2021T</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 (in tons)</t>
        </is>
      </c>
      <c r="B4" s="9" t="n">
        <v>83.2</v>
      </c>
    </row>
    <row r="5">
      <c r="A5" s="4" t="inlineStr">
        <is>
          <t>Remaining performance obligations, fixed price contracts (in tons)</t>
        </is>
      </c>
      <c r="B5" s="9" t="n">
        <v>75.59999999999999</v>
      </c>
    </row>
    <row r="6">
      <c r="A6" s="4" t="inlineStr">
        <is>
          <t>Remaining performance obligation, variable price contracts (in tons)</t>
        </is>
      </c>
      <c r="B6" s="9" t="n">
        <v>7.6</v>
      </c>
    </row>
    <row r="7">
      <c r="A7" s="4" t="inlineStr">
        <is>
          <t>Revenue, Remaining Performance Obligation, Expected Timing of Satisfaction, Start Date [Axis]: 2023-01-01</t>
        </is>
      </c>
    </row>
    <row r="8">
      <c r="A8" s="3" t="inlineStr">
        <is>
          <t>Revenue, Remaining Performance Obligation, Expected Timing of Satisfaction [Line Items]</t>
        </is>
      </c>
    </row>
    <row r="9">
      <c r="A9" s="4" t="inlineStr">
        <is>
          <t>Remaining performance obligation (in tons)</t>
        </is>
      </c>
      <c r="B9" s="9" t="n">
        <v>65.5</v>
      </c>
    </row>
    <row r="10">
      <c r="A10" s="4" t="inlineStr">
        <is>
          <t>Remaining performance obligations, fixed price contracts (in tons)</t>
        </is>
      </c>
      <c r="B10" s="9" t="n">
        <v>61.5</v>
      </c>
    </row>
    <row r="11">
      <c r="A11" s="4" t="inlineStr">
        <is>
          <t>Remaining performance obligation, variable price contracts (in tons)</t>
        </is>
      </c>
      <c r="B11" s="6" t="n">
        <v>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t>
        </is>
      </c>
    </row>
    <row r="3">
      <c r="A3" s="4" t="inlineStr">
        <is>
          <t>Amount accrued</t>
        </is>
      </c>
      <c r="B3" s="5" t="n">
        <v>0.1</v>
      </c>
      <c r="C3" s="5" t="n">
        <v>0.1</v>
      </c>
    </row>
    <row r="4">
      <c r="A4" s="4" t="inlineStr">
        <is>
          <t>Future commitments</t>
        </is>
      </c>
      <c r="B4" s="5" t="n">
        <v>13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1</t>
        </is>
      </c>
    </row>
    <row r="3">
      <c r="A3" s="3" t="inlineStr">
        <is>
          <t>Divestitures</t>
        </is>
      </c>
    </row>
    <row r="4">
      <c r="A4" s="4" t="inlineStr">
        <is>
          <t>Divestitures</t>
        </is>
      </c>
      <c r="B4" s="4" t="inlineStr">
        <is>
          <t>4. Divestitures In November 2021, the Company sold its 49.5% ownership in Knight Hawk Holdings, LLC (Knight Hawk”) to CBR, LLC. The Company will receive total proceeds of $38 million which consist of $20 million received in the fourth quarter of 2021 and a three year note receivable for $18 million with monthly payments of $0.5 million. The sale resulted in a non-cash loss of million that was recorded in “Loss (Gain) on divestitures” as of December 31, 2021. See Note 11 to the Consolidated Financial Statements, “Equity Method Investments and Membership Interests in Joint Venture” for further disclosures about the divestiture. ​ In December 2020, the Company sold its Viper mine in the Illinois basin to Knight Hawk Holdings, LLC in exchange for an additional 1.5% ownership interest in Knight Hawk. The sale resulted in an increase in the Company’s ownership to million was recorded which is reflected within the line item, “Loss (Gain) on divestitures,” on the Consolidated Statements of Operations. See Note 11 to the Consolidated Financial Statements, “Equity Method Investments and Membership Interests in Joint Venture” for further disclosures about the divestiture. During the second quarter of 2020, various Dal-Tex and Briar Branch properties in West Virginia were sold to Condor Holdings, LLC. On December 13, 2019, the Company sold Coal-Mac LLC, an operating mine complex within the Company’s Other Thermal segment to Condor Holdings, LLC. The Company received $2.3 million of proceeds offset by $0.2 million in closing fees; and recorded a loss of $9.0 million which is reflected within the line, “Loss (Gain) on divestitures,” on the Consolidated Statements of Operations. On September 14, 2017, the Company sold Lone Mountain Processing, LLC and two idled mining companies, Cumberland River Coal LLC and Powell Mountain Energy LLC to Revelation Energy LLC, and recorded a gain on the transaction in that year of $21.3 million. Under the terms of the purchase agreement, Revelation assumed certain traumatic workers compensation claims and pneumoconiosis (occupational disease) benefits. On July 1, 2019, Blackjewel LLC and four affiliates, including Revelation Energy LLC filed for Chapter 11 bankruptcy. As a result of the bankruptcy, the Company recorded a $4.3 million charge for these claims as of September 30, 2019, which is reflected within the line, “Loss (Gain) on divestitures,” o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32" customWidth="1" min="2" max="2"/>
    <col width="28" customWidth="1" min="3" max="3"/>
    <col width="21" customWidth="1" min="4" max="4"/>
  </cols>
  <sheetData>
    <row r="1">
      <c r="A1" s="1" t="inlineStr">
        <is>
          <t>Segment Information (Schedule Of Operating Segment Results) (Details)</t>
        </is>
      </c>
      <c r="B1" s="2" t="inlineStr">
        <is>
          <t>12 Months Ended</t>
        </is>
      </c>
    </row>
    <row r="2">
      <c r="B2" s="2" t="inlineStr">
        <is>
          <t>Dec. 31, 2021USD ($)itemsegment</t>
        </is>
      </c>
      <c r="C2" s="2" t="inlineStr">
        <is>
          <t>Dec. 31, 2020USD ($)segment</t>
        </is>
      </c>
      <c r="D2" s="2" t="inlineStr">
        <is>
          <t>Dec. 31, 2019USD ($)</t>
        </is>
      </c>
    </row>
    <row r="3">
      <c r="A3" s="3" t="inlineStr">
        <is>
          <t>Segment Reporting Information [Line Items]</t>
        </is>
      </c>
    </row>
    <row r="4">
      <c r="A4" s="4" t="inlineStr">
        <is>
          <t>Number of reportable segments | segment</t>
        </is>
      </c>
      <c r="B4" s="6" t="n">
        <v>2</v>
      </c>
      <c r="C4" s="6" t="n">
        <v>3</v>
      </c>
    </row>
    <row r="5">
      <c r="A5" s="4" t="inlineStr">
        <is>
          <t>Number of remaining active thermal mines | item</t>
        </is>
      </c>
      <c r="B5" s="6" t="n">
        <v>3</v>
      </c>
    </row>
    <row r="6">
      <c r="A6" s="4" t="inlineStr">
        <is>
          <t>Number of distinct lines of business</t>
        </is>
      </c>
      <c r="B6" s="7" t="n">
        <v>2</v>
      </c>
    </row>
    <row r="7">
      <c r="A7" s="4" t="inlineStr">
        <is>
          <t>Revenues</t>
        </is>
      </c>
      <c r="B7" s="6" t="n">
        <v>2208042000</v>
      </c>
      <c r="C7" s="7" t="n">
        <v>1467592000</v>
      </c>
      <c r="D7" s="7" t="n">
        <v>2294352000</v>
      </c>
    </row>
    <row r="8">
      <c r="A8" s="4" t="inlineStr">
        <is>
          <t>Adjusted EBITDA</t>
        </is>
      </c>
      <c r="B8" s="6" t="n">
        <v>533430000</v>
      </c>
      <c r="C8" s="6" t="n">
        <v>23743000</v>
      </c>
      <c r="D8" s="6" t="n">
        <v>363167000</v>
      </c>
    </row>
    <row r="9">
      <c r="A9" s="4" t="inlineStr">
        <is>
          <t>Depreciation, depletion and amortization</t>
        </is>
      </c>
      <c r="B9" s="6" t="n">
        <v>120327000</v>
      </c>
      <c r="C9" s="6" t="n">
        <v>121552000</v>
      </c>
      <c r="D9" s="6" t="n">
        <v>111621000</v>
      </c>
    </row>
    <row r="10">
      <c r="A10" s="4" t="inlineStr">
        <is>
          <t>Accretion on asset retirement obligations</t>
        </is>
      </c>
      <c r="B10" s="6" t="n">
        <v>21748000</v>
      </c>
      <c r="C10" s="6" t="n">
        <v>19887000</v>
      </c>
      <c r="D10" s="6" t="n">
        <v>20548000</v>
      </c>
    </row>
    <row r="11">
      <c r="A11" s="4" t="inlineStr">
        <is>
          <t>Total assets</t>
        </is>
      </c>
      <c r="B11" s="6" t="n">
        <v>2117160000</v>
      </c>
      <c r="C11" s="6" t="n">
        <v>1722472000</v>
      </c>
      <c r="D11" s="6" t="n">
        <v>1867756000</v>
      </c>
    </row>
    <row r="12">
      <c r="A12" s="4" t="inlineStr">
        <is>
          <t>Capital expenditures</t>
        </is>
      </c>
      <c r="B12" s="6" t="n">
        <v>245440000</v>
      </c>
      <c r="C12" s="6" t="n">
        <v>285821000</v>
      </c>
      <c r="D12" s="6" t="n">
        <v>266356000</v>
      </c>
    </row>
    <row r="13">
      <c r="A13" s="4" t="inlineStr">
        <is>
          <t>Operating Segments | MET</t>
        </is>
      </c>
    </row>
    <row r="14">
      <c r="A14" s="3" t="inlineStr">
        <is>
          <t>Segment Reporting Information [Line Items]</t>
        </is>
      </c>
    </row>
    <row r="15">
      <c r="A15" s="4" t="inlineStr">
        <is>
          <t>Revenues</t>
        </is>
      </c>
      <c r="B15" s="6" t="n">
        <v>1149133000</v>
      </c>
      <c r="C15" s="6" t="n">
        <v>641536000</v>
      </c>
      <c r="D15" s="6" t="n">
        <v>990550000</v>
      </c>
    </row>
    <row r="16">
      <c r="A16" s="4" t="inlineStr">
        <is>
          <t>Adjusted EBITDA</t>
        </is>
      </c>
      <c r="B16" s="6" t="n">
        <v>442830000</v>
      </c>
      <c r="C16" s="6" t="n">
        <v>91322000</v>
      </c>
      <c r="D16" s="6" t="n">
        <v>305363000</v>
      </c>
    </row>
    <row r="17">
      <c r="A17" s="4" t="inlineStr">
        <is>
          <t>Depreciation, depletion and amortization</t>
        </is>
      </c>
      <c r="B17" s="6" t="n">
        <v>99171000</v>
      </c>
      <c r="C17" s="6" t="n">
        <v>91202000</v>
      </c>
      <c r="D17" s="6" t="n">
        <v>74211000</v>
      </c>
    </row>
    <row r="18">
      <c r="A18" s="4" t="inlineStr">
        <is>
          <t>Accretion on asset retirement obligations</t>
        </is>
      </c>
      <c r="B18" s="6" t="n">
        <v>2030000</v>
      </c>
      <c r="C18" s="6" t="n">
        <v>1943000</v>
      </c>
      <c r="D18" s="6" t="n">
        <v>2123000</v>
      </c>
    </row>
    <row r="19">
      <c r="A19" s="4" t="inlineStr">
        <is>
          <t>Total assets</t>
        </is>
      </c>
      <c r="B19" s="6" t="n">
        <v>964761000</v>
      </c>
      <c r="C19" s="6" t="n">
        <v>811605000</v>
      </c>
      <c r="D19" s="6" t="n">
        <v>625134000</v>
      </c>
    </row>
    <row r="20">
      <c r="A20" s="4" t="inlineStr">
        <is>
          <t>Capital expenditures</t>
        </is>
      </c>
      <c r="B20" s="6" t="n">
        <v>227802000</v>
      </c>
      <c r="C20" s="6" t="n">
        <v>269273000</v>
      </c>
      <c r="D20" s="6" t="n">
        <v>211718000</v>
      </c>
    </row>
    <row r="21">
      <c r="A21" s="4" t="inlineStr">
        <is>
          <t>Operating Segments | Thermal</t>
        </is>
      </c>
    </row>
    <row r="22">
      <c r="A22" s="3" t="inlineStr">
        <is>
          <t>Segment Reporting Information [Line Items]</t>
        </is>
      </c>
    </row>
    <row r="23">
      <c r="A23" s="4" t="inlineStr">
        <is>
          <t>Revenues</t>
        </is>
      </c>
      <c r="B23" s="6" t="n">
        <v>1057480000</v>
      </c>
      <c r="C23" s="6" t="n">
        <v>801632000</v>
      </c>
      <c r="D23" s="6" t="n">
        <v>1292952000</v>
      </c>
    </row>
    <row r="24">
      <c r="A24" s="4" t="inlineStr">
        <is>
          <t>Adjusted EBITDA</t>
        </is>
      </c>
      <c r="B24" s="6" t="n">
        <v>175709000</v>
      </c>
      <c r="C24" s="6" t="n">
        <v>34035000</v>
      </c>
      <c r="D24" s="6" t="n">
        <v>152023000</v>
      </c>
    </row>
    <row r="25">
      <c r="A25" s="4" t="inlineStr">
        <is>
          <t>Depreciation, depletion and amortization</t>
        </is>
      </c>
      <c r="B25" s="6" t="n">
        <v>20231000</v>
      </c>
      <c r="C25" s="6" t="n">
        <v>28351000</v>
      </c>
      <c r="D25" s="6" t="n">
        <v>35224000</v>
      </c>
    </row>
    <row r="26">
      <c r="A26" s="4" t="inlineStr">
        <is>
          <t>Accretion on asset retirement obligations</t>
        </is>
      </c>
      <c r="B26" s="6" t="n">
        <v>17675000</v>
      </c>
      <c r="C26" s="6" t="n">
        <v>15368000</v>
      </c>
      <c r="D26" s="6" t="n">
        <v>14955000</v>
      </c>
    </row>
    <row r="27">
      <c r="A27" s="4" t="inlineStr">
        <is>
          <t>Total assets</t>
        </is>
      </c>
      <c r="B27" s="6" t="n">
        <v>205147000</v>
      </c>
      <c r="C27" s="6" t="n">
        <v>196336000</v>
      </c>
      <c r="D27" s="6" t="n">
        <v>361871000</v>
      </c>
    </row>
    <row r="28">
      <c r="A28" s="4" t="inlineStr">
        <is>
          <t>Capital expenditures</t>
        </is>
      </c>
      <c r="B28" s="6" t="n">
        <v>5949000</v>
      </c>
      <c r="C28" s="6" t="n">
        <v>10719000</v>
      </c>
      <c r="D28" s="6" t="n">
        <v>49508000</v>
      </c>
    </row>
    <row r="29">
      <c r="A29" s="4" t="inlineStr">
        <is>
          <t>Corporate, Other and Eliminations</t>
        </is>
      </c>
    </row>
    <row r="30">
      <c r="A30" s="3" t="inlineStr">
        <is>
          <t>Segment Reporting Information [Line Items]</t>
        </is>
      </c>
    </row>
    <row r="31">
      <c r="A31" s="4" t="inlineStr">
        <is>
          <t>Revenues</t>
        </is>
      </c>
      <c r="B31" s="6" t="n">
        <v>1429000</v>
      </c>
      <c r="C31" s="6" t="n">
        <v>24424000</v>
      </c>
      <c r="D31" s="6" t="n">
        <v>10850000</v>
      </c>
    </row>
    <row r="32">
      <c r="A32" s="4" t="inlineStr">
        <is>
          <t>Adjusted EBITDA</t>
        </is>
      </c>
      <c r="B32" s="6" t="n">
        <v>-85109000</v>
      </c>
      <c r="C32" s="6" t="n">
        <v>-101614000</v>
      </c>
      <c r="D32" s="6" t="n">
        <v>-94219000</v>
      </c>
    </row>
    <row r="33">
      <c r="A33" s="4" t="inlineStr">
        <is>
          <t>Depreciation, depletion and amortization</t>
        </is>
      </c>
      <c r="B33" s="6" t="n">
        <v>925000</v>
      </c>
      <c r="C33" s="6" t="n">
        <v>1999000</v>
      </c>
      <c r="D33" s="6" t="n">
        <v>2186000</v>
      </c>
    </row>
    <row r="34">
      <c r="A34" s="4" t="inlineStr">
        <is>
          <t>Accretion on asset retirement obligations</t>
        </is>
      </c>
      <c r="B34" s="6" t="n">
        <v>2043000</v>
      </c>
      <c r="C34" s="6" t="n">
        <v>2576000</v>
      </c>
      <c r="D34" s="6" t="n">
        <v>3470000</v>
      </c>
    </row>
    <row r="35">
      <c r="A35" s="4" t="inlineStr">
        <is>
          <t>Total assets</t>
        </is>
      </c>
      <c r="B35" s="6" t="n">
        <v>947252000</v>
      </c>
      <c r="C35" s="6" t="n">
        <v>714531000</v>
      </c>
      <c r="D35" s="6" t="n">
        <v>880751000</v>
      </c>
    </row>
    <row r="36">
      <c r="A36" s="4" t="inlineStr">
        <is>
          <t>Capital expenditures</t>
        </is>
      </c>
      <c r="B36" s="7" t="n">
        <v>11689000</v>
      </c>
      <c r="C36" s="7" t="n">
        <v>5829000</v>
      </c>
      <c r="D36" s="7" t="n">
        <v>513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Segment Income To Net Income (Lo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come (loss)</t>
        </is>
      </c>
      <c r="B4" s="7" t="n">
        <v>337573</v>
      </c>
      <c r="C4" s="7" t="n">
        <v>-344615</v>
      </c>
      <c r="D4" s="7" t="n">
        <v>233799</v>
      </c>
    </row>
    <row r="5">
      <c r="A5" s="4" t="inlineStr">
        <is>
          <t>Provision for (benefit from) income taxes</t>
        </is>
      </c>
      <c r="B5" s="6" t="n">
        <v>1874</v>
      </c>
      <c r="C5" s="6" t="n">
        <v>-7</v>
      </c>
      <c r="D5" s="6" t="n">
        <v>248</v>
      </c>
    </row>
    <row r="6">
      <c r="A6" s="4" t="inlineStr">
        <is>
          <t>Interest expense, net</t>
        </is>
      </c>
      <c r="B6" s="6" t="n">
        <v>23344</v>
      </c>
      <c r="C6" s="6" t="n">
        <v>10624</v>
      </c>
      <c r="D6" s="6" t="n">
        <v>6794</v>
      </c>
    </row>
    <row r="7">
      <c r="A7" s="4" t="inlineStr">
        <is>
          <t>Depreciation, depletion and amortization</t>
        </is>
      </c>
      <c r="B7" s="6" t="n">
        <v>120327</v>
      </c>
      <c r="C7" s="6" t="n">
        <v>121552</v>
      </c>
      <c r="D7" s="6" t="n">
        <v>111621</v>
      </c>
    </row>
    <row r="8">
      <c r="A8" s="4" t="inlineStr">
        <is>
          <t>Accretion on asset retirement obligations</t>
        </is>
      </c>
      <c r="B8" s="6" t="n">
        <v>21748</v>
      </c>
      <c r="C8" s="6" t="n">
        <v>19887</v>
      </c>
      <c r="D8" s="6" t="n">
        <v>20548</v>
      </c>
    </row>
    <row r="9">
      <c r="A9" s="4" t="inlineStr">
        <is>
          <t>Costs related to proposed joint venture with Peabody Energy</t>
        </is>
      </c>
      <c r="C9" s="6" t="n">
        <v>16087</v>
      </c>
      <c r="D9" s="6" t="n">
        <v>13816</v>
      </c>
    </row>
    <row r="10">
      <c r="A10" s="4" t="inlineStr">
        <is>
          <t>Asset impairment and restructuring</t>
        </is>
      </c>
      <c r="C10" s="6" t="n">
        <v>221380</v>
      </c>
    </row>
    <row r="11">
      <c r="A11" s="4" t="inlineStr">
        <is>
          <t>Gain on property insurance recovery related to Mountain Laurel longwall</t>
        </is>
      </c>
      <c r="C11" s="6" t="n">
        <v>-23518</v>
      </c>
    </row>
    <row r="12">
      <c r="A12" s="4" t="inlineStr">
        <is>
          <t>Loss (Gain) on divestitures</t>
        </is>
      </c>
      <c r="B12" s="6" t="n">
        <v>24225</v>
      </c>
      <c r="C12" s="6" t="n">
        <v>-1505</v>
      </c>
      <c r="D12" s="6" t="n">
        <v>13312</v>
      </c>
    </row>
    <row r="13">
      <c r="A13" s="4" t="inlineStr">
        <is>
          <t>Preference Rights Lease Application settlement income</t>
        </is>
      </c>
      <c r="D13" s="6" t="n">
        <v>-39000</v>
      </c>
    </row>
    <row r="14">
      <c r="A14" s="4" t="inlineStr">
        <is>
          <t>Non-service related pension and postretirement benefit costs</t>
        </is>
      </c>
      <c r="B14" s="6" t="n">
        <v>4339</v>
      </c>
      <c r="C14" s="6" t="n">
        <v>3884</v>
      </c>
      <c r="D14" s="6" t="n">
        <v>2053</v>
      </c>
    </row>
    <row r="15">
      <c r="A15" s="4" t="inlineStr">
        <is>
          <t>Reorganization items, net</t>
        </is>
      </c>
      <c r="C15" s="6" t="n">
        <v>-26</v>
      </c>
      <c r="D15" s="6" t="n">
        <v>-24</v>
      </c>
    </row>
    <row r="16">
      <c r="A16" s="4" t="inlineStr">
        <is>
          <t>Adjusted EBITDA</t>
        </is>
      </c>
      <c r="B16" s="6" t="n">
        <v>533430</v>
      </c>
      <c r="C16" s="6" t="n">
        <v>23743</v>
      </c>
      <c r="D16" s="6" t="n">
        <v>363167</v>
      </c>
    </row>
    <row r="17">
      <c r="A17" s="4" t="inlineStr">
        <is>
          <t>EBITDA from idled or otherwise disposed operations</t>
        </is>
      </c>
      <c r="B17" s="6" t="n">
        <v>2469</v>
      </c>
      <c r="C17" s="6" t="n">
        <v>15858</v>
      </c>
      <c r="D17" s="6" t="n">
        <v>12926</v>
      </c>
    </row>
    <row r="18">
      <c r="A18" s="4" t="inlineStr">
        <is>
          <t>Selling, general and administrative expenses</t>
        </is>
      </c>
      <c r="B18" s="6" t="n">
        <v>92342</v>
      </c>
      <c r="C18" s="6" t="n">
        <v>82397</v>
      </c>
      <c r="D18" s="6" t="n">
        <v>95781</v>
      </c>
    </row>
    <row r="19">
      <c r="A19" s="4" t="inlineStr">
        <is>
          <t>Other</t>
        </is>
      </c>
      <c r="B19" s="6" t="n">
        <v>-9702</v>
      </c>
      <c r="C19" s="6" t="n">
        <v>3359</v>
      </c>
      <c r="D19" s="6" t="n">
        <v>-14488</v>
      </c>
    </row>
    <row r="20">
      <c r="A20" s="4" t="inlineStr">
        <is>
          <t>Segment Adjusted EBITDA from coal operations</t>
        </is>
      </c>
      <c r="B20" s="6" t="n">
        <v>618539</v>
      </c>
      <c r="C20" s="6" t="n">
        <v>125357</v>
      </c>
      <c r="D20" s="6" t="n">
        <v>457386</v>
      </c>
    </row>
    <row r="21">
      <c r="A21" s="4" t="inlineStr">
        <is>
          <t>Dal-Tex and Briar Branch Properties</t>
        </is>
      </c>
    </row>
    <row r="22">
      <c r="A22" s="3" t="inlineStr">
        <is>
          <t>Segment Reporting Information [Line Items]</t>
        </is>
      </c>
    </row>
    <row r="23">
      <c r="A23" s="4" t="inlineStr">
        <is>
          <t>Loss (Gain) on divestitures</t>
        </is>
      </c>
      <c r="B23" s="7" t="n">
        <v>24225</v>
      </c>
      <c r="C23" s="7" t="n">
        <v>-1505</v>
      </c>
      <c r="D23" s="7" t="n">
        <v>133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bsequent Events (Details) - USD ($) $ / shares in Units, $ in Thousands</t>
        </is>
      </c>
      <c r="B1" s="2" t="inlineStr">
        <is>
          <t>1 Months Ended</t>
        </is>
      </c>
      <c r="C1" s="2" t="inlineStr">
        <is>
          <t>12 Months Ended</t>
        </is>
      </c>
    </row>
    <row r="2">
      <c r="B2" s="2" t="inlineStr">
        <is>
          <t>Feb. 15, 2022</t>
        </is>
      </c>
      <c r="C2" s="2" t="inlineStr">
        <is>
          <t>Dec. 31, 2021</t>
        </is>
      </c>
      <c r="D2" s="2" t="inlineStr">
        <is>
          <t>Feb. 28, 2022</t>
        </is>
      </c>
      <c r="E2" s="2" t="inlineStr">
        <is>
          <t>Dec. 31, 2020</t>
        </is>
      </c>
    </row>
    <row r="3">
      <c r="A3" s="3" t="inlineStr">
        <is>
          <t>Subsequent Event [Line Items]</t>
        </is>
      </c>
    </row>
    <row r="4">
      <c r="A4" s="4" t="inlineStr">
        <is>
          <t>Outstanding debt</t>
        </is>
      </c>
      <c r="C4" s="7" t="n">
        <v>560673</v>
      </c>
      <c r="E4" s="7" t="n">
        <v>508312</v>
      </c>
    </row>
    <row r="5">
      <c r="A5" s="4" t="inlineStr">
        <is>
          <t>Cash and cash equivalents</t>
        </is>
      </c>
      <c r="C5" s="6" t="n">
        <v>325194</v>
      </c>
      <c r="E5" s="7" t="n">
        <v>187492</v>
      </c>
    </row>
    <row r="6">
      <c r="A6" s="4" t="inlineStr">
        <is>
          <t>New Term Loan Debt Facility | Senior Notes</t>
        </is>
      </c>
    </row>
    <row r="7">
      <c r="A7" s="3" t="inlineStr">
        <is>
          <t>Subsequent Event [Line Items]</t>
        </is>
      </c>
    </row>
    <row r="8">
      <c r="A8" s="4" t="inlineStr">
        <is>
          <t>Term loan repaid</t>
        </is>
      </c>
      <c r="C8" s="7" t="n">
        <v>69700</v>
      </c>
    </row>
    <row r="9">
      <c r="A9" s="4" t="inlineStr">
        <is>
          <t>Subsequent Event</t>
        </is>
      </c>
    </row>
    <row r="10">
      <c r="A10" s="3" t="inlineStr">
        <is>
          <t>Subsequent Event [Line Items]</t>
        </is>
      </c>
    </row>
    <row r="11">
      <c r="A11" s="4" t="inlineStr">
        <is>
          <t>Outstanding debt</t>
        </is>
      </c>
      <c r="B11" s="7" t="n">
        <v>300000</v>
      </c>
    </row>
    <row r="12">
      <c r="A12" s="4" t="inlineStr">
        <is>
          <t>Quarterly dividend</t>
        </is>
      </c>
      <c r="D12" s="8" t="n">
        <v>0.25</v>
      </c>
    </row>
    <row r="13">
      <c r="A13" s="4" t="inlineStr">
        <is>
          <t>Subsequent Event | New Term Loan Debt Facility | Senior Notes</t>
        </is>
      </c>
    </row>
    <row r="14">
      <c r="A14" s="3" t="inlineStr">
        <is>
          <t>Subsequent Event [Line Items]</t>
        </is>
      </c>
    </row>
    <row r="15">
      <c r="A15" s="4" t="inlineStr">
        <is>
          <t>Term loan repaid</t>
        </is>
      </c>
      <c r="B15" s="6" t="n">
        <v>271300</v>
      </c>
    </row>
    <row r="16">
      <c r="A16" s="4" t="inlineStr">
        <is>
          <t>Outstanding debt</t>
        </is>
      </c>
      <c r="B16" s="7" t="n">
        <v>95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ccounts receivable and other receivables</t>
        </is>
      </c>
    </row>
    <row r="4">
      <c r="A4" s="3" t="inlineStr">
        <is>
          <t>Reserves deducted from asset accounts:</t>
        </is>
      </c>
    </row>
    <row r="5">
      <c r="A5" s="4" t="inlineStr">
        <is>
          <t>Balance at Beginning of Year</t>
        </is>
      </c>
      <c r="B5" s="7" t="n">
        <v>10636</v>
      </c>
      <c r="C5" s="7" t="n">
        <v>10636</v>
      </c>
    </row>
    <row r="6">
      <c r="A6" s="4" t="inlineStr">
        <is>
          <t>Charged to Other Accounts</t>
        </is>
      </c>
      <c r="D6" s="7" t="n">
        <v>10636</v>
      </c>
    </row>
    <row r="7">
      <c r="A7" s="4" t="inlineStr">
        <is>
          <t>Balance at End of Year</t>
        </is>
      </c>
      <c r="B7" s="6" t="n">
        <v>10636</v>
      </c>
      <c r="C7" s="6" t="n">
        <v>10636</v>
      </c>
      <c r="D7" s="6" t="n">
        <v>10636</v>
      </c>
    </row>
    <row r="8">
      <c r="A8" s="4" t="inlineStr">
        <is>
          <t>Current assets - supplies and inventory</t>
        </is>
      </c>
    </row>
    <row r="9">
      <c r="A9" s="3" t="inlineStr">
        <is>
          <t>Reserves deducted from asset accounts:</t>
        </is>
      </c>
    </row>
    <row r="10">
      <c r="A10" s="4" t="inlineStr">
        <is>
          <t>Balance at Beginning of Year</t>
        </is>
      </c>
      <c r="B10" s="6" t="n">
        <v>574</v>
      </c>
      <c r="C10" s="6" t="n">
        <v>2216</v>
      </c>
      <c r="D10" s="6" t="n">
        <v>648</v>
      </c>
    </row>
    <row r="11">
      <c r="A11" s="4" t="inlineStr">
        <is>
          <t>Additions (Reductions) Charged to Costs and Expenses</t>
        </is>
      </c>
      <c r="B11" s="6" t="n">
        <v>1860</v>
      </c>
      <c r="C11" s="6" t="n">
        <v>477</v>
      </c>
      <c r="D11" s="6" t="n">
        <v>1737</v>
      </c>
    </row>
    <row r="12">
      <c r="A12" s="4" t="inlineStr">
        <is>
          <t>Charged to Other Accounts</t>
        </is>
      </c>
      <c r="C12" s="6" t="n">
        <v>-137</v>
      </c>
      <c r="D12" s="6" t="n">
        <v>-35</v>
      </c>
    </row>
    <row r="13">
      <c r="A13" s="4" t="inlineStr">
        <is>
          <t>Deductions</t>
        </is>
      </c>
      <c r="B13" s="6" t="n">
        <v>185</v>
      </c>
      <c r="C13" s="6" t="n">
        <v>1982</v>
      </c>
      <c r="D13" s="6" t="n">
        <v>134</v>
      </c>
    </row>
    <row r="14">
      <c r="A14" s="4" t="inlineStr">
        <is>
          <t>Balance at End of Year</t>
        </is>
      </c>
      <c r="B14" s="6" t="n">
        <v>2249</v>
      </c>
      <c r="C14" s="6" t="n">
        <v>574</v>
      </c>
      <c r="D14" s="6" t="n">
        <v>2216</v>
      </c>
    </row>
    <row r="15">
      <c r="A15" s="4" t="inlineStr">
        <is>
          <t>Deferred income taxes</t>
        </is>
      </c>
    </row>
    <row r="16">
      <c r="A16" s="3" t="inlineStr">
        <is>
          <t>Reserves deducted from asset accounts:</t>
        </is>
      </c>
    </row>
    <row r="17">
      <c r="A17" s="4" t="inlineStr">
        <is>
          <t>Balance at Beginning of Year</t>
        </is>
      </c>
      <c r="B17" s="6" t="n">
        <v>573995</v>
      </c>
      <c r="C17" s="6" t="n">
        <v>506316</v>
      </c>
      <c r="D17" s="6" t="n">
        <v>530612</v>
      </c>
    </row>
    <row r="18">
      <c r="A18" s="4" t="inlineStr">
        <is>
          <t>Additions (Reductions) Charged to Costs and Expenses</t>
        </is>
      </c>
      <c r="B18" s="6" t="n">
        <v>-69603</v>
      </c>
      <c r="C18" s="6" t="n">
        <v>76524</v>
      </c>
      <c r="D18" s="6" t="n">
        <v>-24296</v>
      </c>
    </row>
    <row r="19">
      <c r="A19" s="4" t="inlineStr">
        <is>
          <t>Charged to Other Accounts</t>
        </is>
      </c>
      <c r="C19" s="6" t="n">
        <v>-8845</v>
      </c>
      <c r="D19" s="4" t="inlineStr">
        <is>
          <t xml:space="preserve"> </t>
        </is>
      </c>
    </row>
    <row r="20">
      <c r="A20" s="4" t="inlineStr">
        <is>
          <t>Balance at End of Year</t>
        </is>
      </c>
      <c r="B20" s="7" t="n">
        <v>504392</v>
      </c>
      <c r="C20" s="7" t="n">
        <v>573995</v>
      </c>
      <c r="D20" s="7" t="n">
        <v>50631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Impairment and Restructuring</t>
        </is>
      </c>
      <c r="B1" s="2" t="inlineStr">
        <is>
          <t>12 Months Ended</t>
        </is>
      </c>
    </row>
    <row r="2">
      <c r="B2" s="2" t="inlineStr">
        <is>
          <t>Dec. 31, 2021</t>
        </is>
      </c>
    </row>
    <row r="3">
      <c r="A3" s="3" t="inlineStr">
        <is>
          <t>Asset Impairment and Restructuring</t>
        </is>
      </c>
    </row>
    <row r="4">
      <c r="A4" s="4" t="inlineStr">
        <is>
          <t>Asset Impairment and Restructuring</t>
        </is>
      </c>
      <c r="B4" s="4" t="inlineStr">
        <is>
          <t>5. Asset impairment and restructuring ​ During the third quarter of 2020, the Company determined that indicators of impairment existed with respect to certain of its thermal long-lived assets. As a result, the Company recorded impairment charges of million related to the Company’s equity method investment in Knight Hawk Holdings, LLC. ​ In the fourth quarter of 2020, the Company recorded additional charges of $32.8 million related to the Company’s Coal Creek Mine due to accelerating the mine closing date and the associated reclamation work to be performed and $10.0 million related to a land lease obligation from a prior equity investment. ​ The Company recorded $13.4 million of employee severance expense related to a voluntary separation plan during the year ended December 31, 2020. During the first and second quarters of 2020, employees from the Company’s thermal operations and the corporate staff accepted the voluntary separation package. amounts related to the employee severance expense were incurred for year ended December 31, 2021. As of December 31, 2021, there were no indicators of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Joint Venture with Peabody Energy</t>
        </is>
      </c>
      <c r="B1" s="2" t="inlineStr">
        <is>
          <t>12 Months Ended</t>
        </is>
      </c>
    </row>
    <row r="2">
      <c r="B2" s="2" t="inlineStr">
        <is>
          <t>Dec. 31, 2021</t>
        </is>
      </c>
    </row>
    <row r="3">
      <c r="A3" s="3" t="inlineStr">
        <is>
          <t>Joint Venture with Peabody Energy</t>
        </is>
      </c>
    </row>
    <row r="4">
      <c r="A4" s="4" t="inlineStr">
        <is>
          <t>Joint Venture with Peabody Energy</t>
        </is>
      </c>
      <c r="B4" s="4" t="inlineStr">
        <is>
          <t>6. Joint Venture with Peabody Energy The Company incurred expenses of $16.1 million during the year ended December 31, 2020, associated with the regulatory approval process related to the proposed joint venture with Peabody that was terminated jointly by the parties due to the Federal Trade Commission blocking the joint venture during the third quarter of 2020. No amounts related to the joint venture were incurred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 on Property Insurance Recovery Related to Mountain Laurel Longwall</t>
        </is>
      </c>
      <c r="B1" s="2" t="inlineStr">
        <is>
          <t>12 Months Ended</t>
        </is>
      </c>
    </row>
    <row r="2">
      <c r="B2" s="2" t="inlineStr">
        <is>
          <t>Dec. 31, 2021</t>
        </is>
      </c>
    </row>
    <row r="3">
      <c r="A3" s="3" t="inlineStr">
        <is>
          <t>Gain on Property Insurance Recovery Related to Mountain Laurel Longwall</t>
        </is>
      </c>
    </row>
    <row r="4">
      <c r="A4" s="4" t="inlineStr">
        <is>
          <t>Gain on Property Insurance Recovery Related to Mountain Laurel Longwall</t>
        </is>
      </c>
      <c r="B4" s="4" t="inlineStr">
        <is>
          <t>7. Gain on Property Insurance Recovery Related to Mountain Laurel Longwall ​ The Company recorded a $23.5 million gain related to a property insurance recovery on the longwall shields at its Mountain Laurel operation during the year ended December 31, 2020. As a result of geologic conditions in the final longwall panel, Mountain Laurel was unable to recover 123 of the longwall system’s 176 hydraulic shields. No amounts related to the property insurance recovery were incurred for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ference Rights Lease Application Settlement Income</t>
        </is>
      </c>
      <c r="B1" s="2" t="inlineStr">
        <is>
          <t>12 Months Ended</t>
        </is>
      </c>
    </row>
    <row r="2">
      <c r="B2" s="2" t="inlineStr">
        <is>
          <t>Dec. 31, 2021</t>
        </is>
      </c>
    </row>
    <row r="3">
      <c r="A3" s="3" t="inlineStr">
        <is>
          <t>Commitments and Contingencies</t>
        </is>
      </c>
    </row>
    <row r="4">
      <c r="A4" s="4" t="inlineStr">
        <is>
          <t>Preference Rights Lease Application Settlement Income</t>
        </is>
      </c>
      <c r="B4" s="4" t="inlineStr">
        <is>
          <t>8. Preference Rights Lease Application Settlement Income The Company recorded a $39.0 million gain during the third quarter of 2019 related to a settlement with the United States Department of Interior over a long-standing dispute, dating back to the 1970’s, on the valuation and disposition of Preference Rights Lease Application that Arch controlled in northwestern New Mexico with a joint venture partner. As part of the settlement, Arch received $67.0 million in the form of royalty credits on its federal coal leases which was used to settle 50% of the Company’s monthly royalty obligations. Additionally, as part of the settlement, Arch made a one-time payment of $27.0 million during October 2019 to its partner in the venture for its ownership interest in the underlying mineral reserves, as well as paying $1.0 million in closing fees. The Company utilized royalty credits of $17.7 million during the year ended December 31, 2021, $36.0 million during the year ended December 31, 2020 and $13.3 million during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9. Inventories Inventories consist of the following: ​ ​ ​ ​ ​ ​ ​ ​ ​ December 31, December 31, ​ 2021 2020 ​ ​ (In thousands) Coal ​ $ 75,653 ​ $ 49,436 Repair parts and supplies ​ 81,081 ​ 76,572 ​ ​ $ 156,734 ​ $ 126,008 ​ The repair parts and supplies are stated net of an allowance for slow-moving and obsolete inventories of $2.3 million at December 31, 2021 and $0.6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12 Months Ended</t>
        </is>
      </c>
    </row>
    <row r="2">
      <c r="B2" s="2" t="inlineStr">
        <is>
          <t>Dec. 31, 2021</t>
        </is>
      </c>
    </row>
    <row r="3">
      <c r="A3" s="3" t="inlineStr">
        <is>
          <t>Investments in Available-for-Sale Securities</t>
        </is>
      </c>
    </row>
    <row r="4">
      <c r="A4" s="4" t="inlineStr">
        <is>
          <t>Investments in Available-for-Sale Securities</t>
        </is>
      </c>
      <c r="B4" s="4" t="inlineStr">
        <is>
          <t>10. 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December 31, 2021 ​ ​ ​ ​ ​ ​ ​ ​ ​ ​ ​ ​ ​ ​ ​ ​ ​ ​ ​ ​ ​ Gross ​ ​ Allowance ​ ​ ​ ​ ​ ​ ​ ​ Unrealized ​ ​ for - Credit ​ Fair ​ Cost Basis Gains Losses ​ ​ Losses Value ​ ​ (In thousands) Available-for-sale: ​ ​ ​ ​ ​ ​ ​ U.S. government and agency securities ​ $ 6,074 ​ $ — ​ $ (71) ​ $ — ​ $ 6,003 Corporate notes and bonds ​ 8,571 ​ — ​ (111) ​ — ​ 8,460 Total Investments ​ $ 14,645 ​ $ — ​ $ (182) ​ $ — ​ $ 14,463 ​ ​ ​ ​ ​ ​ ​ ​ ​ ​ ​ ​ ​ ​ ​ ​ ​ ​ ​ ​ December 31, 2020 ​ ​ ​ ​ ​ ​ ​ ​ ​ ​ ​ ​ ​ ​ ​ ​ ​ ​ ​ ​ ​ Gross ​ ​ Allowance ​ ​ ​ ​ ​ ​ ​ ​ Unrealized ​ ​ for - Credit ​ Fair ​ Cost Basis Gains ​ Losses ​ ​ Losses Value ​ (In thousands) Available-for-sale: ​ ​ ​ ​ ​ ​ ​ ​ ​ ​ ​ ​ ​ ​ ​ U.S. government and agency securities ​ $ 57,299 ​ $ 11 ​ $ (86) ​ $ — ​ $ 57,224 Corporate notes and bonds ​ 39,817 ​ 1 ​ (277) ​ — ​ 39,541 Total Investments ​ $ 97,116 ​ $ 12 ​ $ (363) ​ $ — ​ $ 96,765 ​ The aggregate fair value of investments with unrealized losses that had been owned for less than a year was $0.0 million and $45.3 million at December 31, 2021 and 2020, respectively. The aggregate fair value of investments with unrealized losses that have been owned for over a year was $14.5 million and $8.1 million at December 31, 2021 and 2020, respectively. The debt securities outstanding at December 31, 2021 have maturity dates ranging through the first quarter of 2022. The Company classifies its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and Membership Interests in Joint Ventures</t>
        </is>
      </c>
      <c r="B1" s="2" t="inlineStr">
        <is>
          <t>12 Months Ended</t>
        </is>
      </c>
    </row>
    <row r="2">
      <c r="B2" s="2" t="inlineStr">
        <is>
          <t>Dec. 31, 2021</t>
        </is>
      </c>
    </row>
    <row r="3">
      <c r="A3" s="3" t="inlineStr">
        <is>
          <t>Equity Method Investments and Membership Interests in Joint Ventures</t>
        </is>
      </c>
    </row>
    <row r="4">
      <c r="A4" s="4" t="inlineStr">
        <is>
          <t>Equity Method Investments and Membership Interests in Joint Ventures</t>
        </is>
      </c>
      <c r="B4" s="4" t="inlineStr">
        <is>
          <t>11. 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Below are the equity method investments reflected in the consolidated balance sheets: ​ ​ ​ ​ ​ ​ ​ ​ ​ ​ ​ ​ Knight ​ ​ ​ ​ (In thousands) ​ Hawk ​ DTA ​ Total ​ ​ ​ ​ ​ ​ ​ ​ ​ ​ December 31, 2019 ​ $ 90,211 ​ $ 15,377 $ 105,588 Advances to (distributions from) affiliates, net ​ (4,235) ​ 1,549 ​ (2,686) Equity in comprehensive income (loss) ​ ​ 4,576 ​ ​ (1,228) ​ ​ 3,348 Additional interest in Knight Hawk ​ ​ 1,700 ​ ​ — ​ ​ 1,700 Impairment of equity investment ​ (36,167) ​ — ​ (36,167) December 31, 2020 ​ $ 56,085 ​ $ 15,698 $ 71,783 Advances to (distributions from) affiliates, net ​ (7,886) ​ 3,303 ​ (4,583) Equity in comprehensive income (loss) ​ ​ 14,026 ​ ​ (3,598) ​ ​ 10,428 Sale of Equity investment ​ ​ (62,225) ​ ​ — ​ ​ (62,225) ​ ​ ​ ​ ​ ​ ​ ​ ​ ​ December 31, 2021 ​ $ — ​ $ 15,403 $ 15,403 ​ In November 2021, the Company sold its 49.5% ownership in Knight Hawk Holdings, LLC (Knight Hawk”) to CBR, LLC. The Company received total proceeds of $38 million which consist of $20 million in the fourth quarter of 2021 and a three year note receivable for $18 million with monthly payments of $0.5 million (the first monthly installment was received in the fourth quarter of 2021). The sale resulted in a non-cash loss of ​ In December 2020, the Company sold its Viper mine to Knight Hawk Holdings, LLC (“Knight Hawk”) in exchange for an additional 1.5% ownership interest in Knight Hawk. The sale resulted in an increase in the Company’s ownership to 49.5%. The Company holds a 35% general partnership interest in Dominion Terminal Associates LLP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he Company is not required to make any future contingent payments related to development financing for any of its equity inves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s</t>
        </is>
      </c>
      <c r="B4" s="7" t="n">
        <v>2208042</v>
      </c>
      <c r="C4" s="7" t="n">
        <v>1467592</v>
      </c>
      <c r="D4" s="7" t="n">
        <v>2294352</v>
      </c>
    </row>
    <row r="5">
      <c r="A5" s="3" t="inlineStr">
        <is>
          <t>Costs, expenses and other operating</t>
        </is>
      </c>
    </row>
    <row r="6">
      <c r="A6" s="4" t="inlineStr">
        <is>
          <t>Cost of sales (exclusive of items shown separately below)</t>
        </is>
      </c>
      <c r="B6" s="6" t="n">
        <v>1579836</v>
      </c>
      <c r="C6" s="6" t="n">
        <v>1378479</v>
      </c>
      <c r="D6" s="6" t="n">
        <v>1873017</v>
      </c>
    </row>
    <row r="7">
      <c r="A7" s="4" t="inlineStr">
        <is>
          <t>Depreciation, depletion and amortization</t>
        </is>
      </c>
      <c r="B7" s="6" t="n">
        <v>120327</v>
      </c>
      <c r="C7" s="6" t="n">
        <v>121552</v>
      </c>
      <c r="D7" s="6" t="n">
        <v>111621</v>
      </c>
    </row>
    <row r="8">
      <c r="A8" s="4" t="inlineStr">
        <is>
          <t>Accretion on asset retirement obligations</t>
        </is>
      </c>
      <c r="B8" s="6" t="n">
        <v>21748</v>
      </c>
      <c r="C8" s="6" t="n">
        <v>19887</v>
      </c>
      <c r="D8" s="6" t="n">
        <v>20548</v>
      </c>
    </row>
    <row r="9">
      <c r="A9" s="4" t="inlineStr">
        <is>
          <t>Change in fair value of coal derivatives and coal trading activities, net</t>
        </is>
      </c>
      <c r="B9" s="6" t="n">
        <v>-2392</v>
      </c>
      <c r="C9" s="6" t="n">
        <v>5219</v>
      </c>
      <c r="D9" s="6" t="n">
        <v>-18601</v>
      </c>
    </row>
    <row r="10">
      <c r="A10" s="4" t="inlineStr">
        <is>
          <t>Selling, general and administrative expenses</t>
        </is>
      </c>
      <c r="B10" s="6" t="n">
        <v>92342</v>
      </c>
      <c r="C10" s="6" t="n">
        <v>82397</v>
      </c>
      <c r="D10" s="6" t="n">
        <v>95781</v>
      </c>
    </row>
    <row r="11">
      <c r="A11" s="4" t="inlineStr">
        <is>
          <t>Costs related to proposed joint venture with Peabody Energy</t>
        </is>
      </c>
      <c r="C11" s="6" t="n">
        <v>16087</v>
      </c>
      <c r="D11" s="6" t="n">
        <v>13816</v>
      </c>
    </row>
    <row r="12">
      <c r="A12" s="4" t="inlineStr">
        <is>
          <t>Asset impairment and restructuring</t>
        </is>
      </c>
      <c r="C12" s="6" t="n">
        <v>221380</v>
      </c>
    </row>
    <row r="13">
      <c r="A13" s="4" t="inlineStr">
        <is>
          <t>Gain on property insurance recovery related to Mountain Laurel longwall</t>
        </is>
      </c>
      <c r="C13" s="6" t="n">
        <v>-23518</v>
      </c>
    </row>
    <row r="14">
      <c r="A14" s="4" t="inlineStr">
        <is>
          <t>Loss (Gain) on divestitures</t>
        </is>
      </c>
      <c r="B14" s="6" t="n">
        <v>24225</v>
      </c>
      <c r="C14" s="6" t="n">
        <v>-1505</v>
      </c>
      <c r="D14" s="6" t="n">
        <v>13312</v>
      </c>
    </row>
    <row r="15">
      <c r="A15" s="4" t="inlineStr">
        <is>
          <t>Preference Rights Lease Application settlement income</t>
        </is>
      </c>
      <c r="D15" s="6" t="n">
        <v>-39000</v>
      </c>
    </row>
    <row r="16">
      <c r="A16" s="4" t="inlineStr">
        <is>
          <t>Other operating loss (income), net</t>
        </is>
      </c>
      <c r="B16" s="6" t="n">
        <v>4826</v>
      </c>
      <c r="C16" s="6" t="n">
        <v>-22246</v>
      </c>
      <c r="D16" s="6" t="n">
        <v>-19012</v>
      </c>
    </row>
    <row r="17">
      <c r="A17" s="4" t="inlineStr">
        <is>
          <t>Costs, expenses and other operating</t>
        </is>
      </c>
      <c r="B17" s="6" t="n">
        <v>1840912</v>
      </c>
      <c r="C17" s="6" t="n">
        <v>1797732</v>
      </c>
      <c r="D17" s="6" t="n">
        <v>2051482</v>
      </c>
    </row>
    <row r="18">
      <c r="A18" s="4" t="inlineStr">
        <is>
          <t>Income (loss) from operations</t>
        </is>
      </c>
      <c r="B18" s="6" t="n">
        <v>367130</v>
      </c>
      <c r="C18" s="6" t="n">
        <v>-330140</v>
      </c>
      <c r="D18" s="6" t="n">
        <v>242870</v>
      </c>
    </row>
    <row r="19">
      <c r="A19" s="3" t="inlineStr">
        <is>
          <t>Interest expense, net</t>
        </is>
      </c>
    </row>
    <row r="20">
      <c r="A20" s="4" t="inlineStr">
        <is>
          <t>Interest expense</t>
        </is>
      </c>
      <c r="B20" s="6" t="n">
        <v>-23972</v>
      </c>
      <c r="C20" s="6" t="n">
        <v>-14432</v>
      </c>
      <c r="D20" s="6" t="n">
        <v>-16485</v>
      </c>
    </row>
    <row r="21">
      <c r="A21" s="4" t="inlineStr">
        <is>
          <t>Interest and investment income</t>
        </is>
      </c>
      <c r="B21" s="6" t="n">
        <v>628</v>
      </c>
      <c r="C21" s="6" t="n">
        <v>3808</v>
      </c>
      <c r="D21" s="6" t="n">
        <v>9691</v>
      </c>
    </row>
    <row r="22">
      <c r="A22" s="4" t="inlineStr">
        <is>
          <t>Interest expense, net</t>
        </is>
      </c>
      <c r="B22" s="6" t="n">
        <v>-23344</v>
      </c>
      <c r="C22" s="6" t="n">
        <v>-10624</v>
      </c>
      <c r="D22" s="6" t="n">
        <v>-6794</v>
      </c>
    </row>
    <row r="23">
      <c r="A23" s="4" t="inlineStr">
        <is>
          <t>Income (loss) before nonoperating expenses</t>
        </is>
      </c>
      <c r="B23" s="6" t="n">
        <v>343786</v>
      </c>
      <c r="C23" s="6" t="n">
        <v>-340764</v>
      </c>
      <c r="D23" s="6" t="n">
        <v>236076</v>
      </c>
    </row>
    <row r="24">
      <c r="A24" s="3" t="inlineStr">
        <is>
          <t>Nonoperating (expenses) income</t>
        </is>
      </c>
    </row>
    <row r="25">
      <c r="A25" s="4" t="inlineStr">
        <is>
          <t>Non-service related pension and postretirement benefit costs</t>
        </is>
      </c>
      <c r="B25" s="6" t="n">
        <v>-4339</v>
      </c>
      <c r="C25" s="6" t="n">
        <v>-3884</v>
      </c>
      <c r="D25" s="6" t="n">
        <v>-2053</v>
      </c>
    </row>
    <row r="26">
      <c r="A26" s="4" t="inlineStr">
        <is>
          <t>Reorganization items, net</t>
        </is>
      </c>
      <c r="C26" s="6" t="n">
        <v>26</v>
      </c>
      <c r="D26" s="6" t="n">
        <v>24</v>
      </c>
    </row>
    <row r="27">
      <c r="A27" s="4" t="inlineStr">
        <is>
          <t>Nonoperating (expenses) income</t>
        </is>
      </c>
      <c r="B27" s="6" t="n">
        <v>-4339</v>
      </c>
      <c r="C27" s="6" t="n">
        <v>-3858</v>
      </c>
      <c r="D27" s="6" t="n">
        <v>-2029</v>
      </c>
    </row>
    <row r="28">
      <c r="A28" s="4" t="inlineStr">
        <is>
          <t>Income (loss) before income taxes</t>
        </is>
      </c>
      <c r="B28" s="6" t="n">
        <v>339447</v>
      </c>
      <c r="C28" s="6" t="n">
        <v>-344622</v>
      </c>
      <c r="D28" s="6" t="n">
        <v>234047</v>
      </c>
    </row>
    <row r="29">
      <c r="A29" s="4" t="inlineStr">
        <is>
          <t>Provision for (benefit from) income taxes</t>
        </is>
      </c>
      <c r="B29" s="6" t="n">
        <v>1874</v>
      </c>
      <c r="C29" s="6" t="n">
        <v>-7</v>
      </c>
      <c r="D29" s="6" t="n">
        <v>248</v>
      </c>
    </row>
    <row r="30">
      <c r="A30" s="4" t="inlineStr">
        <is>
          <t>Net income (loss)</t>
        </is>
      </c>
      <c r="B30" s="7" t="n">
        <v>337573</v>
      </c>
      <c r="C30" s="7" t="n">
        <v>-344615</v>
      </c>
      <c r="D30" s="7" t="n">
        <v>233799</v>
      </c>
    </row>
    <row r="31">
      <c r="A31" s="3" t="inlineStr">
        <is>
          <t>Net income (loss) per common share</t>
        </is>
      </c>
    </row>
    <row r="32">
      <c r="A32" s="4" t="inlineStr">
        <is>
          <t>Basic earnings (loss) per share (in dollars per share)</t>
        </is>
      </c>
      <c r="B32" s="8" t="n">
        <v>22.04</v>
      </c>
      <c r="C32" s="8" t="n">
        <v>-22.74</v>
      </c>
      <c r="D32" s="8" t="n">
        <v>14.42</v>
      </c>
    </row>
    <row r="33">
      <c r="A33" s="4" t="inlineStr">
        <is>
          <t>Diluted earnings (loss) per share (in dollars per share)</t>
        </is>
      </c>
      <c r="B33" s="8" t="n">
        <v>19.2</v>
      </c>
      <c r="C33" s="8" t="n">
        <v>-22.74</v>
      </c>
      <c r="D33" s="8" t="n">
        <v>13.52</v>
      </c>
    </row>
    <row r="34">
      <c r="A34" s="3" t="inlineStr">
        <is>
          <t>Weighted average shares outstanding</t>
        </is>
      </c>
    </row>
    <row r="35">
      <c r="A35" s="4" t="inlineStr">
        <is>
          <t>Basic weighted average shares outstanding (in shares)</t>
        </is>
      </c>
      <c r="B35" s="6" t="n">
        <v>15318</v>
      </c>
      <c r="C35" s="6" t="n">
        <v>15153</v>
      </c>
      <c r="D35" s="6" t="n">
        <v>16218</v>
      </c>
    </row>
    <row r="36">
      <c r="A36" s="4" t="inlineStr">
        <is>
          <t>Diluted weighted average shares outstanding (in shares)</t>
        </is>
      </c>
      <c r="B36" s="6" t="n">
        <v>17579</v>
      </c>
      <c r="C36" s="6" t="n">
        <v>15153</v>
      </c>
      <c r="D36" s="6" t="n">
        <v>17298</v>
      </c>
    </row>
    <row r="37">
      <c r="A37" s="4" t="inlineStr">
        <is>
          <t>Dividends declared per common share (in dollars per share)</t>
        </is>
      </c>
      <c r="B37" s="8" t="n">
        <v>0.25</v>
      </c>
      <c r="C37" s="8" t="n">
        <v>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12. Derivatives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4 to the Consolidated Financial Statements, “Debt and Financing Arrangements.” Diesel fuel price risk management The Company is exposed to price risk with respect to diesel fuel purchased for use in its operations. The Company anticipates purchasing approximately 40 to 45 million gallons of diesel fuel for use in its operations during 2022. To protect the Company’s cash flows from increases in the price of diesel fuel for its operations, the Company purchased heating oil call options. At December 31, 2021, the Company had protected the price of expected diesel fuel purchases for 2022 with approximately 8 million gallons of heating oil call options with an average strike price of $2.38 per gallon. These positions are not designated as hedges for accounting purposes, and therefore, changes in the fair value are recorded immediately to earnings.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21, the Company held derivatives for risk management purposes that are expected to settle in the following years: ​ ​ ​ ​ (Tons in thousands) 2022 Coal sales 165 Coal purchases 33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 ​ ​ ​ ​ ​ ​ ​ ​ ​ ​ ​ ​ ​ ​ ​ ​ ​ ​ ​ ​ ​ December 31, 2021 ​ ​ ​ December 31, 2020 ​ ​ Fair Value of Derivatives Asset ​ Liability ​ ​ ​ ​ Asset ​ Liability ​ ​ (In thousands) ​ Derivative ​ Derivative ​ ​ ​ ​ Derivative ​ Derivative ​ ​ ​ Derivatives Designated as Hedging Instruments ​ ​ ​ ​ ​ ​ Coal ​ $ — ​ $ — ​ ​ $ — ​ $ — ​ ​ ​ ​ ​ ​ ​ ​ ​ ​ ​ ​ ​ ​ ​ ​ ​ ​ ​ ​ Derivatives Not Designated as Hedging Instruments ​ ​ ​ ​ ​ ​ Heating oil -- diesel purchases ​ 1,219 ​ — ​ ​ 237 ​ — ​ Coal -- held for trading purposes ​ — ​ — ​ ​ 1,914 ​ (1,595) ​ Coal -- risk management ​ 4,885 ​ (2,203) ​ ​ 1,094 ​ (804) ​ Total ​ $ 6,104 ​ $ (2,203) ​ ​ $ 3,245 ​ $ (2,399) ​ Total derivatives ​ $ 6,104 ​ $ (2,203) ​ ​ $ 3,245 ​ $ (2,399) ​ Effect of counterparty netting ​ (1,890) ​ 1,890 ​ ​ (2,392) ​ 2,392 ​ Net derivatives as classified in the balance sheets ​ $ 4,214 ​ $ (313) ​ $ 3,901 ​ $ 853 ​ $ (7) ​ $ 846 ​ ​ ​ ​ ​ ​ ​ ​ ​ ​ ​ ​ December 31, December 31, ​ ​ ​ ​ 2021 ​ 2020 Net derivatives as reflected on the balance sheets (in thousands) ​ ​ Heating Oil and coal Other current assets ​ $ 4,214 ​ $ 853 Coal Accrued expenses and other current liabilities ​ (313) ​ (7) ​ ​ ​ ​ $ 3,901 ​ $ 846 ​ The Company had a current asset representing cash collateral posted to a margin account for derivative positions primarily related to coal derivatives of $2.8 million at December 31, 2021 and a current asset of $1.4 million at December 31, 2020 representing cash collateral owed to a margin account, respectively. These amounts are not included with the derivatives presented in the table above and are included in “accrued expenses and other current liabilities” and “other current assets” in the accompanying Consolidated Balance Sheets. The effects of derivatives on measures of financial performance are as follows: Derivatives used in Cash Flow Hedging Relationships (in thousands) For the noted periods, ​ ​ ​ ​ ​ ​ ​ ​ ​ ​ ​ ​ Gain (Loss) Recognized in Other Comprehensive ​ ​ Income (Effective Portion) ​ Year Ended ​ Year Ended ​ Year Ended ​ ​ December 31, ​ December 31, ​ December 31, ​ ​ 2021 ​ 2020 ​ 2019 Coal sales (1) $ — ​ $ 500 ​ $ 10,249 Coal purchases (2) — ​ (496) ​ (1,231) ​ ​ $ — ​ $ 4 ​ $ 9,018 ​ ​ ​ ​ ​ ​ ​ ​ ​ ​ ​ ​ ​ ​ Gains (Losses) Reclassified from Other ​ ​ Comprehensive Income into Income ​ ​ (Effective Portion) ​ Year Ended Year Ended Year Ended ​ December 31, December 31, December 31, ​ 2021 2020 2019 Coal sales ​ $ — ​ $ (1,850) ​ $ 10,167 Coal purchases ​ — ​ 1,458 ​ (686) ​ ​ $ — ​ $ (392) ​ $ 9,481 ​ No ineffectiveness or amounts excluded from effectiveness testing relating to the Company’s cash flow hedging relationships were recognized in the results of operations in the respective periods. Derivatives Not Designated as Hedging Instruments (in thousands) For the noted periods, ​ ​ ​ ​ ​ ​ ​ ​ ​ ​ ​ ​ ​ ​ Gain (Loss) Recognized ​ Year Ended Year Ended Year Ended ​ ​ ​ December 31, ​ December 31, ​ December 31, ​ ​ 2021 ​ 2020 ​ 2019 Coal trading— realized and unrealized (3) ​ $ — ​ $ 222 ​ $ (1,013) Coal risk management— unrealized (3) ​ 2,392 ​ (5,517) ​ 19,713 Natural gas trading — realized and unrealized (3) ​ — ​ 76 ​ (99) Change in fair value of coal derivatives and coal trading activities, net total ​ ​ $ 2,392 ​ $ (5,219) ​ $ 18,601 ​ ​ ​ ​ ​ ​ ​ ​ ​ ​ ​ Coal risk management — realized (4) ​ $ (27,464) ​ $ 9,258 ​ $ 487 Heating oil — diesel purchases (4) ​ $ — ​ $ (558) ​ $ (2,291) ​ Location in income statement: (1) — Revenues (2) — Cost of sales (3) — Change in fair value of coal derivatives and coal trading activities, net (4) — Other operating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3. Accrued Expenses and Other Current Liabilities Accrued expenses and other current liabilities consist of the following: ​ ​ ​ ​ ​ ​ ​ ​ ​ December 31, December 31, ​ ​ 2021 ​ 2020 ​ ​ (In thousands) Payroll and employee benefits ​ $ 55,898 ​ $ 39,443 Taxes other than income taxes ​ 61,582 ​ 56,232 Interest ​ 3,439 ​ 2,795 Workers’ compensation ​ 14,202 ​ 15,259 Asset retirement obligations ​ 21,781 ​ 27,032 Other ​ 10,402 ​ 14,495 ​ ​ $ 167,304 ​ $ 155,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and Financing Arrangements</t>
        </is>
      </c>
    </row>
    <row r="4">
      <c r="A4" s="4" t="inlineStr">
        <is>
          <t>Debt and Financing Arrangements</t>
        </is>
      </c>
      <c r="B4" s="4" t="inlineStr">
        <is>
          <t>14. Debt and Financing Arrangements ​ ​ ​ ​ ​ ​ ​ ​ ​ December 31, December 31, ​ ​ 2021 ​ 2020 ​ (In thousands) Term loan due 2024 ($280.9 million face value) ​ $ 280,353 ​ $ 288,033 Tax Exempt Bonds ($98.1 million face value) ​ ​ 98,075 ​ ​ 53,090 Convertible Debt ($155.3 million face value) ​ ​ 121,617 ​ ​ 115,367 Other ​ 70,836 ​ 62,695 Debt issuance costs ​ (10,208) ​ (10,873) ​ ​ ​ 560,673 ​ ​ 508,312 Less: current maturities of debt ​ 223,050 ​ 31,097 Long-term debt ​ $ 337,623 ​ $ 477,215 ​ Term Loan Facility In 2017, the Company entered into a senior secured term loan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0.8 million. The interest rate on the Term Loan Debt Facility is, at the option of Arch Resources, either (i) LIBOR plus an applicable margin of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New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v) cross-events of default to surety, reclamation or similar bonds securing obligations with an aggregate face amount of at least $50 million, (vi) uninsured judgments in excess of $50 million, (vii) any loan document shall cease to be a legal, valid and binding agreement, (viii) uninsured losses or proceedings against assets with a value in excess of $50 million, (ix) certain ERISA events, (x) a change of control or (xi) bankruptcy or insolvency proceedings relating to the Company or any material subsidiary of the Company. At December 31, 2021, the Company agreed to repurchase $69.7 million of the Term Loans before year end that settled in 2022. This amount is included in current maturities of debt on the Company’s Consolidated Balance Sheet. Accounts Receivable Securitization Facility On September 30, 2020, the Company amended and extended its existing trade accounts receivable securitization facility provided to Arch Receivable Company, LLC, a special-purpose entity that is a wholly owned subsidiary of Arch Resources (“Arch Receivable”) (the “Securitization Facility”), which supports the issuance of letters of credit and requests for cash advances. The amendment to the Securitization Facility reduced the size of the facility from $160 million to $110 million of borrowing capacity and extended the maturity date to September 29, 2023. Under the Securitization Facility, Arch Receivable, Arch Resources and certain of Arch Resources’s subsidiaries party to the Securitization Facility have granted to the administrator of the Securitization Facility a first priority security interest in eligible trade accounts receivable generated by such parties from the sale of coal and all proceeds thereof. As of December 31, 2021, letters of credit totaling Inventory-Based Revolving Credit Facility On September 30, 2020, Arch Resources amended the senior secured inventory-based revolving credit facility in an aggregate principal amount of $50 million (the “Inventory Facility”) with Regions Bank (“Regions”) as administrative agent and collateral agent, as lender and swingline lender (in such capacities, the “Lender”) and as letter of credit issuer. Availability under the Inventory Facility is subject to a borrowing base consisting of (i) 85% of the net orderly liquidation value of eligible coal inventory, plus (ii) the lesser of (x) 85% of the net orderly liquidation value of eligible parts and supplies inventory and (y) 35% of the amount determined pursuant to clause (i), plus (iii) 100% of Arch Resources’s Eligible Cash (defined in the Inventory Facility), subject to reduction for reserves imposed by Regions. The amendment of the Inventory Facility extended the maturity of the facility to September 30, 2023; eliminated the provision that accelerated maturity upon Liquidity (as defined in the Inventory Facility) falling below a specified level; and reduced the minimum Liquidity requirement from $175 million to $100 million. Additionally, the amendment included provisions that reduce the advance rates for coal inventory and parts and supplies, depending on “Liquidity” as defined as of any date of determination, the sum of, without duplication, (a) unrestricted cash or Permitted Investments as of such date of the Parent and its Subsidiaries (other than the Securitization Subsidiaries and Bonding Subsidiaries) that are not Foreign Subsidiaries, (b) withdrawable funds from brokerage accounts of Borrowers as of such date, (c) Availability as of such date, and (d) any unused commitments that are available to be drawn as of such date by the Parent pursuant to the terms of any Permitted Receivables Financing. Revolving loan borrowings under the Inventory Facility bear interest at a per annum rate equal to, at the option of Arch Resources, either the base rate or the London interbank offered rate plus, in each case, a margin ranging from 2.50% to 3.50% (in the case of LIBOR loans) subject to a 0.75% LIBOR floor, and 1.50% to 2.50% (in the case of base rate loans) determined using a Liquidity-based grid. Letters of credit under the Inventory Facility are subject to a fee in an amount equal to the applicable margin for LIBOR loans, plus customary fronting and issuance fees. All existing and future direct and indirect domestic subsidiaries of Arch Resources, subject to customary exceptions, will either constitute co-borrowers under or guarantors of the Inventory Facility (collectively with Arch Resources,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Securitization Facility). Arch Resources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Resources’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December 31, 2021, letters of credit totaling $27.7 million were outstanding under the facility with $6.4 million available for borrowings. Equipment Financing On March 4, 2020, the Company entered into an equipment financing arrangement accounted for as debt. The Company received million in exchange for conveying an interest in certain equipment in operation at its Leer Mine and entered into a master lease arrangement for that equipment. The financing arrangement contains customary terms and events of default and provides for maturing on March 4, 2024. Upon maturity, all interests in the subject equipment will revert back to the Company. On July 29, 2021, the Company entered into an additional equipment financing arrangement accounted for as debt. The Company received maturing on February 1, 2025. Upon maturity, the Company will have the option to purchase the equipment. Tax Exempt Bonds On July 2, 2020, the West Virginia Economic Development Authority (the “Issuer”) issued $53.1 million aggregate principal amount of Solid Waste Disposal Facility Revenue Bonds (Arch Resources Project), Series 2020 (the “2020 Tax Exempt Bonds”) pursuant to an Indenture of Trust dated as of June 1, 2020 (as amended to date, the “Indenture of Trust”) between the Issuer and Citibank, N.A., as trustee (the “Trustee”). On March 4, 2021, the Issuer issued an additional million of Series 2021 Tax Exempt Bonds (the “2021 Tax Exempt Bonds” and together with the 2020 Tax Exempt Bonds, the “Tax Exempt Bonds”). The proceeds of the Tax Exempt Bonds were loaned to the Company pursuant to a Loan Agreement dated as of June 1, as supplemented by a First Amendment to Loan Agreement dated as of March 1, 2021 (collectively, the “Loan Agreement”), each between the Issuer and the Company. The Tax Exempt Bonds are payable solely from payments to be made by the Company under the Loan Agreement as evidenced by a Note from the Company to the Trustee. The proceeds of the Tax Exempt Bonds were used to finance certain costs of the acquisition, construction, reconstruction, and equipping of solid waste disposal facilities at the Company’s Leer South development, and for capitalized interest and certain costs related to issuance of the Tax Exempt Bonds. The Tax Exempt Bonds will bear interest payable each January 1 and July 1, and have a final maturity of July 1, 2045; however, the Tax Exempt Bonds are subject to mandatory tender on July 1, 2025 at a purchase price equal to 100% of the principal amount of the Tax Exempt Bonds, plus accrued interest to July 1, 2025. The 2020 Tax Exempt Bonds and 2021 Tax Exempt Bonds bear interest of The Tax Exempt Bonds are subject to redemption (i) in whole or in part at any time on or after January 1, 2025 at the option of the Issuer, upon the Company’s direction at a redemption price of par, plus interest accrued to the redemption date; and (ii) at par plus interest accrued to the redemption date from certain excess Tax Exempt Bonds proceeds as further described in the Indenture of Trust.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accounts receivable and inventory; and (ii) jointly and severally guaranteed by the Subsidiary Guarantors, subject to customary exceptions. The collateral securing the Company’s obligations under the Loan Agreement is substantially the same as the collateral securing the obligations under the Term Loan Debt Facility other than with respect to variances in certain real property collateral. The real property securing the Company’s obligations under the Loan Agreement includes a subset of the real property collateral securing the obligations under the Term Loan Debt Facility and includes only mortgages on substantially all of the Company’s revenue generating real property and assets.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 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 restrictions on actions that may jeopardize the tax-exempt status of the Tax 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iv) cross-events of default to indebtedness of at least $50 million; and (v) cross defaults to the Indenture of Trust, the guaranty related to the Tax Exempt Bonds or any related security documents. As of December 31, 2021, the Company has utilized the total Tax Exempt Bond proceeds. Convertible Debt On November 3, 2020, the Company issued $155.3 million in aggregate principal amount of 5.25% convertible senior notes due 2025 (“Convertible Notes ” or “Convertible Debt”). The net proceeds from the issuance of the Convertible Notes, after deducting offering related costs of $5.1 million and cost of a “Capped Call Transaction” as defined below of $17.5 million, were approximately $132.7 million. The Convertible Notes bear interest at the annual rate of 5.25%, payable semiannually in arrears on May 15 and November 15 of each year, beginning on May 15, 2021, and will mature on November 15, 2025, unless earlier converted or repurchased by the Company. ​ The Convertible Notes will be convertible into cash, shares of the Company’s common stock or a combination thereof, at the Company’s election, at an initial conversion rate of 26.7917 shares of common stock per $1,000 principal amount of Convertible Notes, which is equivalent to an initial conversion price of approximately $37.325 per share, subject to adjustment pursuant to the terms of the Indenture governing the Convertible Notes (the "Indenture"). During the fourth quarter of 2021, the strike price was revalued to $37.208 per share to include the fourth quarter dividend declaration. The Convertible Notes may be converted at any time after, and including, July 15, 2025 until the close of business on the second scheduled trading day immediately before the maturity date. ​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and policy to settle any conversions of notes through a combination of cash and shares. ​ The Convertible Notes will be redeemable, in whole and not part, at the Company’s option at any time on or after November 20, 2023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for redemption will constitute a Make-Whole Fundamental Change, which will result in an increase to the conversion rate in certain circumstances for a specified period of time. No sinking fund is provided for the Convertible Notes. ​ During the fourth quarter of 2021, the common stock sale condition of the Convertible Notes was satisfied. As described in the Indenture, this condition is satisfied when the closing stock price exceeds trading days prior to quarter end. As a result, the Convertible Notes are currently convertible at the election of noteholders during the first quarter of 2022. Due to the Company’s stated intent to settle the principal value in cash, the liability portion of ​ As of December 31, 2021, all of the Convertible Notes remained outstanding. In addition, from January 1, 2022 to the date of this filing, the Company has not received any conversion requests for Convertible Notes and does not anticipate receiving any conversion requests in the near term as the market value of the Convertible Notes exceeds the conversion value of the Convertible Notes. As of December 31, 2021, the if-converted value of the Convertible Notes exceeded the principal amount by $225.3 million. ​ Total interest expense related to the Convertible Debt for the year ended December 31, 2021 was $15.1 million and was comprised of $8.2 million related to the contractual interest coupon and $6.9 million related to the amortization of the discount on the liability component. ​ Capped Call Transactions ​ In connection with the offering of the Convertible Notes, the Company entered into privately negotiated convertible note hedge transactions (collectively, the “Capped Call Transactions”). The Capped Call Transactions cover, subject to customary anti-dilution adjustments, the number of shares of the Company’s common stock that initially underlie the Convertible Notes. ​ The Capped Call Transactions are expected generally to reduce the potential dilution and/or offset any cash payments the Company is required to make in excess of the principal amount due upon conversion of the Convertible Notes in the event that the market price of the Company’s common stock is greater than the strike price of the Capped Call Transactions, which was initially $37.325 per share (subject to adjustment under the terms of the Capped Call Transactions). During the fourth quarter of 2021, the conversion rate was adjusted to 26.876 shares of common stock per $1,000 principal amount of Convertible Notes to account for the fourth quarter dividend declaration. The number of shares underlying the Capped Call Transactions is 4.2 million. ​ The cap price of the Capped Call Transactions was initially $52.2550 per share, which represented a premium of 75% over the last reported sale price of the Company’s common stock on October 29, 2020. The cost of the Capped Call Transactions was approximately ​ The Capped Call Transactions are separate transactions, in each case entered into between the Company and the respective Option Counterparty, and are not part of the terms of the Convertible Notes and will not affect any holder’s rights under the Convertible Notes. Holders of the Convertible Notes will not have any rights with respect to the Capped Call Transactions. Additionally, the cost of the Capped Call Transactions is not expected to be tax deductible as the Company did not elect to integrate the Capped Call Transactions into the notes for tax purposes. ​ Accounting Treatment of the Convertible Notes and Related Hedge Transactions As the Capped Call Transactions meet certain accounting criteria, the Capped Call Transactions were classified as equity and are not accounted for as derivatives. The proceeds from the offering of the Convertible Notes were separated into liability and equity components. On the date of issuance, the liability and equity components of the Convertible Notes were calculated to be approximately $114.5 million and $40.8 million, respectively. The initial $114.5 million liability component was determined based on the fair value of similar debt instruments excluding the conversion feature assuming a hypothetical interest rate of 12.43%. The inputs and assumptions used in the calculated fair value of the liability component of the convertible debt fall within level 2 of the fair value hierarchy. million is being amortized over the life of the Convertible Notes as non-cash interest expense using the effective interest method. ​ In connection with the above-noted transactions, the Company incurred approximately $5.9 million of debt issuance costs. These offering expenses were allocated to the liability and equity components in proportion to the allocation of proceeds and accounted for as debt and equity issuance costs, respectively. The Company allocated ​ Interest Rate Swaps The Company has entered into a series of interest rate swaps to fix a portion of the LIBOR interest payments due under the term loan. The interest rate swaps qualify for cash flow hedge accounting treatment and as such, the change in the fair value of the interest rate swaps are recorded on the Company’s Consolidated Balance Sheets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reclassified into earnings in the periods which the hedged forecasted transaction affects earnings. Below is a summary of the Company’s outstanding interest rate swap agreements designated as hedges as of December 31, 2021: ​ ​ ​ ​ ​ ​ ​ ​ ​ ​ Notional Amount ​ ​ ​ ​ ​ ​ ​ ​ (in millions) Effective Date Fixed Rate Receive Rate Expiration Date ​ ​ ​ ​ ​ ​ ​ ​ ​ ​ $ 100.0 ​ June 30, 2021 2.315 % 1-month LIBOR ​ June 30, 2023 ​ The fair value of the interest rate swaps at December 31, 2021 is a liability of $1.8 million which is recorded within Other noncurrent liabilities with the offset to accumulated other comprehensive income on the Company’s Consolidated Balance Sheets. The Company realized $1.9 million of losses and $2.1 million and $1.1 million of gains during the years ended December 31, 2021, 2020 and 2019, respectively, related to settlements of the interest rate swaps which were recorded to interest expense on the Company’s Consolidated Statements of Operations. The interest rate swaps are classified as level 2 within the fair value hierarchy. Debt Maturities The contractual maturities of debt as of December 31, 2021 are as follows: ​ ​ ​ ​ ​ Year (In thousands) 2022 ​ $ 107,733 2023 ​ 22,304 2024 ​ 213,934 2025 ​ 261,090 2026 ​ — Thereafter ​ — ​ ​ $ 605,061 ​ Financing Costs The Company paid financing costs of $2.1 million, $9.7 million and $0.0 million during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Income Taxes</t>
        </is>
      </c>
    </row>
    <row r="4">
      <c r="A4" s="4" t="inlineStr">
        <is>
          <t>Taxes</t>
        </is>
      </c>
      <c r="B4" s="4" t="inlineStr">
        <is>
          <t>15. Taxes Significant components of the provision for (benefit from) income taxes are as follows: ​ ​ ​ ​ ​ ​ ​ ​ ​ ​ ​ ​ ​ ​ Year Ended ​ ​ Year Ended ​ Year Ended ​ ​ ​ December 31, ​ ​ December 31, ​ December 31, ​ ​ 2021 ​ ​ 2020 ​ 2019 (In thousands) ​ ​ ​ ​ ​ ​ ​ ​ ​ Current: ​ ​ ​ Federal ​ $ 1,525 ​ $ 518 ​ $ (36) State ​ 342 ​ (569) ​ 124 Total current ​ $ 1,867 ​ $ (51) ​ $ 88 Deferred: ​ ​ ​ Federal ​ $ 7 ​ $ 44 ​ $ 667 State ​ — ​ — ​ (507) Total deferred ​ $ 7 ​ $ 44 ​ $ 160 ​ ​ $ 1,874 ​ $ (7) ​ $ 248 ​ A reconciliation of the statutory federal income tax provision (benefit) at the statutory rate to the actual provision for (benefit from) income taxes follows: ​ ​ ​ ​ ​ ​ ​ ​ ​ ​ ​ Year Ended ​ Year Ended ​ Year Ended ​ December 31, ​ December 31, ​ December 31, ​ 2021 2020 2019 ​ ​ ​ ​ ​ ​ ​ ​ ​ Income tax provision (benefit) at statutory rate $ 71,284 ​ $ (72,371) ​ $ 49,150 Percentage depletion and other perm items (29,392) ​ (7,763) ​ (17,743) State taxes, net of effect of federal taxes 16,490 ​ (3,298) ​ (12,769) Change in valuation allowance (69,603) ​ 76,524 ​ (24,206) Other, net 13,095 ​ 6,901 ​ 5,816 Provision for (benefit from) income taxes $ 1,874 ​ $ (7) ​ $ 248 ​ Significant components of the Company’s deferred tax assets and liabilities that result from carryforwards and temporary differences between the financial statement basis and tax basis of assets and liabilities are summarized as follows: ​ ​ ​ ​ ​ ​ ​ ​ December 31, December 31, ​ ​ 2021 ​ 2020 (In thousands) ​ ​ ​ ​ ​ ​ Deferred tax assets: ​ ​ Tax loss carryforwards ​ $ 326,763 ​ $ 352,342 Tax credit carryforwards ​ 2,565 ​ 3,117 Investment in partnerships ​ 170,610 ​ 213,478 Other ​ 17,263 ​ 19,377 Gross deferred tax assets ​ $ 517,201 ​ $ 588,314 Valuation allowance ​ (504,392) ​ (573,995) Total deferred tax assets ​ $ 12,809 ​ $ 14,319 Deferred tax liabilities: ​ ​ Plant and equipment ​ 467 ​ 1,219 Convertible Notes ​ ​ 7,008 ​ ​ 8,845 Other ​ 5,304 ​ 4,218 Total deferred tax liabilities ​ $ 12,779 ​ $ 14,282 Net deferred tax asset ​ $ 30 ​ $ 37 ​ The Company provides for deferred income taxes for temporary differences arising from differences between the financial statement and tax basis of assets and liabilities existing at each balance sheet date using enacted tax rates expected to be in effect when the related taxes are expected to be paid or recovered. The Company assesses the need for a valuation allowance against its deferred tax assets through a review of future taxable income, available tax planning strategies, the reversals of temporary differences and considering all available positive and negative evidence. On the basis of this evaluation, a full valuation allowance has been held against the Company's net deferred tax asset since 2015. Through December 31, 2018, the Company was in a three-year cumulative loss position. Since 2019, the Company has been in a cumulative income position; however, has fluctuated between income and loss for individual years and quarters within each cumulative three-year period. On March 27, 2020, the Coronavirus Aid, Relief, and Economic Security Act (“CARES Act”) was signed into law. CARES Act provided for an acceleration of the refund timing related to remaining AMT credits as initially established under the Tax Cut and Jobs Act of 2017. During 2020, the Company received all outstanding refunds for AMT credits. For the year ended December 31, 2020, a $76.5 million tax provision was recorded from the addition of valuation allowance offsetting the federal and state net operating losses generated during the year. This was partially offset by an $8.8 million release of valuation allowance through additional paid-in capital (APIC), as a result of the deferred tax liability recorded through APIC related to Convertible Notes. A $574.0 million valuation allowance fully offsets all net deferred tax assets. For the year ended December 31, 2021, a $69.6 million income tax benefit was recorded from the release of valuation allowance as a result of the federal and state net operating losses utilized during the year. The Company has gross federal NOL carryforwards for income tax purposes of $1.3 billion at December 31, 2021. Of these carryforwards, approximately $1.1 billion will expire, if not utilized, in various years through 2038. The remaining carryforwards have no expiration; however, they can only be used to offset 80% of the Company’s U.S. federal taxable income in any taxable year beginning after December 31, 2021. The ability to use net operating losses (“NOLs”) in existence immediately prior to the Company’s emergence from bankruptcy in 2016 has been limited by the “ownership change” under Section 382 of the Internal Revenue Code (the “Code”) that occurred as a result of such emergence (the “Emergence Ownership Change”). NOLs generated after the Emergence Ownership Change are generally not subject to the limitations resulting from the Emergence Ownership Change. A reconciliation of the beginning and ending amounts of gross unrecognized tax benefits follows: ​ ​ ​ ​ ​ ​ (In thousands) Balance at December 31, 2018 ​ $ 39,093 Additions based on tax positions to the current year ​ 2,980 Reductions for tax positions of prior years ​ (1,970) Reductions as a result of lapses in the statute of limitations ​ (374) Balance at December 31, 2019 ​ 39,729 Additions for tax positions related to the current year ​ 1,583 Additions for tax positions related to the prior year ​ 7,918 Reductions for tax positions of prior years ​ (732) Reductions as a result of lapses in the statute of limitations ​ ​ (382) Balance at December 31, 2020 ​ 48,116 Additions based on tax positions to the current year ​ 3,467 Additions for tax positions related to the prior year ​ ​ 3,931 Reductions for tax positions of prior years ​ ​ (2,868) Reductions as a result of lapses in the statute of limitations ​ ​ (3,683) Balance at December 31, 2021 ​ $ 48,963 ​ If recognized, the entire amount of the gross unrecognized tax benefits at December 31, 2021 would affect the effective tax rate. The Company recognizes interest and penalties related to unrecognized tax benefits in income tax expense. The Company had accrued interest and penalties of The Company is subject to U.S. federal income tax as well as income tax in multiple state jurisdictions. The tax years 2011 through 2021 remain open to examination for U.S. federal income tax matters and 2001 through 2021 remain open to examination for various state income tax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t>
        </is>
      </c>
    </row>
    <row r="4">
      <c r="A4" s="4" t="inlineStr">
        <is>
          <t>Asset Retirement Obligations</t>
        </is>
      </c>
      <c r="B4" s="4" t="inlineStr">
        <is>
          <t>16.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reclaiming refuse areas and slurry ponds and water treatment. The following table describes the changes to the Company’s asset retirement obligation liability: ​ ​ ​ ​ ​ ​ ​ ​ ​ Year Ended Year Ended ​ ​ December 31, ​ December 31, ​ ​ 2021 ​ 2020 (In thousands) ​ ​ ​ ​ ​ ​ Balance at beginning of period (including current portion) ​ $ 257,764 ​ $ 252,798 Accretion expense ​ 21,748 ​ 19,887 Obligations of divested operations ​ — ​ (15,455) Adjustments to the liability from changes in estimates ​ (26,012) ​ 14,889 Reclamation work completed ​ (39,047) ​ (14,355) Balance at period end ​ $ 214,453 ​ $ 257,764 Current portion included in accrued expenses ​ (21,781) ​ (27,032) Noncurrent liability ​ $ 192,672 ​ $ 230,732 ​ As of December 31, 2021, the Company had $500.5 million in surety bonds outstanding and $20.0 million letters of credit to secure reclamation bonding obligations. The Company has posted $0.6 million in cash as collateral related to reclamation surety bonds; this amount is recorded within “Noncurrent assets” on the Consolidated Balance Sheets. Additionally, in the fourth quarter of 2021, the Company contributed $20 million to a fund that will serve to defease the long-term asset retirement obligation for its thermal asset base; this amount is recorded as “ Fund for asset retirement obligations ” on the Consolidated Balance Sheets. The funds will be utilized for final mine closure reclamation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7. 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 ● The table below sets forth, by level, the Company’s financial assets and liabilities that are recorded at fair value in the accompanying consolidated balance sheet: ​ ​ ​ ​ ​ ​ ​ ​ ​ ​ ​ ​ ​ ​ ​ ​ December 31, 2021 ​ Total Level 1 Level 2 Level 3 ​ ​ (In thousands) Assets: ​ ​ ​ ​ Investments in marketable securities ​ $ 14,463 ​ $ 6,003 ​ $ 8,460 ​ $ — Derivatives ​ 4,214 ​ — ​ 2,995 ​ 1,219 Total assets ​ $ 18,677 ​ $ 6,003 ​ $ 11,455 ​ $ 1,219 Liabilities: ​ ​ ​ ​ ​ ​ ​ ​ Derivatives ​ $ 2,077 ​ $ 313 ​ $ 1,764 ​ $ — ​ ​ ​ ​ ​ ​ ​ ​ ​ ​ ​ ​ ​ ​ ​ ​ ​ Fair Value at December 31, 2020 ​ Total Level 1 Level 2 Level 3 ​ ​ (In thousands) Assets: ​ ​ ​ ​ Investments in marketable securities ​ $ 96,765 ​ $ 57,224 ​ $ 39,541 ​ $ — Derivatives ​ 853 ​ 21 ​ 832 ​ — Total assets ​ $ 97,618 ​ $ 57,245 ​ $ 40,373 ​ $ — Liabilities: ​ ​ ​ ​ Derivatives ​ $ 3,899 ​ $ 7 ​ $ 3,892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 ​ ​ ​ ​ ​ ​ ​ ​ ​ 2021 ​ 2020 (In thousands) ​ ​ ​ ​ ​ ​ Balance, beginning of period ​ $ — ​ $ 61 Realized and unrealized (gains) losses recognized in earnings, net ​ — ​ (1,158) Purchases ​ 1,219 ​ 1,235 Issuances ​ — ​ (138) Settlements ​ — ​ — Ending balance ​ $ 1,219 ​ $ — ​ No unrealized losses were recognized during the year ended December 31, 2021 related to level 3 financial instruments held on December 31, 2021. Cash and Cash Equivalents At December 31, 2021 and 2020, the carrying amounts of cash and cash equivalents approximate their fair value. Fair Value of Long-Term Debt At December 31, 2021 and 2020, the fair value of the Company’s debt, including amounts classified as current, was $819.5 million and $533.8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18. Capital Stock Dividends The Company declared and paid cash dividends per share during the periods presented below: ​ ​ ​ ​ ​ ​ ​ ​ 2021: Dividends per share Amount (in thousands) 1st quarter ​ $ — ​ $ — 2nd quarter ​ — ​ — 3rd quarter ​ — ​ — 4th quarter ​ 0.25 ​ 3,830 Total cash dividends declared and paid ​ $ 0.25 ​ $ 3,830 ​ ​ ​ ​ ​ ​ ​ ​ ​ ​ ​ ​ Amount 2020: ​ Dividends per share ​ (in thousands) 1st quarter ​ $ 0.50 ​ $ 8,245 2nd quarter ​ — ​ — 3rd quarter ​ — ​ — 4th quarter ​ — ​ — Total cash dividends declared and paid ​ $ 0.50 ​ $ 8,245 ​ Future dividend declarations will be subject to ongoing Board review and authorization will be based on a number of factors, including business and market conditions, the Company’s future financial performance and other capital priorities. Share Repurchase Program During April 2019, the Board of Directors of Arch Resources, Inc. approved an incremental $250 million to the share repurchase program bringing the total authorization to $1,050 million. The Company did not purchase any shares of its common stock under this program for the years ended December 31, 2021 and 2020. ​ As of December 31, 2021, the Company had repurchased 10,088,378 shares at an average share price of $82.01 per share for an aggregate purchase price of approximately $827 million since inception of the stock repurchase program, and the remaining authorized amount for stock repurchases under this program is $223 million. The timing of any future share repurchases, and the ultimate number of shares purchased, will depend on a number of factors, including business and market conditions, the Company’s future financial performance and other capital priorities. The shares will be acquired in the open market or through private transactions in accordance with the Securities and Exchange Commission requirements. The share repurchase program has no termination date, but may be amended, suspended or discontinued at any time and does not commit the Company to repurchase shares of its common stock. The actual number and value of the shares to be purchased will depend on the performance of the Company’s stock price and other market conditions. Outstanding Warrants In October 2016, the Company emerged from Chapter 11 which became known as the “Effective Date”. On the Effective Date, the Company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Resources (the “Class A Common Stock”) to certain holders of claims in the Chapter 11 case arising under the cancelled notes. Each Warrant expires on October 5, 2023, and is initially exercisable for one share of Class A Common Stock at an initial exercise price of $57.00 per share. The Warrants are exercisable by a holder paying the exercise price in cash or on a cashless basis, at the election of the holder. The Warrants contain anti-dilution adjustments for stock splits, reverse stock splits, stock dividends, dividends and distributions of cash, other securities or other property, spin-offs and tender and exchange offers by Arch Resources or its subsidiaries to purchase Class A Common Stock at above-market prices. If, in connection with a merger, recapitalization, business combination, transfer to a third party of substantially all of Arch Resources’s consolidated assets or other transaction that results in a change to the Class A Common Stock (each, a “Transaction”), (i) the Transaction is consummated prior to the fifth anniversary of the Effective Date and the Transaction consideration to holders of Class A Common Stock is or more listed common stock or common stock of a company that provides publicly available financial reporting, and holds management calls regarding the same, no less than quarterly (“Reporting Stock”) or (ii) regardless of the consideration, the Transaction is consummated on or after the fifth anniversary of the Effective Date, the Warrants will be assumed by the surviving company and will become exercisable for the consideration that the holders of Class A Common Stock receive in such Transaction; provided minus multiplied by If a Transaction is consummated prior to the fifth anniversary of the Effective Date in which the Transaction consideration is less than 90% Reporting Stock, a portion of the Warrants corresponding to the portion of the Transaction consideration that is Reporting Stock will be assumed by the surviving company and will become exercisable for the Reporting Stock consideration that the holders of Class A Common Stock receive in such Transaction, and the portion of the Warrants corresponding to the portion of the Transaction consideration that is not Reporting Stock will, at the option of each holder, (i) be assumed by the surviving company and will become exercisable for the consideration that the holders of Class A Common Stock receive in such Transaction or (ii) be redeemed by Arch Resources for cash in an amount equal to the Black Scholes Payment (as defined in the Warrant Agreement). During 2021, holders of warrants exercised 20,145 of the warrants, leaving 1,825,423 warrants outstanding at December 31, 2021. As provided in ASC 825-20, “Financial Instruments,” the warrants are considered equity because they can only be physically settled in Company shares, can be settled in unregistered shares, the Company has adequate authorized shares to settle the outstanding warrants and each warrant is fixed in terms of settlement to one share of Company stock subject only to remote contingency adjustment factors designed to assure the relative value in terms of shares remains fix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Other Incentive Plans</t>
        </is>
      </c>
      <c r="B1" s="2" t="inlineStr">
        <is>
          <t>12 Months Ended</t>
        </is>
      </c>
    </row>
    <row r="2">
      <c r="B2" s="2" t="inlineStr">
        <is>
          <t>Dec. 31, 2021</t>
        </is>
      </c>
    </row>
    <row r="3">
      <c r="A3" s="3" t="inlineStr">
        <is>
          <t>Stock-Based Compensation and Other Incentive Plans</t>
        </is>
      </c>
    </row>
    <row r="4">
      <c r="A4" s="4" t="inlineStr">
        <is>
          <t>Stock-Based Compensation And Other Incentive Plans</t>
        </is>
      </c>
      <c r="B4" s="4" t="inlineStr">
        <is>
          <t>19. Stock-Based Compensation and Other Incentive Plans Under the Company’s 2016 Omnibus Incentive Plan (the “Incentive Plan”), 3.0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phantom stock awards and rights to acquire stock through purchase under a stock purchase program (“Awards”). Awards the Board of Directors elects to pay out in cash do not impact the shares authorized in the Incentive Plan. Shares available for award under the plan were 1.8 million at December 31, 2021. Restricted Stock Unit Awards The Company may issue restricted stock and restricted stock units, which require no payment from the employee. Restricted stock cliff-vests at various dates and restricted stock units either vest ratably over or vest at the end of the award’s stated vesting period. Compensation expense is based on the fair value on the grant date and is recorded ratably over the vesting period utilizing the straight-line recognition method. The employee receives cash compensation equal to the amount of dividends that would have been paid on the underlying shares. During 2021, the Company granted both time based awards and performance based awards. The time based awards vest ratably over two, three, and four years, and the performance based awards vest over a three year period. The time based awards’ and non-market based performance awards grant date fair value was determined based on the stock price at the date of grant. The market based performance awards grant date fair value was determined using a Black-Scholes Monte Carlo simulation. An historical volatility of 57% was selected for the performance-based award based on comparator companies, and the three-year risk free rate was derived from yields on U.S. Government bonds. Information regarding the restricted stock units activity and weighted average grant-date fair value follows: ​ ​ ​ ​ ​ ​ ​ ​ ​ ​ ​ ​ ​ Time Based Awards Performance Based Awards ​ ​ Weighted ​ Weighted ​ ​ ​ ​ Average ​ ​ ​ Average ​ ​ Restricted ​ Grant-Date ​ Restricted ​ Grant-Date ​ ​ Stock Units ​ Fair Value ​ Stock Units ​ Fair Value (Shares in thousands) ​ ​ ​ ​ ​ ​ ​ ​ ​ ​ Outstanding at January 1, 2021 ​ 341 ​ $ 64.38 ​ 286 ​ $ 71.44 Granted ​ 286 ​ 67.21 ​ 164 ​ 58.74 Forfeited/Canceled ​ (9) ​ 57.70 ​ (100) ​ 105.95 Vested ​ (189) ​ 75.27 ​ (9) ​ 135.34 Unvested outstanding at December 31, 2021 ​ 429 ​ $ 61.60 ​ 341 ​ $ 53.49 ​ The Company recognized expense related to restricted stock units of $20.5 million, $17.4 million and $22.0 million for the years ended December 31, 2021, 2020 and 2019, respectively. As of December 31, 2021, there was $3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kers' Compensation Expense</t>
        </is>
      </c>
      <c r="B1" s="2" t="inlineStr">
        <is>
          <t>12 Months Ended</t>
        </is>
      </c>
    </row>
    <row r="2">
      <c r="B2" s="2" t="inlineStr">
        <is>
          <t>Dec. 31, 2021</t>
        </is>
      </c>
    </row>
    <row r="3">
      <c r="A3" s="3" t="inlineStr">
        <is>
          <t>Workers' Compensation Expense</t>
        </is>
      </c>
    </row>
    <row r="4">
      <c r="A4" s="4" t="inlineStr">
        <is>
          <t>Workers' Compensation Expense</t>
        </is>
      </c>
      <c r="B4" s="4" t="inlineStr">
        <is>
          <t>20. 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its status to remain self-insured contingent upon posting additional collateral of $71.1 million within 30 days of receipt of the letter. The Company is currently appealing the ruling from the OWCP and has received an extension to self-insure during the appeal process. The Company is evaluating alternatives to self-insurance, including the purchase of commercial insurance to cover these claims. In addition, the Company is liable for workers’ compensation benefits for traumatic injuries which are calculated using actuarially-based loss rates, loss development factors and discounted based on a risk free rate of 1.47%. Traumatic workers’ compensation claims are insured with varying retentions/deductibles, or through state-sponsored workers’ compensation programs. Workers’ compensation expense consists of the following components: ​ ​ ​ ​ ​ ​ ​ ​ ​ ​ ​ ​ Year Ended Year Ended Year Ended ​ ​ December 31, ​ December 31, ​ December 31, ​ 2021 ​ 2020 ​ 2019 ​ ​ ​ ​ ​ ​ ​ ​ ​ ​ Self-insured occupational disease benefits: ​ ​ ​ Service cost ​ $ 7,796 ​ $ 7,564 ​ $ 6,677 Interest cost (1) ​ 4,439 ​ 5,115 ​ 4,922 Net amortization (1) ​ 2,363 ​ 1,189 ​ — Total occupational disease ​ $ 14,598 ​ $ 13,868 ​ $ 11,599 Traumatic injury claims and assessments ​ 3,925 ​ 12,922 ​ 13,050 Total workers’ compensation expense ​ $ 18,523 ​ $ 26,790 ​ $ 24,649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 The table below reconciles changes in the occupational disease liability for the respective period. ​ ​ ​ ​ ​ ​ ​ ​ ​ Year Ended Year Ended ​ ​ December 31, ​ December 31, (In thousands) ​ 2021 ​ 2020 Beginning of period ​ $ 183,001 ​ $ 158,325 Service cost ​ 7,796 ​ 7,564 Interest cost ​ 4,439 ​ 5,115 Actuarial (gain) loss ​ (21,245) ​ 19,327 Benefit and administrative payments ​ (6,406) ​ (7,330) ​ ​ $ 167,585 ​ $ 183,001 ​ The following table provides the assumptions used to determine the projected occupational disease obligation: ​ ​ ​ ​ ​ ​ ​ Year Ended December 31, 2021 Year Ended December 31, 2020 (Percentages) ​ ​ ​ ​ Discount rate ​ 2.82 ​ 2.48 ​ The higher discount rate decreased obligations by $11.6 million. Summarized below is information about the amounts recognized in the accompanying Consolidated Balance Sheets for workers’ compensation benefits: ​ ​ ​ ​ ​ ​ ​ ​ ​ Year Ended Year Ended ​ ​ December 31, ​ December 31, ​ ​ 2021 ​ 2020 (In thousands) ​ ​ ​ ​ ​ ​ Occupational disease costs ​ $ 167,585 ​ $ 183,001 Traumatic and other workers’ compensation claims ​ 70,722 ​ 76,953 Total obligations ​ 238,307 ​ 259,954 Less amount included in accrued expenses ​ 14,202 ​ 15,259 Noncurrent obligations ​ $ 224,105 ​ $ 244,695 ​ As of December 31, 2021, the Company had $120.7 million in surety bonds, letters of credit and cash outstanding to secure workers’ compensation obligations. As of December 31, 2021, the Company’s recorded liabilities include $13.1 million of obligations that are reimbursable under various insurance policies purchased by the Company. These insurance receivables are recorded in the balance sheet line items “Other receivables” and “Other noncurrent assets” for $0.6 million and $12.5 million, respectively. ​ The following represents expected future payments: ​ ​ ​ ​ ​ ​ ​ ​ Year (In thousands) 2022 ​ $ 12,525 2023 ​ 12,883 2024 ​ 12,997 2025 ​ 13,318 2026 ​ 13,595 Next 5 years ​ 33,849 ​ ​ $ 99,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21. 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Company offers a subsidy to eligible retirees based on age and years of service at retirement and contain other cost-sharing features such as deductibles and coinsurance. The Company’s current funding policy is to fund the cost of all postretirement benefits as they are paid. On January 1, 2015, the Company’s cash balance and excess plans were amended to freeze new service credits for any new or active employees. Obligations and Funded Status. Summaries of the changes in the benefit obligations, plan assets and funded status of the plans are as follows: ​ ​ ​ ​ ​ ​ ​ ​ ​ ​ ​ ​ ​ ​ ​ Pension Benefits Other Postretirement Benefits ​ Year Ended Year Ended Year Ended Year Ended ​ ​ December 31, ​ December 31, ​ December 31, ​ December 31, ​ ​ 2021 ​ 2020 ​ 2021 ​ 2020 (In thousands) ​ ​ ​ ​ ​ ​ ​ ​ ​ ​ ​ ​ CHANGE IN BENEFIT OBLIGATIONS ​ ​ ​ ​ ​ ​ ​ ​ Benefit obligations at beginning of period ​ $ 202,267 ​ $ 217,548 ​ $ 100,898 ​ $ 87,867 Service cost ​ — ​ — ​ 341 ​ 419 Interest cost ​ 4,334 ​ 5,498 ​ 2,113 ​ 2,392 Settlement gain ​ (1,768) ​ (896) ​ — ​ — Curtailments ​ — ​ — ​ — ​ 284 Plan Amendments ​ ​ (341) ​ ​ — ​ ​ — ​ ​ — Benefits paid ​ (27,014) ​ (38,221) ​ (5,676) ​ (6,507) Other-primarily actuarial (gain) loss ​ (7,502) ​ 18,338 ​ (18,431) ​ 16,443 Benefit obligations at end of period ​ $ 169,976 ​ $ 202,267 ​ $ 79,245 ​ $ 100,898 CHANGE IN PLAN ASSETS ​ ​ ​ ​ Value of plan assets at beginning of period ​ $ 199,248 ​ $ 211,802 ​ $ — ​ $ — Actual return on plan assets ​ 5,117 ​ 23,055 ​ — ​ — Employer contributions ​ 148 ​ 2,612 ​ 5,676 ​ 6,507 Benefits paid ​ (27,014) ​ (38,221) ​ (5,676) ​ (6,507) Value of plan assets at end of period ​ $ 177,499 ​ $ 199,248 ​ $ — ​ $ — Accrued benefit net asset (obiligation) ​ $ 7,523 ​ $ (3,019) ​ $ (79,245) ​ $ (100,898) ITEMS NOT YET RECOGNIZED AS A COMPONENT OF NET PERIODIC BENEFIT COST ​ ​ ​ ​ Prior service credit ​ $ 1,091 ​ $ 880 ​ $ — ​ $ — Accumulated gain ​ 16,102 ​ 10,790 ​ 20,657 ​ 2,226 ​ ​ $ 17,193 ​ $ 11,670 ​ ​ 20,657 ​ $ 2,226 BALANCE SHEET AMOUNTS ​ ​ ​ ​ Noncurrent asset ​ $ 8,973 ​ $ — ​ $ — ​ $ — Current liability ​ ​ (150) ​ ​ (140) ​ ​ (5,680) ​ ​ (6,510) Noncurrent liability ​ (1,300) ​ (2,879) ​ (73,565) ​ (94,388) ​ ​ $ 7,523 ​ $ (3,019) ​ $ (79,245) ​ $ (100,898) ​ Pension Benefits The accumulated benefit obligation for all pension plans was $170.0 million and $202.3 million at December 31, 2021 and 2020, respectively. The weighted-average interest credit rate for the cash balance pension plan was 4.25% at December 31, 2021 and 2020. Significant changes affecting the benefit obligations included the higher discount rate which decreased plan obligations by $8.9 million. ​ Other Postretirement Benefits Significant gains and losses affecting the benefit obligations included: ● the higher discount rate decreased plan obligations by $4.0 million; ● the claims cost assumptions were updated decreasing plan obligations by $7.1 million; and ● updated census data resulted in a decrease of plan obligations in the amount of $6.3 million. ​ Components of Net Periodic Benefit Cost ​ ​ ​ ​ ​ ​ ​ ​ ​ ​ ​ ​ ​ ​ ​ ​ ​ ​ ​ ​ ​ Pension Benefits Other Postretirement Benefits ​ ​ Year Ended ​ Year Ended ​ Year Ended ​ Year Ended ​ Year Ended ​ Year Ended ​ ​ December 31, ​ December 31, ​ December 31, ​ December 31, ​ December 31, ​ December 31, ​ ​ 2021 ​ 2020 ​ 2019 ​ 2021 ​ 2020 ​ 2019 (In thousands) ​ ​ ​ ​ ​ ​ ​ ​ ​ ​ ​ ​ ​ ​ ​ ​ ​ ​ Service cost ​ $ — ​ $ — ​ $ — ​ $ 341 ​ $ 419 ​ $ 480 Interest cost (1) ​ 4,334 ​ 5,498 ​ 8,141 ​ 2,113 ​ 2,392 ​ 3,505 Curtailments ​ — ​ — ​ — ​ — ​ — ​ — Settlements (1) ​ (1,768) ​ (896) ​ (1,326) ​ — ​ — ​ — Expected return on plan assets (1) ​ (7,245) ​ (8,283) ​ (10,555) ​ — ​ — ​ — Amortization of prior service credits (1) ​ (190) ​ (112) ​ (24) ​ — ​ — ​ — Amortization of other actuarial losses (gains) (1) ​ — ​ — ​ (11) ​ — ​ (1,379) ​ (2,974) Net benefit cost (credit) ​ $ (4,869) ​ $ (3,793) ​ $ (3,775) ​ $ 2,454 ​ $ 1,432 ​ $ 1,011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 The differences generated from changes in assumed discount rates and returns on plan assets are amortized into earnings over the remaining service attribution periods of the employees using the corridor method. Assumptions. ​ ​ ​ ​ ​ ​ ​ Year Ended Year Ended ​ ​ December 31, ​ December 31, ​ ​ 2021 ​ 2020 (Percentages) Pension Benefits Discount rate 2.67/2.49 2.19/1.96 ​ ​ ​ ​ ​ Other Postretirement Benefits Discount rate 2.63 2.17 ​ The following table provides the weighted average assumptions used to determine net periodic benefit cost for the respective periods. ​ ​ ​ ​ ​ ​ ​ ​ ​ Year Ended Year Ended Year Ended ​ ​ December 31, ​ December 31, ​ December 31, ​ ​ 2021 ​ 2020 ​ 2019 (Percentages) Pension Benefits Discount rate 2.50 2.72 3.65 Expected return on plan assets 4.30 4.65 5.10 ​ ​ ​ ​ ​ ​ ​ Other Postretirement Benefits Discount rate 2.17 3.09 4.12 ​ The discount rates used in 2021, 2020 and 2019 were reevaluated during the year for settlements and curtailments. The obligations are remeasured at an updated discount rate that impacts the benefit cost recognized subsequent to the remeasurement.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22 is 8.0% and is expected to reach an ultimate trend rate of 4.5% by 2038. Plan Assets 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15% equity and 85%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he Company’s pension plan assets at December 31, 2021 and 2020, respectively, are categorized below according to the fair value hierarchy as defined in Note 17, “Fair Value Measurements”: ​ ​ ​ ​ ​ ​ ​ ​ ​ ​ ​ ​ ​ ​ ​ ​ ​ ​ ​ ​ ​ ​ ​ ​ ​ ​ ​ Total Level 1 Level 2 Level 3 ​ ​ 2021 ​ 2020 ​ 2021 ​ 2020 ​ 2021 ​ 2020 ​ 2021 ​ 2020 ​ ​ (In thousands) Equity Securities: (A) ​ ​ ​ ​ ​ ​ ​ ​ U.S. small-cap ​ $ — ​ $ 2,287 ​ $ — ​ $ 2,287 ​ $ — ​ $ — ​ $ — ​ $ — U.S. mid-cap ​ — ​ 2,890 ​ — ​ 2,890 ​ — ​ — ​ — ​ — Fixed income securities: ​ ​ ​ ​ ​ ​ ​ ​ ​ ​ U.S. government securities (B) ​ 42,273 ​ 31,850 ​ 41,129 ​ 18,705 ​ 1,144 ​ 13,145 ​ — ​ — Non-U.S. government securities (C) ​ 333 ​ 1,612 ​ — ​ — ​ 333 ​ 1,612 ​ — ​ — Corporate fixed income (D) ​ 81,906 ​ 98,357 ​ — ​ — ​ 81,906 ​ 98,357 ​ — ​ — State and local government securities (E) ​ 2,514 ​ 2,962 ​ — ​ — ​ 2,514 ​ 2,962 ​ — ​ — Other investments (G) ​ 23,828 ​ 3,519 ​ — ​ — ​ 23,828 ​ 3,519 ​ — ​ — Total ​ $ 150,854 ​ $ 143,477 ​ $ 41,129 ​ $ 23,882 ​ $ 109,725 ​ $ 119,595 ​ $ — ​ $ — Assets at net asset value (F) ​ 26,645 ​ 55,771 ​ ​ ​ ​ ​ ​ ​ ​ $ 177,499 ​ $ 199,248 ​ ​ ​ ​ ​ ​ ​ ​ ​ ​ ​ ​ ​ ​ ​ ​ ​ ​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Corporate fixed income is primarily comprised of corporate bonds and certain corporate asset-backed securities that are denominated in the U.S. dollar and are investment-grade securities. These investments are valued using dealer quotes. (E)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F)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G)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Cash Flows. The following represents expected future benefit payments from the plan: ​ ​ ​ ​ ​ ​ ​ ​ ​ ​ ​ Other ​ ​ Pension ​ Postretirement ​ ​ Benefits ​ Benefits ​ (In thousands) 2022 ​ $ 11,245 ​ $ 5,968 2023 ​ 11,415 ​ 5,884 2024 ​ 11,476 ​ 5,617 2025 ​ 11,181 ​ 5,458 2026 ​ 10,892 ​ 5,275 Next 5 years ​ 46,338 ​ 23,632 ​ ​ $ 102,547 ​ $ 51,834 ​ Other Plans The Company sponsors savings plans which were established to assist eligible employees in providing for their future retirement needs. The Company’s expense, representing its contributions to the plans, was $16.8 million, $17.1 million, and $17.5 million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t>
        </is>
      </c>
      <c r="B4" s="7" t="n">
        <v>337573</v>
      </c>
      <c r="C4" s="7" t="n">
        <v>-344615</v>
      </c>
      <c r="D4" s="7" t="n">
        <v>233799</v>
      </c>
    </row>
    <row r="5">
      <c r="A5" s="3" t="inlineStr">
        <is>
          <t>Derivative instruments</t>
        </is>
      </c>
    </row>
    <row r="6">
      <c r="A6" s="4" t="inlineStr">
        <is>
          <t>Comprehensive income (loss) before tax</t>
        </is>
      </c>
      <c r="B6" s="6" t="n">
        <v>2128</v>
      </c>
      <c r="C6" s="6" t="n">
        <v>-1328</v>
      </c>
      <c r="D6" s="6" t="n">
        <v>-5892</v>
      </c>
    </row>
    <row r="7">
      <c r="A7" s="4" t="inlineStr">
        <is>
          <t>Other comprehensive income (loss), derivative instruments, net of tax</t>
        </is>
      </c>
      <c r="B7" s="6" t="n">
        <v>2128</v>
      </c>
      <c r="C7" s="6" t="n">
        <v>-1328</v>
      </c>
      <c r="D7" s="6" t="n">
        <v>-5892</v>
      </c>
    </row>
    <row r="8">
      <c r="A8" s="3" t="inlineStr">
        <is>
          <t>Pension, postretirement and other post-employment benefits</t>
        </is>
      </c>
    </row>
    <row r="9">
      <c r="A9" s="4" t="inlineStr">
        <is>
          <t>Comprehensive income (loss) before tax</t>
        </is>
      </c>
      <c r="B9" s="6" t="n">
        <v>47562</v>
      </c>
      <c r="C9" s="6" t="n">
        <v>-39732</v>
      </c>
      <c r="D9" s="6" t="n">
        <v>-32038</v>
      </c>
    </row>
    <row r="10">
      <c r="A10" s="4" t="inlineStr">
        <is>
          <t>Other comprehensive income (loss), pension, postretirement and other post-employment benefits, net of tax</t>
        </is>
      </c>
      <c r="B10" s="6" t="n">
        <v>47562</v>
      </c>
      <c r="C10" s="6" t="n">
        <v>-39732</v>
      </c>
      <c r="D10" s="6" t="n">
        <v>-32038</v>
      </c>
    </row>
    <row r="11">
      <c r="A11" s="3" t="inlineStr">
        <is>
          <t>Available-for-sale securities</t>
        </is>
      </c>
    </row>
    <row r="12">
      <c r="A12" s="4" t="inlineStr">
        <is>
          <t>Comprehensive income (loss) before tax</t>
        </is>
      </c>
      <c r="B12" s="6" t="n">
        <v>169</v>
      </c>
      <c r="C12" s="6" t="n">
        <v>-330</v>
      </c>
      <c r="D12" s="6" t="n">
        <v>323</v>
      </c>
    </row>
    <row r="13">
      <c r="A13" s="4" t="inlineStr">
        <is>
          <t>Other comprehensive income (loss), available-for-sale securities, net of tax</t>
        </is>
      </c>
      <c r="B13" s="6" t="n">
        <v>169</v>
      </c>
      <c r="C13" s="6" t="n">
        <v>-330</v>
      </c>
      <c r="D13" s="6" t="n">
        <v>323</v>
      </c>
    </row>
    <row r="14">
      <c r="A14" s="4" t="inlineStr">
        <is>
          <t>Total other comprehensive income (loss)</t>
        </is>
      </c>
      <c r="B14" s="6" t="n">
        <v>49859</v>
      </c>
      <c r="C14" s="6" t="n">
        <v>-41390</v>
      </c>
      <c r="D14" s="6" t="n">
        <v>-37607</v>
      </c>
    </row>
    <row r="15">
      <c r="A15" s="4" t="inlineStr">
        <is>
          <t>Total comprehensive income (loss)</t>
        </is>
      </c>
      <c r="B15" s="7" t="n">
        <v>387432</v>
      </c>
      <c r="C15" s="7" t="n">
        <v>-386005</v>
      </c>
      <c r="D15" s="7" t="n">
        <v>1961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Common Share</t>
        </is>
      </c>
    </row>
    <row r="4">
      <c r="A4" s="4" t="inlineStr">
        <is>
          <t>Earnings (Loss) per Common Share</t>
        </is>
      </c>
      <c r="B4" s="4" t="inlineStr">
        <is>
          <t>22. Earning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restricted stock units or other contingently issuable shares and convertible debt. The dilutive effect of outstanding warrants, restricted stock units and convertible debt is reflected in diluted earnings per share by application of the treasury stock method. The weighted average share impact of warrants, restricted stock units and convertible debt that were excluded from the calculation of diluted shares due to the Company incurring a net loss for the twelve months ending December 31, 2020 were The following table provides the basis for basic and diluted EPS by reconciling the numerators and denominators of the computations: ​ ​ ​ ​ ​ ​ ​ ​ ​ Year Ended Year Ended Year Ended ​ ​ December 31, ​ December 31, ​ December 31, ​ ​ 2021 ​ 2020 ​ 2019 (In Thousands) ​ ​ ​ ​ ​ ​ Weighted average shares outstanding: Basic weighted average shares outstanding 15,318 15,153 16,218 Effect of dilutive securities 2,261 — 1,080 ​ ​ ​ ​ ​ ​ ​ Diluted weighted average shares outstanding 17,579 15,153 17,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3. Leases The Company has operating and finance leases for mining equipment, office equipment and office space with remaining lease terms ranging from less than one year to approximately seven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As of December 31, 2021 and December 31, 2020, the Company had the following ROU assets and lease liabilities within the Company’s Consolidated Balance Sheets: ​ ​ ​ ​ ​ ​ ​ ​ ​ ​ ​ December 31, December 31, ​ ​ ​ ​ 2021 ​ 2020 Assets Balance Sheet Classification ​ ​ Operating lease right-of-use assets Other noncurrent assets ​ $ 14,646 ​ $ 17,069 Financing lease right-of-use assets Other noncurrent assets ​ ​ 4,215 ​ ​ 5,512 Total Lease Assets ​ ​ ​ $ 18,861 ​ $ 22,581 ​ ​ ​ ​ ​ ​ ​ ​ ​ Liabilities ​ Balance Sheet Classification ​ ​ ​ ​ ​ ​ Financing lease liabilities - current ​ Accrued expenses and other current liabilities ​ $ 917 ​ $ 860 Operating lease liabilities - current ​ Accrued expenses and other current liabilities ​ ​ 2,606 ​ ​ 2,454 Financing lease liabilities - long-term ​ Other noncurrent liabilities ​ ​ 4,097 ​ ​ 5,014 Operating lease liabilities - long-term ​ Other noncurrent liabilities ​ ​ 12,713 ​ ​ 15,278 ​ ​ ​ ​ $ 20,333 ​ $ 23,606 ​ ​ ​ ​ ​ ​ ​ ​ ​ Weighted average remaining lease term in years ​ ​ ​ ​ ​ ​ ​ ​ Operating leases ​ ​ ​ ​ 5.14 ​ ​ 5.99 Finance leases ​ ​ ​ ​ 3.25 ​ ​ 4.25 ​ ​ ​ ​ ​ ​ ​ ​ ​ Weighted average discount rate ​ ​ ​ ​ ​ ​ ​ ​ Operating leases ​ ​ ​ ​ 5.5% ​ ​ 5.5% Finance leases ​ ​ ​ ​ 6.4% ​ ​ 6.4% ​ Information related to leases was as follows: ​ ​ ​ ​ ​ ​ ​ ​ ​ ​ ​ ​ ​ Year Ended December 31, ​ ​ ​ 2021 ​ 2020 ​ (In thousands) Operating lease information: ​ ​ ​ ​ ​ ​ Operating lease cost ​ ​ $ 3,364 ​ ​ $ 3,620 Operating cash flows from operating leases ​ ​ 3,377 ​ ​ ​ 3,610 ​ ​ ​ ​ ​ ​ ​ ​ ​ Financing lease information: ​ ​ ​ ​ ​ ​ Financing lease cost ​ ​ $ 1,572 ​ ​ $ 1,179 Operating cash flows from financing leases ​ ​ 1,210 ​ ​ ​ 909 ​ Future minimum lease payments under non-cancellable leases as of December 31, 2021 were as follows: ​ ​ ​ ​ ​ ​ ​ ​ ​ Operating ​ ​ Finance Year ​ Leases ​ ​ Leases ​ (In thousands) 2022 ​ $ 3,389 ​ ​ $ 1,210 2023 ​ 3,356 ​ ​ 1,210 2024 ​ 3,200 ​ ​ 1,210 2025 ​ 3,185 ​ ​ 2,111 2026 ​ 3,080 ​ ​ — Thereafter ​ 1,533 ​ ​ — Total minimum lease payments ​ $ 17,743 ​ ​ $ 5,741 Less imputed interest ​ (2,424) ​ ​ (727) ​ ​ ​ ​ ​ ​ ​ ​ Total lease liabilities ​ $ 15,319 ​ ​ $ 5,014 ​ Rental expense, including amounts related to these operating leases and other shorter-term arrangements, amounted to $9.2 million in 2021, $8.6 million in 2020 and $12.0 million in 2019.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127.8 million in 2021, $103.7 million in 2020, and $149.5 million in 2019. As of December 31, 2021, certain of the Company’s lease obligations were secured by outstanding surety bonds totaling $26.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12 Months Ended</t>
        </is>
      </c>
    </row>
    <row r="2">
      <c r="B2" s="2" t="inlineStr">
        <is>
          <t>Dec. 31, 2021</t>
        </is>
      </c>
    </row>
    <row r="3">
      <c r="A3" s="3" t="inlineStr">
        <is>
          <t>Risk Concentrations</t>
        </is>
      </c>
    </row>
    <row r="4">
      <c r="A4" s="4" t="inlineStr">
        <is>
          <t>Risk Concentrations</t>
        </is>
      </c>
      <c r="B4" s="4" t="inlineStr">
        <is>
          <t>24. 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thermal coal principally to domestic and foreign electric utilities and its metallurgical coal to domestic and foreign steel producers. As of December 31, 2021 and 2020, accounts receivable from sales of thermal coal of $72.8 million and $41.7 million, respectively, represented 22% and 38% of total trade receivables at each date. As of December 31, 2021 and 2020, accounts receivable from sales of metallurgical-quality coal of $251.5 million and $69.1 million, respectively, represented 78% and 62%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 ​ ​ ​ ​ ​ ​ ​ ​ ​ ​ Year Ended Year Ended Year Ended ​ ​ December 31, ​ December 31, ​ December 31, ​ ​ 2021 ​ 2020 ​ 2019 (In thousands) ​ ​ ​ ​ ​ ​ ​ ​ ​ Europe ​ $ 592,702 ​ $ 289,176 ​ $ 537,117 Asia ​ 446,724 ​ 138,086 ​ 322,029 Central and South America ​ 109,613 ​ 56,905 ​ 82,476 Africa ​ — ​ 12,763 ​ 18,698 Total ​ $ 1,149,039 ​ $ 496,930 ​ $ 960,320 ​ The Company is committed under long-term contracts to supply thermal coal that meets certain quality requirements at specified prices. These prices are generally adjusted based on market indices. Quantities sold under some of these contracts may vary from year to year within certain limits at the option of the customer based on their requirements. The Company sold approximately 73.0 million tons of coal in 2021. Approximately 63% of this tonnage (representing approximately 35% of the Company’s revenues) was sold under long-term contracts (contracts having a term of greater than one year). Long-term contracts range in remaining life from one Third-party sources of coal The Company purchases coal from third parties that it sells to customers. Factors beyond the Company’s control could affect the availability of coal purchased by the Company. Disruptions in the quantities of coal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25. 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ed based pricing mechanism. ​ ​ ​ ​ ​ ​ ​ ​ ​ ​ ​ ​ ​ ​ ​ ​ ​ ​ ​ Corporate, ​ ​ ​ ​ ​ ​ ​ ​ ​ ​ Other and ​ ​ ​ ​ ​ MET ​ Thermal ​ Eliminations ​ Consolidated ​ (in thousands) Year Ended December 31, 2021 ​ ​ ​ ​ ​ ​ ​ ​ North America revenues ​ $ 163,833 ​ $ 893,741 ​ $ 1,429 ​ $ 1,059,003 Seaborne revenues ​ 985,300 ​ 163,739 ​ — ​ 1,149,039 ​ ​ ​ ​ ​ ​ ​ ​ ​ ​ ​ ​ ​ Total revenues ​ $ 1,149,133 ​ $ 1,057,480 ​ $ 1,429 ​ $ 2,208,042 ​ ​ ​ ​ ​ ​ ​ ​ ​ ​ ​ ​ ​ Year Ended December 31, 2020 ​ ​ ​ ​ ​ ​ ​ ​ North America revenues ​ $ 173,508 ​ $ 772,730 ​ $ 24,424 ​ $ 970,662 Seaborne revenues ​ 468,028 ​ 28,902 ​ — ​ 496,930 ​ ​ ​ ​ ​ ​ ​ ​ ​ ​ ​ ​ ​ Total revenues ​ $ 641,536 ​ $ 801,632 ​ $ 24,424 ​ $ 1,467,592 ​ ​ ​ ​ ​ ​ ​ ​ ​ ​ ​ ​ ​ Year Ended December 31, 2019 ​ ​ ​ ​ North America revenues ​ $ 217,381 ​ $ 1,105,801 ​ $ 10,850 ​ $ 1,334,032 Seaborne revenues ​ 773,169 ​ 187,151 ​ — ​ 960,320 ​ ​ ​ ​ ​ ​ ​ ​ ​ ​ ​ ​ ​ Total revenues ​ $ 990,550 ​ $ 1,292,952 ​ $ 10,850 ​ $ 2,294,352 ​ As of December 31, 2021, the Company has outstanding performance obligations for approximately 83.2 million tons of coal for 2022 representing 75.6 million tons of fixed price contracts and 7.6 million tons of variable price contracts. Additionally, the Company has outstanding performance obligations of approximately 65.5 million tons in periods beyond 2022 comprised of 61.5 million tons of fixed price contracts and 4.0 million tons of variable pric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6.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As of December 31, 2021 and 2020, the Company had accrued $0.1 million and $0.1 million, respectively, for all legal matters, all classified as current. The ultimate resolution of any such legal matter could result in outcomes which may be materially different from amounts the Company has accrued for such matters. The Company believes it has recorded adequate reserves for these matters. The Company has unconditional purchase obligations relating to purchases of coal, materials and supplies and capital commitments, other than reserve acquisitions, and is also a party to transportation capacity commitments. The future commitments under these agreements total $132.7 million in 2021, and is immaterial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7. Segment Information On December 31, 2020, the Company sold its Viper operation. As a result, the Company revised its reportable segments beginning in the first quarter of 2021 to reflect the manner in which the chief operating decision maker (CODM) views the Company’s businesses going forward for purposes of reviewing performance, allocating resources and assessing future prospects and strategic execution. Prior to the first quarter of 2021, the Company had reportable segments: MET, Powder River Basin (PRB), and Other Thermal. After the divestment of Viper, the Company has remaining active thermal mines: West Elk, Black Thunder, and Coal Creek. With and allocates resources. remaining thermal mines are now reported as the “Thermal Segment”. The prior periods have been recasted to reflect the change in reportable segments.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loss), income (loss)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Metallurgical (MET) segment, containing the Company’s metallurgical operations in West Virginia, and the Thermal segment containing the Company’s thermal operations in Wyoming and Colorado. In November of 2021, the Company sold its equity investment Knight Hawk Holdings, LLC, which had been part of its Corporate, Other and Eliminations grouping. For further information on the sale of Knight Hawk Holdings, LLC, please see Note 4 to the Consolidated Financial Statements, “Divestitures.” On December 31, 2020, the Company sold its Viper operation, which had been part of its Thermal segment. Viper’s results for the full year of 2020 are included in the Company’s full year 2020 results, and in all preceding periods’ results presented herein. For further information on the sale of Viper to Knight Hawk Holdings, LLC, please see Note 4, “Divestitures” to the Consolidated Financial Statements. On December 13, 2019, the Company closed on its definitive agreement to sell Coal-Mac LLC, an operating mine complex within the Company’s Thermal coal segment. Coal-Mac is included in the Thermal segment results below up to the date of divestiture. For further information on the divestiture, please see Note 4, “Divestitures” to the Consolidated Financial Statements. Reporting segment results for the year ended December 31, 2021, the year ended December 31, 2020, and the year ended December 31, 2019 are presented below. The Corporate, Other, and Eliminations grouping includes these charges: idle operations; change in fair value of coal derivatives and coal trading activities, net; corporate overhead; land management activities; other support functions; and the elimination of intercompany transactions. ​ ​ ​ ​ ​ ​ ​ ​ ​ ​ ​ ​ ​ ​ ​ ​ ​ ​ ​ Corporate, ​ ​ ​ ​ ​ ​ ​ ​ ​ ​ Other and ​ ​ ​ (In thousands) ​ MET ​ Thermal ​ Eliminations ​ Consolidated ​ ​ ​ ​ ​ ​ ​ ​ ​ ​ ​ ​ ​ Year Ended December 31, 2021 ​ ​ ​ ​ ​ ​ ​ ​ Revenues ​ $ 1,149,133 ​ $ 1,057,480 ​ $ 1,429 $ 2,208,042 Adjusted EBITDA ​ 442,830 ​ 175,709 ​ (85,109) 533,430 Depreciation, depletion and amortization ​ 99,171 ​ 20,231 ​ 925 120,327 Accretion on asset retirement obligation ​ 2,030 ​ 17,675 ​ 2,043 21,748 Total assets ​ 964,761 ​ 205,147 ​ 947,252 2,117,160 Capital expenditures ​ 227,802 ​ 5,949 ​ 11,689 245,440 ​ ​ ​ ​ ​ ​ ​ ​ ​ ​ ​ ​ ​ Year Ended December 31, 2020 ​ ​ ​ ​ ​ ​ ​ Revenues ​ $ 641,536 ​ $ 801,632 ​ $ 24,424 ​ $ 1,467,592 Adjusted EBITDA ​ 91,322 ​ 34,035 ​ (101,614) ​ 23,743 Depreciation, depletion and amortization ​ 91,202 ​ 28,351 ​ 1,999 ​ 121,552 Accretion on asset retirement obligation ​ 1,943 ​ 15,368 ​ 2,576 ​ 19,887 Total assets ​ 811,605 ​ 196,336 ​ 714,531 ​ 1,722,472 Capital expenditures ​ 269,273 ​ 10,719 ​ 5,829 ​ 285,821 ​ ​ ​ ​ ​ ​ ​ ​ ​ ​ ​ ​ ​ Year Ended December 31, 2019 ​ ​ ​ ​ Revenues ​ $ 990,550 ​ $ 1,292,952 ​ $ 10,850 ​ $ 2,294,352 Adjusted EBITDA ​ 305,363 ​ 152,023 ​ (94,219) ​ 363,167 Depreciation, depletion and amortization ​ 74,211 ​ 35,224 ​ 2,186 ​ 111,621 Accretion on asset retirement obligation ​ 2,123 ​ 14,955 ​ 3,470 ​ 20,548 Total assets ​ 625,134 ​ 361,871 ​ 880,751 ​ 1,867,756 Capital expenditures ​ 211,718 ​ 49,508 ​ 5,130 ​ 266,356 ​ A reconciliation of segment Adjusted EBITDA to net income (loss): ​ ​ ​ ​ ​ ​ ​ ​ ​ ​ ​ ​ ​ Year Ended ​ Year Ended ​ Year Ended ​ ​ December 31, ​ December 31, ​ December 31, (In thousands) ​ 2021 ​ 2020 ​ 2019 Net income (loss) ​ $ 337,573 ​ $ (344,615) ​ $ 233,799 Provision for (benefit from) income taxes ​ ​ 1,874 ​ ​ (7) ​ ​ 248 Interest expense, net ​ 23,344 ​ 10,624 ​ 6,794 Depreciation, depletion and amortization ​ 120,327 ​ 121,552 ​ 111,621 Accretion on asset retirement obligations ​ 21,748 ​ 19,887 ​ 20,548 Costs related to proposed joint venture with Peabody Energy ​ — ​ 16,087 ​ 13,816 Asset impairment and restructuring ​ — ​ 221,380 ​ — Gain on property insurance recovery related to Mountain Laurel longwall ​ — ​ (23,518) ​ — Loss (Gain) on divestitures ​ ​ 24,225 ​ ​ (1,505) ​ ​ 13,312 Preference Rights Lease Application settlement income ​ ​ — ​ ​ — ​ ​ (39,000) Non-service related pension and postretirement benefit costs ​ 4,339 ​ 3,884 ​ 2,053 Reorganization items, net ​ — ​ (26) ​ (24) Adjusted EBITDA ​ $ 533,430 ​ $ 23,743 ​ $ 363,167 EBITDA from idled or otherwise disposed operations ​ ​ 2,469 ​ ​ 15,858 ​ ​ 12,926 Selling, general and administrative expenses ​ ​ 92,342 ​ ​ 82,397 ​ ​ 95,781 Other ​ ​ (9,702) ​ ​ 3,359 ​ ​ (14,488) Segment Adjusted EBITDA from coal operations ​ $ 618,539 ​ $ 125,357 ​ $ 457,38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t>
        </is>
      </c>
    </row>
    <row r="4">
      <c r="A4" s="4" t="inlineStr">
        <is>
          <t>Subsequent Event</t>
        </is>
      </c>
      <c r="B4" s="4" t="inlineStr">
        <is>
          <t>​ ​ 28. Subsequent Event ​ Through February 16, 2022, the Company repaid $271.3 million of outstanding Term Loans, leaving $9.5 million outstanding. Arch plans to leave the remaining Term Loans outstanding to preserve the facility’s terms and conditions, which are incorporated into governing other Arch’s indebtedness. After the Term Loan pay-downs, total debt outstanding is approximately million (excluding debt issuance costs) on a comparable basis to the December 31, 2021 reported balance. The Company’s current cash and liquidity level is sufficient to fund the business and meet both short-term and long-term requirements and obligations, especially in light of reduced capital spending requirements. ​ Arch plans to implement a new shareholder capital return model in the second quarter of 2022 based on first quarter results. The company expects to pay a variable rate cash dividend quarterly while continuing the existing fixed-rate cash dividend. Any such dividend payments are subject to board approval and declaration. ​ In advance of the implementing its new shareholder capital return program, the Arch board declared a quarterly cash dividend payment of $0.25 per share payable on March 15, 2022 to stockholders of record on February 28,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t>
        </is>
      </c>
    </row>
    <row r="4">
      <c r="A4" s="4" t="inlineStr">
        <is>
          <t>Valuation and Qualifying Accounts</t>
        </is>
      </c>
      <c r="B4" s="4" t="inlineStr">
        <is>
          <t>Valuation and Qualifying Accounts ​ ​ ​ ​ ​ ​ ​ ​ ​ ​ ​ ​ ​ ​ ​ ​ ​ ​ ​ ​ Additions ​ ​ ​ ​ ​ ​ ​ ​ ​ ​ ​ ​ ​ ​ (Reductions) ​ ​ ​ ​ ​ ​ ​ ​ ​ ​ ​ Balance at ​ Charged to ​ Charged to ​ ​ ​ ​ Balance at ​ ​ Beginning of ​ Costs and ​ Other ​ ​ ​ ​ End of ​ ​ Year ​ Expenses ​ Accounts ​ Deductions (a) ​ Year ​ (In thousands) ​ ​ ​ ​ ​ ​ ​ ​ ​ ​ ​ ​ ​ ​ ​ ​ Year Ended December 31, 2021 ​ ​ ​ ​ ​ Reserves deducted from asset accounts: ​ ​ ​ ​ ​ Accounts receivable and other receivables ​ $ 10,636 ​ — ​ — ​ ​ — $ 10,636 Current assets — supplies and inventory ​ 574 ​ 1,860 ​ — (b) ​ 185 ​ 2,249 Deferred income taxes ​ 573,995 ​ (69,603) ​ — (c) ​ — ​ 504,392 Year Ended December 31, 2020 ​ ​ ​ ​ ​ ​ ​ Reserves deducted from asset accounts: ​ ​ ​ ​ ​ ​ ​ Accounts receivable and other receivables ​ $ 10,636 ​ — ​ — ​ ​ — $ 10,636 Current assets — supplies and inventory ​ 2,216 ​ 477 ​ (137) (b) ​ 1,982 ​ 574 Deferred income taxes ​ 506,316 ​ 76,524 ​ (8,845) (c) ​ — ​ 573,995 Year Ended December 31, 2019 ​ ​ ​ ​ ​ ​ ​ Reserves deducted from asset accounts: ​ ​ ​ ​ ​ ​ ​ Accounts receivable and other receivables ​ $ — ​ — ​ 10,636 (b) ​ — $ 10,636 Current assets — supplies and inventory ​ 648 ​ 1,737 ​ (35) (b) ​ 134 ​ 2,216 Deferred income taxes ​ 530,612 ​ (24,296) ​ — ​ — ​ 506,316 (a) Reserves utilized, unless otherwise indicated. (b) Disposition of subsidiaries. (c) Recorded through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Accounting Estimates</t>
        </is>
      </c>
      <c r="B4" s="4" t="inlineStr">
        <is>
          <t>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t>
        </is>
      </c>
    </row>
    <row r="5">
      <c r="A5" s="4" t="inlineStr">
        <is>
          <t>Cash and Cash Equivalents</t>
        </is>
      </c>
      <c r="B5" s="4" t="inlineStr">
        <is>
          <t>Cash and Cash Equivalents Cash and cash equivalents are stated at cost. Cash equivalents consist of highly-liquid investments with an original maturity of three months or less when purchased and investments in commercial paper which the Company classifies as cash and cash equivalents.</t>
        </is>
      </c>
    </row>
    <row r="6">
      <c r="A6" s="4" t="inlineStr">
        <is>
          <t>Restricted Cash</t>
        </is>
      </c>
      <c r="B6" s="4" t="inlineStr">
        <is>
          <t>Restricted Cash Amounts included in restricted cash represent required deposits for a performance bid bond for a potential customer for $1.1 million as of December 31, 2021. Amounts of $6.0 million included in restricted cash held in trust related to the Tax Exempt Bonds as of December 31, 2020.</t>
        </is>
      </c>
    </row>
    <row r="7">
      <c r="A7" s="4" t="inlineStr">
        <is>
          <t>Accounts Receivable</t>
        </is>
      </c>
      <c r="B7" s="4" t="inlineStr">
        <is>
          <t>Accounts Receivable Accounts receivable are recorded at amounts that are expected to be collected, based on past collection history, the economic environment and specified risks identified in the receivables portfolio.</t>
        </is>
      </c>
    </row>
    <row r="8">
      <c r="A8" s="4" t="inlineStr">
        <is>
          <t>Inventories</t>
        </is>
      </c>
      <c r="B8" s="4" t="inlineStr">
        <is>
          <t>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t>
        </is>
      </c>
    </row>
    <row r="9">
      <c r="A9" s="4" t="inlineStr">
        <is>
          <t>Investments and Membership Interests in Joint Ventures</t>
        </is>
      </c>
      <c r="B9" s="4" t="inlineStr">
        <is>
          <t>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loss (income), net” in the Consolidated Statements of Operations. Information about investment activity is provided in Note 11 to the Consolidated Financial Statements, “Equity Method Investments and Membership Interests in Joint Ventures.”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t>
        </is>
      </c>
    </row>
    <row r="10">
      <c r="A10" s="4" t="inlineStr">
        <is>
          <t>Exploration Costs</t>
        </is>
      </c>
      <c r="B10" s="4" t="inlineStr">
        <is>
          <t>Exploration Costs Costs to acquire permits for exploration activities are capitalized. Drilling and other costs related to locating coal deposits and evaluating the economic viability of such deposits are expensed as incurred.</t>
        </is>
      </c>
    </row>
    <row r="11">
      <c r="A11" s="4" t="inlineStr">
        <is>
          <t>Prepaid Royalties</t>
        </is>
      </c>
      <c r="B11" s="4" t="inlineStr">
        <is>
          <t>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t>
        </is>
      </c>
    </row>
    <row r="12">
      <c r="A12" s="4" t="inlineStr">
        <is>
          <t>Property, Plant and Equipment</t>
        </is>
      </c>
      <c r="B12" s="4" t="inlineStr">
        <is>
          <t xml:space="preserve">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capitalized $18.6 million and $11.9 million of interest costs during years ended December 31, 2021 and 2020,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6 years. The useful lives of buildings and leasehold improvements generally range from 3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is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Leases of mineral reserves and related land leases are exempt from the provisions of the leasing standard. The net book value of the Company’s coal interests was $259.8 million and $290.3 million at December 31, 2021 and 2020,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Consolidated Statements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For information on Impairment, see Note 5 to the Consolidated Financial Statements, “Asset impairment and restructuring.” </t>
        </is>
      </c>
    </row>
    <row r="13">
      <c r="A13" s="4" t="inlineStr">
        <is>
          <t>Deferred Financing Costs</t>
        </is>
      </c>
      <c r="B13" s="4" t="inlineStr">
        <is>
          <t>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1.2 million at December 31, 2021, with $0.7 million classified as current; the unamortized balance of deferred financing costs shown as an asset at December 31, 2020 was $1.9 million with $0.7 million classified as current. The current amounts are classified within “Other current assets” and the noncurrent amounts are classified within “Other noncurrent assets.” For information on the unamortized balance of deferred financing fees related to outstanding debt, see Note 14 to the Consolidated Financial Statements, “Debt and Financing Arrangements.”</t>
        </is>
      </c>
    </row>
    <row r="14">
      <c r="A14" s="4" t="inlineStr">
        <is>
          <t>Revenue Recognition</t>
        </is>
      </c>
      <c r="B14" s="4" t="inlineStr">
        <is>
          <t>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Control of the goods may transfer and revenue may be recognized before, during or subsequent to the period in which final average pricing is determined. For all metallurgical coal sales under average pricing contracts where pricing is not finalized when revenue is recognized, revenue is recorded based on estimated consideration to be received at the date of the sale with reference to metallurgical coal price assessments. The Company generally retains title to these products until we receive the first contracted payment, which is typically received shortly after loading, solely to manage the credit risk of the amounts due to the Company. This retention of title does not preclude the customer from obtaining control of the product.</t>
        </is>
      </c>
    </row>
    <row r="15">
      <c r="A15" s="4" t="inlineStr">
        <is>
          <t>Other Operating Loss (Income), net</t>
        </is>
      </c>
      <c r="B15" s="4" t="inlineStr">
        <is>
          <t>Other Operating Loss (Income), net Other operating loss (income), net in the accompanying Consolidated Statements of Operations reflects income and expense from sources other than physical coal sales, including: contract settlements; royalties earned from properties leased to third parties; income from equity investments (Note 11, “Equity Method Investments and Membership Interests in Joint Ventures”); non-material gains and losses from divestitures and dispositions of assets; and realized gains and losses on derivatives that do not qualify for hedge accounting and are not held for trading purposes (Note 12, “Derivatives”); and land management expenses.</t>
        </is>
      </c>
    </row>
    <row r="16">
      <c r="A16" s="4" t="inlineStr">
        <is>
          <t>Asset Retirement Obligations</t>
        </is>
      </c>
      <c r="B16" s="4" t="inlineStr">
        <is>
          <t>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to the Consolidated Financial Statements, “Asset Retirement Obligations.”</t>
        </is>
      </c>
    </row>
    <row r="17">
      <c r="A17" s="4" t="inlineStr">
        <is>
          <t>Loss Contingencies</t>
        </is>
      </c>
      <c r="B17" s="4" t="inlineStr">
        <is>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is>
      </c>
    </row>
    <row r="18">
      <c r="A18" s="4" t="inlineStr">
        <is>
          <t>Derivative Instruments</t>
        </is>
      </c>
      <c r="B18" s="4" t="inlineStr">
        <is>
          <t>Derivative Instruments The Company generally utilizes derivative instruments to manage exposures to commodity prices and interest rate risk on long-term debt.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2 to the Consolidated Financial Statements, “Derivatives” for further disclosures related to the Company’s derivative instruments.</t>
        </is>
      </c>
    </row>
    <row r="19">
      <c r="A19" s="4" t="inlineStr">
        <is>
          <t>Fair Value</t>
        </is>
      </c>
      <c r="B19" s="4" t="inlineStr">
        <is>
          <t>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to the Consolidated Financial Statements, “Fair Value Measurements” for further disclosures related to the Company’s recurring fair value estimates.</t>
        </is>
      </c>
    </row>
    <row r="20">
      <c r="A20" s="4" t="inlineStr">
        <is>
          <t>Income Taxes</t>
        </is>
      </c>
      <c r="B20" s="4" t="inlineStr">
        <is>
          <t>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likely of being realized upon settlement with taxing authorities. See Note 15 to the Consolidated Financial Statements, “Taxes” for further disclosures about income taxes.</t>
        </is>
      </c>
    </row>
    <row r="21">
      <c r="A21" s="4" t="inlineStr">
        <is>
          <t>Benefit Plans</t>
        </is>
      </c>
      <c r="B21" s="4" t="inlineStr">
        <is>
          <t>Benefit Plans The Company has non-contributory defined benefit pension plans covering most of its salaried and hourly employees. On January 1, 2015 the Company’s cash balance and excess pension plans were amended to freeze new service credits for any new or active employees.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1 to the Consolidated Financial Statements, “Employee Benefit Plans” for additional disclosures relating to these obligations.</t>
        </is>
      </c>
    </row>
    <row r="22">
      <c r="A22" s="4" t="inlineStr">
        <is>
          <t>Stock-Based Compensation</t>
        </is>
      </c>
      <c r="B22" s="4" t="inlineStr">
        <is>
          <t>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9 to the Consolidated Financial Statements, “Stock-Based Compensation and Other Incentive Plans.”</t>
        </is>
      </c>
    </row>
    <row r="23">
      <c r="A23" s="4" t="inlineStr">
        <is>
          <t>Recently Adopted Accounting Guidance</t>
        </is>
      </c>
      <c r="B23" s="4" t="inlineStr">
        <is>
          <t>Recently Adopted Accounting Guidance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December 2019, the FASB issued ASU 2019-12, “Income Taxes (Topic 740)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adopted this ASU with minimal impact to the Company’s financial statements. ​ Recently Adopted Accounting Guidance Not Yet Effective In August 2020, the FASB issued ASU 2020-06 , Derivatives and Hedging Derivatives and Hedging—Contracts i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Upon adoption using the modified retrospective approach in the first quarter of 2022, the Company will no longer have a separate liability and equity component for the Convertible Debt. The total Convertible Debt of million will be classified as debt on the Company’s Consolidated Financial Statements. Additionally, this guidance will decrease interest expense and will require the application of the “if-converted” method to calculate the impact of convertible instruments on diluted earnings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January 1, 2020 ​ $ (2,564) ​ $ 8,273 ​ $ (20) $ 5,689 Unrealized gains (losses) ​ (3,076) ​ (38,533) ​ (66) (41,675) Amounts reclassified from accumulated other comprehensive income (loss) ​ 1,749 ​ (1,199) ​ (265) 285 Balance at December 31, 2020 ​ $ (3,891) ​ $ (31,459) ​ $ (351) $ (35,701) Unrealized gains (losses) ​ 200 ​ 47,159 ​ 191 47,550 Amounts reclassified from accumulated other comprehensive income (loss) ​ 1,928 ​ 403 ​ (22) 2,309 Balances at December 31, 2021 ​ $ (1,763) ​ $ 16,103 ​ $ (182) $ 14,158</t>
        </is>
      </c>
    </row>
    <row r="5">
      <c r="A5" s="4" t="inlineStr">
        <is>
          <t>Schedule of Comprehensive Income Reclassifications</t>
        </is>
      </c>
      <c r="B5" s="4" t="inlineStr">
        <is>
          <t>​ ​ ​ ​ ​ ​ ​ ​ ​ ​ ​ December 31, ​ December 31, Line Item in the Consolidated Details About AOCI Components 2021 ​ 2020 Statements of Operations ​ ​ ​ ​ ​ ​ ​ ​ ​ Coal hedges ​ $ — ​ $ 392 ​ Revenues Interest rate hedges ​ (1,928) ​ (2,141) Interest expense ​ ​ — ​ — Provision for (benefit from) income taxes ​ ​ $ (1,928) ​ $ (1,749) Net of tax ​ ​ ​ ​ ​ ​ ​ ​ ​ Pension, postretirement and other post-employment benefits ​ ​ ​ ​ ​ ​ ​ ​ Amortization of actuarial gains (losses), net 1 ​ $ (2,361) ​ $ 191 Non-service related pension and postretirement benefit (costs) credits Amortization of prior service credits ​ ​ 190 ​ ​ 112 ​ Non-service related pension and postretirement benefit (costs) credits Pension settlement ​ 1,768 ​ 896 Non-service related pension and postretirement benefit (costs) credits ​ ​ — ​ — Provision for (benefit from) income taxes ​ ​ $ (403) ​ $ 1,199 Net of tax ​ ​ ​ ​ ​ ​ ​ ​ ​ Available-for-sale securities 2 ​ $ 22 ​ $ 265 Interest and investment income ​ ​ — ​ — Provision for (benefit from) income taxes ​ ​ $ 22 ​ $ 265 Net of tax 1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25194</v>
      </c>
      <c r="C3" s="7" t="n">
        <v>187492</v>
      </c>
    </row>
    <row r="4">
      <c r="A4" s="4" t="inlineStr">
        <is>
          <t>Short-term investments</t>
        </is>
      </c>
      <c r="B4" s="6" t="n">
        <v>14463</v>
      </c>
      <c r="C4" s="6" t="n">
        <v>96765</v>
      </c>
    </row>
    <row r="5">
      <c r="A5" s="4" t="inlineStr">
        <is>
          <t>Restricted cash</t>
        </is>
      </c>
      <c r="B5" s="6" t="n">
        <v>1101</v>
      </c>
      <c r="C5" s="6" t="n">
        <v>5953</v>
      </c>
    </row>
    <row r="6">
      <c r="A6" s="4" t="inlineStr">
        <is>
          <t>Trade accounts receivable (net of $0 allowance at December 31, 2021 and December 31, 2020)</t>
        </is>
      </c>
      <c r="B6" s="6" t="n">
        <v>324304</v>
      </c>
      <c r="C6" s="6" t="n">
        <v>110869</v>
      </c>
    </row>
    <row r="7">
      <c r="A7" s="4" t="inlineStr">
        <is>
          <t>Other receivables</t>
        </is>
      </c>
      <c r="B7" s="6" t="n">
        <v>8271</v>
      </c>
      <c r="C7" s="6" t="n">
        <v>3053</v>
      </c>
    </row>
    <row r="8">
      <c r="A8" s="4" t="inlineStr">
        <is>
          <t>Inventories</t>
        </is>
      </c>
      <c r="B8" s="6" t="n">
        <v>156734</v>
      </c>
      <c r="C8" s="6" t="n">
        <v>126008</v>
      </c>
    </row>
    <row r="9">
      <c r="A9" s="4" t="inlineStr">
        <is>
          <t>Other current assets</t>
        </is>
      </c>
      <c r="B9" s="6" t="n">
        <v>52804</v>
      </c>
      <c r="C9" s="6" t="n">
        <v>58000</v>
      </c>
    </row>
    <row r="10">
      <c r="A10" s="4" t="inlineStr">
        <is>
          <t>Total current assets</t>
        </is>
      </c>
      <c r="B10" s="6" t="n">
        <v>882871</v>
      </c>
      <c r="C10" s="6" t="n">
        <v>588140</v>
      </c>
    </row>
    <row r="11">
      <c r="A11" s="3" t="inlineStr">
        <is>
          <t>Property, plant and equipment</t>
        </is>
      </c>
    </row>
    <row r="12">
      <c r="A12" s="4" t="inlineStr">
        <is>
          <t>Coal lands and mineral rights</t>
        </is>
      </c>
      <c r="B12" s="6" t="n">
        <v>406822</v>
      </c>
      <c r="C12" s="6" t="n">
        <v>406095</v>
      </c>
    </row>
    <row r="13">
      <c r="A13" s="4" t="inlineStr">
        <is>
          <t>Plant and equipment</t>
        </is>
      </c>
      <c r="B13" s="6" t="n">
        <v>844107</v>
      </c>
      <c r="C13" s="6" t="n">
        <v>734194</v>
      </c>
    </row>
    <row r="14">
      <c r="A14" s="4" t="inlineStr">
        <is>
          <t>Deferred mine development</t>
        </is>
      </c>
      <c r="B14" s="6" t="n">
        <v>402470</v>
      </c>
      <c r="C14" s="6" t="n">
        <v>288693</v>
      </c>
    </row>
    <row r="15">
      <c r="A15" s="4" t="inlineStr">
        <is>
          <t>Property, plant and equipment, gross</t>
        </is>
      </c>
      <c r="B15" s="6" t="n">
        <v>1653399</v>
      </c>
      <c r="C15" s="6" t="n">
        <v>1428982</v>
      </c>
    </row>
    <row r="16">
      <c r="A16" s="4" t="inlineStr">
        <is>
          <t>Less accumulated depreciation, depletion and amortization</t>
        </is>
      </c>
      <c r="B16" s="6" t="n">
        <v>-533356</v>
      </c>
      <c r="C16" s="6" t="n">
        <v>-421679</v>
      </c>
    </row>
    <row r="17">
      <c r="A17" s="4" t="inlineStr">
        <is>
          <t>Property, plant and equipment, net</t>
        </is>
      </c>
      <c r="B17" s="6" t="n">
        <v>1120043</v>
      </c>
      <c r="C17" s="6" t="n">
        <v>1007303</v>
      </c>
    </row>
    <row r="18">
      <c r="A18" s="3" t="inlineStr">
        <is>
          <t>Other assets</t>
        </is>
      </c>
    </row>
    <row r="19">
      <c r="A19" s="4" t="inlineStr">
        <is>
          <t>Equity investments</t>
        </is>
      </c>
      <c r="B19" s="6" t="n">
        <v>15403</v>
      </c>
      <c r="C19" s="6" t="n">
        <v>71783</v>
      </c>
    </row>
    <row r="20">
      <c r="A20" s="4" t="inlineStr">
        <is>
          <t>Fund for asset retirement obligations</t>
        </is>
      </c>
      <c r="B20" s="6" t="n">
        <v>20000</v>
      </c>
    </row>
    <row r="21">
      <c r="A21" s="4" t="inlineStr">
        <is>
          <t>Other noncurrent assets</t>
        </is>
      </c>
      <c r="B21" s="6" t="n">
        <v>78843</v>
      </c>
      <c r="C21" s="6" t="n">
        <v>55246</v>
      </c>
    </row>
    <row r="22">
      <c r="A22" s="4" t="inlineStr">
        <is>
          <t>Total other assets</t>
        </is>
      </c>
      <c r="B22" s="6" t="n">
        <v>114246</v>
      </c>
      <c r="C22" s="6" t="n">
        <v>127029</v>
      </c>
    </row>
    <row r="23">
      <c r="A23" s="4" t="inlineStr">
        <is>
          <t>Total assets</t>
        </is>
      </c>
      <c r="B23" s="6" t="n">
        <v>2117160</v>
      </c>
      <c r="C23" s="6" t="n">
        <v>1722472</v>
      </c>
    </row>
    <row r="24">
      <c r="A24" s="3" t="inlineStr">
        <is>
          <t>Current Liabilities</t>
        </is>
      </c>
    </row>
    <row r="25">
      <c r="A25" s="4" t="inlineStr">
        <is>
          <t>Accounts payable</t>
        </is>
      </c>
      <c r="B25" s="6" t="n">
        <v>131986</v>
      </c>
      <c r="C25" s="6" t="n">
        <v>103743</v>
      </c>
    </row>
    <row r="26">
      <c r="A26" s="4" t="inlineStr">
        <is>
          <t>Accrued expenses and other current liabilities</t>
        </is>
      </c>
      <c r="B26" s="6" t="n">
        <v>167304</v>
      </c>
      <c r="C26" s="6" t="n">
        <v>155256</v>
      </c>
    </row>
    <row r="27">
      <c r="A27" s="4" t="inlineStr">
        <is>
          <t>Current maturities of debt</t>
        </is>
      </c>
      <c r="B27" s="6" t="n">
        <v>223050</v>
      </c>
      <c r="C27" s="6" t="n">
        <v>31097</v>
      </c>
    </row>
    <row r="28">
      <c r="A28" s="4" t="inlineStr">
        <is>
          <t>Total current liabilities</t>
        </is>
      </c>
      <c r="B28" s="6" t="n">
        <v>522340</v>
      </c>
      <c r="C28" s="6" t="n">
        <v>290096</v>
      </c>
    </row>
    <row r="29">
      <c r="A29" s="4" t="inlineStr">
        <is>
          <t>Long-term debt</t>
        </is>
      </c>
      <c r="B29" s="6" t="n">
        <v>337623</v>
      </c>
      <c r="C29" s="6" t="n">
        <v>477215</v>
      </c>
    </row>
    <row r="30">
      <c r="A30" s="4" t="inlineStr">
        <is>
          <t>Asset retirement obligations</t>
        </is>
      </c>
      <c r="B30" s="6" t="n">
        <v>192672</v>
      </c>
      <c r="C30" s="6" t="n">
        <v>230732</v>
      </c>
    </row>
    <row r="31">
      <c r="A31" s="4" t="inlineStr">
        <is>
          <t>Accrued pension benefits</t>
        </is>
      </c>
      <c r="B31" s="6" t="n">
        <v>1300</v>
      </c>
      <c r="C31" s="6" t="n">
        <v>2879</v>
      </c>
    </row>
    <row r="32">
      <c r="A32" s="4" t="inlineStr">
        <is>
          <t>Accrued postretirement benefits other than pension</t>
        </is>
      </c>
      <c r="B32" s="6" t="n">
        <v>73565</v>
      </c>
      <c r="C32" s="6" t="n">
        <v>94388</v>
      </c>
    </row>
    <row r="33">
      <c r="A33" s="4" t="inlineStr">
        <is>
          <t>Accrued workers' compensation</t>
        </is>
      </c>
      <c r="B33" s="6" t="n">
        <v>224105</v>
      </c>
      <c r="C33" s="6" t="n">
        <v>244695</v>
      </c>
    </row>
    <row r="34">
      <c r="A34" s="4" t="inlineStr">
        <is>
          <t>Other noncurrent liabilities</t>
        </is>
      </c>
      <c r="B34" s="6" t="n">
        <v>81689</v>
      </c>
      <c r="C34" s="6" t="n">
        <v>98906</v>
      </c>
    </row>
    <row r="35">
      <c r="A35" s="4" t="inlineStr">
        <is>
          <t>Total liabilities</t>
        </is>
      </c>
      <c r="B35" s="6" t="n">
        <v>1433294</v>
      </c>
      <c r="C35" s="6" t="n">
        <v>1438911</v>
      </c>
    </row>
    <row r="36">
      <c r="A36" s="3" t="inlineStr">
        <is>
          <t>Stockholders' equity</t>
        </is>
      </c>
    </row>
    <row r="37">
      <c r="A37" s="4" t="inlineStr">
        <is>
          <t>Common stock, $0.01 par value, authorized 300,000 shares, issued 25,481 and 25,323 shares at December 31, 2021 and December 31, 2020, respectively</t>
        </is>
      </c>
      <c r="B37" s="6" t="n">
        <v>255</v>
      </c>
      <c r="C37" s="6" t="n">
        <v>253</v>
      </c>
    </row>
    <row r="38">
      <c r="A38" s="4" t="inlineStr">
        <is>
          <t>Paid-in capital</t>
        </is>
      </c>
      <c r="B38" s="6" t="n">
        <v>784356</v>
      </c>
      <c r="C38" s="6" t="n">
        <v>767484</v>
      </c>
    </row>
    <row r="39">
      <c r="A39" s="4" t="inlineStr">
        <is>
          <t>Retained earnings</t>
        </is>
      </c>
      <c r="B39" s="6" t="n">
        <v>712478</v>
      </c>
      <c r="C39" s="6" t="n">
        <v>378906</v>
      </c>
    </row>
    <row r="40">
      <c r="A40" s="4" t="inlineStr">
        <is>
          <t>Treasury stock, 10,088 shares at December 31, 2021 and December 31, 2020, respectively, at cost</t>
        </is>
      </c>
      <c r="B40" s="6" t="n">
        <v>-827381</v>
      </c>
      <c r="C40" s="6" t="n">
        <v>-827381</v>
      </c>
    </row>
    <row r="41">
      <c r="A41" s="4" t="inlineStr">
        <is>
          <t>Accumulated other comprehensive income (loss)</t>
        </is>
      </c>
      <c r="B41" s="6" t="n">
        <v>14158</v>
      </c>
      <c r="C41" s="6" t="n">
        <v>-35701</v>
      </c>
    </row>
    <row r="42">
      <c r="A42" s="4" t="inlineStr">
        <is>
          <t>Total stockholders' equity</t>
        </is>
      </c>
      <c r="B42" s="6" t="n">
        <v>683866</v>
      </c>
      <c r="C42" s="6" t="n">
        <v>283561</v>
      </c>
    </row>
    <row r="43">
      <c r="A43" s="4" t="inlineStr">
        <is>
          <t>Total liabilities and stockholders' equity</t>
        </is>
      </c>
      <c r="B43" s="7" t="n">
        <v>2117160</v>
      </c>
      <c r="C43" s="7" t="n">
        <v>1722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t>
        </is>
      </c>
      <c r="B4" s="4" t="inlineStr">
        <is>
          <t>​ ​ ​ ​ ​ ​ ​ ​ ​ December 31, December 31, ​ 2021 2020 ​ ​ (In thousands) Coal ​ $ 75,653 ​ $ 49,436 Repair parts and supplies ​ 81,081 ​ 76,572 ​ ​ $ 156,734 ​ $ 126,0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12 Months Ended</t>
        </is>
      </c>
    </row>
    <row r="2">
      <c r="B2" s="2" t="inlineStr">
        <is>
          <t>Dec. 31, 2021</t>
        </is>
      </c>
    </row>
    <row r="3">
      <c r="A3" s="3" t="inlineStr">
        <is>
          <t>Investments in Available-for-Sale Securities</t>
        </is>
      </c>
    </row>
    <row r="4">
      <c r="A4" s="4" t="inlineStr">
        <is>
          <t>Available-for-sale Securities</t>
        </is>
      </c>
      <c r="B4" s="4" t="inlineStr">
        <is>
          <t>​ ​ ​ ​ ​ ​ ​ ​ ​ ​ ​ ​ ​ ​ ​ ​ ​ ​ ​ December 31, 2021 ​ ​ ​ ​ ​ ​ ​ ​ ​ ​ ​ ​ ​ ​ ​ ​ ​ ​ ​ ​ ​ Gross ​ ​ Allowance ​ ​ ​ ​ ​ ​ ​ ​ Unrealized ​ ​ for - Credit ​ Fair ​ Cost Basis Gains Losses ​ ​ Losses Value ​ ​ (In thousands) Available-for-sale: ​ ​ ​ ​ ​ ​ ​ U.S. government and agency securities ​ $ 6,074 ​ $ — ​ $ (71) ​ $ — ​ $ 6,003 Corporate notes and bonds ​ 8,571 ​ — ​ (111) ​ — ​ 8,460 Total Investments ​ $ 14,645 ​ $ — ​ $ (182) ​ $ — ​ $ 14,463 ​ ​ ​ ​ ​ ​ ​ ​ ​ ​ ​ ​ ​ ​ ​ ​ ​ ​ ​ ​ December 31, 2020 ​ ​ ​ ​ ​ ​ ​ ​ ​ ​ ​ ​ ​ ​ ​ ​ ​ ​ ​ ​ ​ Gross ​ ​ Allowance ​ ​ ​ ​ ​ ​ ​ ​ Unrealized ​ ​ for - Credit ​ Fair ​ Cost Basis Gains ​ Losses ​ ​ Losses Value ​ (In thousands) Available-for-sale: ​ ​ ​ ​ ​ ​ ​ ​ ​ ​ ​ ​ ​ ​ ​ U.S. government and agency securities ​ $ 57,299 ​ $ 11 ​ $ (86) ​ $ — ​ $ 57,224 Corporate notes and bonds ​ 39,817 ​ 1 ​ (277) ​ — ​ 39,541 Total Investments ​ $ 97,116 ​ $ 12 ​ $ (363) ​ $ — ​ $ 96,7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and Membership Interests in Joint Ventures (Tables)</t>
        </is>
      </c>
      <c r="B1" s="2" t="inlineStr">
        <is>
          <t>12 Months Ended</t>
        </is>
      </c>
    </row>
    <row r="2">
      <c r="B2" s="2" t="inlineStr">
        <is>
          <t>Dec. 31, 2021</t>
        </is>
      </c>
    </row>
    <row r="3">
      <c r="A3" s="3" t="inlineStr">
        <is>
          <t>Equity Method Investments and Membership Interests in Joint Ventures</t>
        </is>
      </c>
    </row>
    <row r="4">
      <c r="A4" s="4" t="inlineStr">
        <is>
          <t>Schedule Of Equity Method Investments</t>
        </is>
      </c>
      <c r="B4" s="4" t="inlineStr">
        <is>
          <t>​ ​ ​ ​ ​ ​ ​ ​ ​ ​ ​ ​ Knight ​ ​ ​ ​ (In thousands) ​ Hawk ​ DTA ​ Total ​ ​ ​ ​ ​ ​ ​ ​ ​ ​ December 31, 2019 ​ $ 90,211 ​ $ 15,377 $ 105,588 Advances to (distributions from) affiliates, net ​ (4,235) ​ 1,549 ​ (2,686) Equity in comprehensive income (loss) ​ ​ 4,576 ​ ​ (1,228) ​ ​ 3,348 Additional interest in Knight Hawk ​ ​ 1,700 ​ ​ — ​ ​ 1,700 Impairment of equity investment ​ (36,167) ​ — ​ (36,167) December 31, 2020 ​ $ 56,085 ​ $ 15,698 $ 71,783 Advances to (distributions from) affiliates, net ​ (7,886) ​ 3,303 ​ (4,583) Equity in comprehensive income (loss) ​ ​ 14,026 ​ ​ (3,598) ​ ​ 10,428 Sale of Equity investment ​ ​ (62,225) ​ ​ — ​ ​ (62,225) ​ ​ ​ ​ ​ ​ ​ ​ ​ ​ December 31, 2021 ​ $ — ​ $ 15,403 $ 15,4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Price Risk Derivatives</t>
        </is>
      </c>
      <c r="B4" s="4" t="inlineStr">
        <is>
          <t>​ ​ ​ ​ (Tons in thousands) 2022 Coal sales 165 Coal purchases 33</t>
        </is>
      </c>
    </row>
    <row r="5">
      <c r="A5" s="4" t="inlineStr">
        <is>
          <t>Disclosure of Fair Value of Derivatives</t>
        </is>
      </c>
      <c r="B5" s="4" t="inlineStr">
        <is>
          <t>​ ​ ​ ​ ​ ​ ​ ​ ​ ​ ​ ​ ​ ​ ​ ​ ​ ​ ​ ​ ​ ​ December 31, 2021 ​ ​ ​ December 31, 2020 ​ ​ Fair Value of Derivatives Asset ​ Liability ​ ​ ​ ​ Asset ​ Liability ​ ​ (In thousands) ​ Derivative ​ Derivative ​ ​ ​ ​ Derivative ​ Derivative ​ ​ ​ Derivatives Designated as Hedging Instruments ​ ​ ​ ​ ​ ​ Coal ​ $ — ​ $ — ​ ​ $ — ​ $ — ​ ​ ​ ​ ​ ​ ​ ​ ​ ​ ​ ​ ​ ​ ​ ​ ​ ​ ​ ​ Derivatives Not Designated as Hedging Instruments ​ ​ ​ ​ ​ ​ Heating oil -- diesel purchases ​ 1,219 ​ — ​ ​ 237 ​ — ​ Coal -- held for trading purposes ​ — ​ — ​ ​ 1,914 ​ (1,595) ​ Coal -- risk management ​ 4,885 ​ (2,203) ​ ​ 1,094 ​ (804) ​ Total ​ $ 6,104 ​ $ (2,203) ​ ​ $ 3,245 ​ $ (2,399) ​ Total derivatives ​ $ 6,104 ​ $ (2,203) ​ ​ $ 3,245 ​ $ (2,399) ​ Effect of counterparty netting ​ (1,890) ​ 1,890 ​ ​ (2,392) ​ 2,392 ​ Net derivatives as classified in the balance sheets ​ $ 4,214 ​ $ (313) ​ $ 3,901 ​ $ 853 ​ $ (7) ​ $ 846 ​ ​ ​ ​ ​ ​ ​ ​ ​ ​ ​ ​ December 31, December 31, ​ ​ ​ ​ 2021 ​ 2020 Net derivatives as reflected on the balance sheets (in thousands) ​ ​ Heating Oil and coal Other current assets ​ $ 4,214 ​ $ 853 Coal Accrued expenses and other current liabilities ​ (313) ​ (7) ​ ​ ​ ​ $ 3,901 ​ $ 846</t>
        </is>
      </c>
    </row>
    <row r="6">
      <c r="A6" s="4" t="inlineStr">
        <is>
          <t>Effects of Derivatives on Measures of Financial Performance</t>
        </is>
      </c>
      <c r="B6" s="4" t="inlineStr">
        <is>
          <t>Derivatives used in Cash Flow Hedging Relationships (in thousands) For the noted periods, ​ ​ ​ ​ ​ ​ ​ ​ ​ ​ ​ ​ Gain (Loss) Recognized in Other Comprehensive ​ ​ Income (Effective Portion) ​ Year Ended ​ Year Ended ​ Year Ended ​ ​ December 31, ​ December 31, ​ December 31, ​ ​ 2021 ​ 2020 ​ 2019 Coal sales (1) $ — ​ $ 500 ​ $ 10,249 Coal purchases (2) — ​ (496) ​ (1,231) ​ ​ $ — ​ $ 4 ​ $ 9,018 ​ ​ ​ ​ ​ ​ ​ ​ ​ ​ ​ ​ ​ ​ Gains (Losses) Reclassified from Other ​ ​ Comprehensive Income into Income ​ ​ (Effective Portion) ​ Year Ended Year Ended Year Ended ​ December 31, December 31, December 31, ​ 2021 2020 2019 Coal sales ​ $ — ​ $ (1,850) ​ $ 10,167 Coal purchases ​ — ​ 1,458 ​ (686) ​ ​ $ — ​ $ (392) ​ $ 9,481 Derivatives Not Designated as Hedging Instruments (in thousands) For the noted periods, ​ ​ ​ ​ ​ ​ ​ ​ ​ ​ ​ ​ ​ ​ Gain (Loss) Recognized ​ Year Ended Year Ended Year Ended ​ ​ ​ December 31, ​ December 31, ​ December 31, ​ ​ 2021 ​ 2020 ​ 2019 Coal trading— realized and unrealized (3) ​ $ — ​ $ 222 ​ $ (1,013) Coal risk management— unrealized (3) ​ 2,392 ​ (5,517) ​ 19,713 Natural gas trading — realized and unrealized (3) ​ — ​ 76 ​ (99) Change in fair value of coal derivatives and coal trading activities, net total ​ ​ $ 2,392 ​ $ (5,219) ​ $ 18,601 ​ ​ ​ ​ ​ ​ ​ ​ ​ ​ ​ Coal risk management — realized (4) ​ $ (27,464) ​ $ 9,258 ​ $ 487 Heating oil — diesel purchases (4) ​ $ — ​ $ (558) ​ $ (2,291) ​ Location in income statement: (1) — Revenues (2) — Cost of sales (3) — Change in fair value of coal derivatives and coal trading activities, net (4) — Other operating income,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December 31, December 31, ​ ​ 2021 ​ 2020 ​ ​ (In thousands) Payroll and employee benefits ​ $ 55,898 ​ $ 39,443 Taxes other than income taxes ​ 61,582 ​ 56,232 Interest ​ 3,439 ​ 2,795 Workers’ compensation ​ 14,202 ​ 15,259 Asset retirement obligations ​ 21,781 ​ 27,032 Other ​ 10,402 ​ 14,495 ​ ​ $ 167,304 ​ $ 155,2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1</t>
        </is>
      </c>
    </row>
    <row r="3">
      <c r="A3" s="3" t="inlineStr">
        <is>
          <t>Debt and Financing Arrangements</t>
        </is>
      </c>
    </row>
    <row r="4">
      <c r="A4" s="4" t="inlineStr">
        <is>
          <t>Schedule of Long-term debt</t>
        </is>
      </c>
      <c r="B4" s="4" t="inlineStr">
        <is>
          <t>​ ​ ​ ​ ​ ​ ​ ​ ​ December 31, December 31, ​ ​ 2021 ​ 2020 ​ (In thousands) Term loan due 2024 ($280.9 million face value) ​ $ 280,353 ​ $ 288,033 Tax Exempt Bonds ($98.1 million face value) ​ ​ 98,075 ​ ​ 53,090 Convertible Debt ($155.3 million face value) ​ ​ 121,617 ​ ​ 115,367 Other ​ 70,836 ​ 62,695 Debt issuance costs ​ (10,208) ​ (10,873) ​ ​ ​ 560,673 ​ ​ 508,312 Less: current maturities of debt ​ 223,050 ​ 31,097 Long-term debt ​ $ 337,623 ​ $ 477,215</t>
        </is>
      </c>
    </row>
    <row r="5">
      <c r="A5" s="4" t="inlineStr">
        <is>
          <t>Schedule of Interest Rate Derivatives</t>
        </is>
      </c>
      <c r="B5" s="4" t="inlineStr">
        <is>
          <t>Below is a summary of the Company’s outstanding interest rate swap agreements designated as hedges as of December 31, 2021: ​ ​ ​ ​ ​ ​ ​ ​ ​ ​ Notional Amount ​ ​ ​ ​ ​ ​ ​ ​ (in millions) Effective Date Fixed Rate Receive Rate Expiration Date ​ ​ ​ ​ ​ ​ ​ ​ ​ ​ $ 100.0 ​ June 30, 2021 2.315 % 1-month LIBOR ​ June 30, 2023</t>
        </is>
      </c>
    </row>
    <row r="6">
      <c r="A6" s="4" t="inlineStr">
        <is>
          <t>Schedule of Maturities of Long-term Debt</t>
        </is>
      </c>
      <c r="B6" s="4" t="inlineStr">
        <is>
          <t>​ ​ ​ ​ ​ Year (In thousands) 2022 ​ $ 107,733 2023 ​ 22,304 2024 ​ 213,934 2025 ​ 261,090 2026 ​ — Thereafter ​ — ​ ​ $ 605,0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 ​ Year Ended ​ ​ Year Ended ​ Year Ended ​ ​ ​ December 31, ​ ​ December 31, ​ December 31, ​ ​ 2021 ​ ​ 2020 ​ 2019 (In thousands) ​ ​ ​ ​ ​ ​ ​ ​ ​ Current: ​ ​ ​ Federal ​ $ 1,525 ​ $ 518 ​ $ (36) State ​ 342 ​ (569) ​ 124 Total current ​ $ 1,867 ​ $ (51) ​ $ 88 Deferred: ​ ​ ​ Federal ​ $ 7 ​ $ 44 ​ $ 667 State ​ — ​ — ​ (507) Total deferred ​ $ 7 ​ $ 44 ​ $ 160 ​ ​ $ 1,874 ​ $ (7) ​ $ 248</t>
        </is>
      </c>
    </row>
    <row r="5">
      <c r="A5" s="4" t="inlineStr">
        <is>
          <t>Schedule of Effective Income Tax Rate Reconciliation</t>
        </is>
      </c>
      <c r="B5" s="4" t="inlineStr">
        <is>
          <t>​ ​ ​ ​ ​ ​ ​ ​ ​ ​ ​ Year Ended ​ Year Ended ​ Year Ended ​ December 31, ​ December 31, ​ December 31, ​ 2021 2020 2019 ​ ​ ​ ​ ​ ​ ​ ​ ​ Income tax provision (benefit) at statutory rate $ 71,284 ​ $ (72,371) ​ $ 49,150 Percentage depletion and other perm items (29,392) ​ (7,763) ​ (17,743) State taxes, net of effect of federal taxes 16,490 ​ (3,298) ​ (12,769) Change in valuation allowance (69,603) ​ 76,524 ​ (24,206) Other, net 13,095 ​ 6,901 ​ 5,816 Provision for (benefit from) income taxes $ 1,874 ​ $ (7) ​ $ 248</t>
        </is>
      </c>
    </row>
    <row r="6">
      <c r="A6" s="4" t="inlineStr">
        <is>
          <t>Schedule of Deferred Tax Assets and Liabilities</t>
        </is>
      </c>
      <c r="B6" s="4" t="inlineStr">
        <is>
          <t>Significant components of the Company’s deferred tax assets and liabilities that result from carryforwards and temporary differences between the financial statement basis and tax basis of assets and liabilities are summarized as follows: ​ ​ ​ ​ ​ ​ ​ ​ December 31, December 31, ​ ​ 2021 ​ 2020 (In thousands) ​ ​ ​ ​ ​ ​ Deferred tax assets: ​ ​ Tax loss carryforwards ​ $ 326,763 ​ $ 352,342 Tax credit carryforwards ​ 2,565 ​ 3,117 Investment in partnerships ​ 170,610 ​ 213,478 Other ​ 17,263 ​ 19,377 Gross deferred tax assets ​ $ 517,201 ​ $ 588,314 Valuation allowance ​ (504,392) ​ (573,995) Total deferred tax assets ​ $ 12,809 ​ $ 14,319 Deferred tax liabilities: ​ ​ Plant and equipment ​ 467 ​ 1,219 Convertible Notes ​ ​ 7,008 ​ ​ 8,845 Other ​ 5,304 ​ 4,218 Total deferred tax liabilities ​ $ 12,779 ​ $ 14,282 Net deferred tax asset ​ $ 30 ​ $ 37</t>
        </is>
      </c>
    </row>
    <row r="7">
      <c r="A7" s="4" t="inlineStr">
        <is>
          <t>Summary of Income Tax Contingencies</t>
        </is>
      </c>
      <c r="B7" s="4" t="inlineStr">
        <is>
          <t>​ ​ ​ ​ ​ ​ (In thousands) Balance at December 31, 2018 ​ $ 39,093 Additions based on tax positions to the current year ​ 2,980 Reductions for tax positions of prior years ​ (1,970) Reductions as a result of lapses in the statute of limitations ​ (374) Balance at December 31, 2019 ​ 39,729 Additions for tax positions related to the current year ​ 1,583 Additions for tax positions related to the prior year ​ 7,918 Reductions for tax positions of prior years ​ (732) Reductions as a result of lapses in the statute of limitations ​ ​ (382) Balance at December 31, 2020 ​ 48,116 Additions based on tax positions to the current year ​ 3,467 Additions for tax positions related to the prior year ​ ​ 3,931 Reductions for tax positions of prior years ​ ​ (2,868) Reductions as a result of lapses in the statute of limitations ​ ​ (3,683) Balance at December 31, 2021 ​ $ 48,9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t>
        </is>
      </c>
    </row>
    <row r="4">
      <c r="A4" s="4" t="inlineStr">
        <is>
          <t>Schedule of Change in Asset Retirement Obligation</t>
        </is>
      </c>
      <c r="B4" s="4" t="inlineStr">
        <is>
          <t>​ ​ ​ ​ ​ ​ ​ ​ ​ Year Ended Year Ended ​ ​ December 31, ​ December 31, ​ ​ 2021 ​ 2020 (In thousands) ​ ​ ​ ​ ​ ​ Balance at beginning of period (including current portion) ​ $ 257,764 ​ $ 252,798 Accretion expense ​ 21,748 ​ 19,887 Obligations of divested operations ​ — ​ (15,455) Adjustments to the liability from changes in estimates ​ (26,012) ​ 14,889 Reclamation work completed ​ (39,047) ​ (14,355) Balance at period end ​ $ 214,453 ​ $ 257,764 Current portion included in accrued expenses ​ (21,781) ​ (27,032) Noncurrent liability ​ $ 192,672 ​ $ 230,7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Financial Assets and Liabilities Accounted for at Fair Value</t>
        </is>
      </c>
      <c r="B4" s="4" t="inlineStr">
        <is>
          <t>​ ​ ​ ​ ​ ​ ​ ​ ​ ​ ​ ​ ​ ​ ​ ​ December 31, 2021 ​ Total Level 1 Level 2 Level 3 ​ ​ (In thousands) Assets: ​ ​ ​ ​ Investments in marketable securities ​ $ 14,463 ​ $ 6,003 ​ $ 8,460 ​ $ — Derivatives ​ 4,214 ​ — ​ 2,995 ​ 1,219 Total assets ​ $ 18,677 ​ $ 6,003 ​ $ 11,455 ​ $ 1,219 Liabilities: ​ ​ ​ ​ ​ ​ ​ ​ Derivatives ​ $ 2,077 ​ $ 313 ​ $ 1,764 ​ $ — ​ ​ ​ ​ ​ ​ ​ ​ ​ ​ ​ ​ ​ ​ ​ ​ ​ Fair Value at December 31, 2020 ​ Total Level 1 Level 2 Level 3 ​ ​ (In thousands) Assets: ​ ​ ​ ​ Investments in marketable securities ​ $ 96,765 ​ $ 57,224 ​ $ 39,541 ​ $ — Derivatives ​ 853 ​ 21 ​ 832 ​ — Total assets ​ $ 97,618 ​ $ 57,245 ​ $ 40,373 ​ $ — Liabilities: ​ ​ ​ ​ Derivatives ​ $ 3,899 ​ $ 7 ​ $ 3,892 ​ $ —</t>
        </is>
      </c>
    </row>
    <row r="5">
      <c r="A5" s="4" t="inlineStr">
        <is>
          <t>Summary of Change in the Fair Values of Financial Instruments Categorized as Level 3</t>
        </is>
      </c>
      <c r="B5" s="4" t="inlineStr">
        <is>
          <t>​ ​ ​ ​ ​ ​ ​ ​ ​ ​ 2021 ​ 2020 (In thousands) ​ ​ ​ ​ ​ ​ Balance, beginning of period ​ $ — ​ $ 61 Realized and unrealized (gains) losses recognized in earnings, net ​ — ​ (1,158) Purchases ​ 1,219 ​ 1,235 Issuances ​ — ​ (138) Settlements ​ — ​ — Ending balance ​ $ 1,21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12 Months Ended</t>
        </is>
      </c>
    </row>
    <row r="2">
      <c r="B2" s="2" t="inlineStr">
        <is>
          <t>Dec. 31, 2021</t>
        </is>
      </c>
    </row>
    <row r="3">
      <c r="A3" s="3" t="inlineStr">
        <is>
          <t>Capital Stock</t>
        </is>
      </c>
    </row>
    <row r="4">
      <c r="A4" s="4" t="inlineStr">
        <is>
          <t>Dividends declared and paid</t>
        </is>
      </c>
      <c r="B4" s="4" t="inlineStr">
        <is>
          <t>​ ​ ​ ​ ​ ​ ​ ​ 2021: Dividends per share Amount (in thousands) 1st quarter ​ $ — ​ $ — 2nd quarter ​ — ​ — 3rd quarter ​ — ​ — 4th quarter ​ 0.25 ​ 3,830 Total cash dividends declared and paid ​ $ 0.25 ​ $ 3,830 ​ ​ ​ ​ ​ ​ ​ ​ ​ ​ ​ ​ Amount 2020: ​ Dividends per share ​ (in thousands) 1st quarter ​ $ 0.50 ​ $ 8,245 2nd quarter ​ — ​ — 3rd quarter ​ — ​ — 4th quarter ​ — ​ — Total cash dividends declared and paid ​ $ 0.50 ​ $ 8,2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Trade accounts receivable, allowance</t>
        </is>
      </c>
      <c r="B3" s="7" t="n">
        <v>0</v>
      </c>
      <c r="C3" s="7" t="n">
        <v>0</v>
      </c>
    </row>
    <row r="4">
      <c r="A4" s="4" t="inlineStr">
        <is>
          <t>Common stock, par value (in dollars per share)</t>
        </is>
      </c>
      <c r="B4" s="8" t="n">
        <v>0.01</v>
      </c>
      <c r="C4" s="8" t="n">
        <v>0.01</v>
      </c>
    </row>
    <row r="5">
      <c r="A5" s="4" t="inlineStr">
        <is>
          <t>Common stock, shares authorized (in shares)</t>
        </is>
      </c>
      <c r="B5" s="6" t="n">
        <v>300000000</v>
      </c>
      <c r="C5" s="6" t="n">
        <v>300000000</v>
      </c>
    </row>
    <row r="6">
      <c r="A6" s="4" t="inlineStr">
        <is>
          <t>Common stock, shares issued (in shares)</t>
        </is>
      </c>
      <c r="B6" s="6" t="n">
        <v>25481000</v>
      </c>
      <c r="C6" s="6" t="n">
        <v>25323000</v>
      </c>
    </row>
    <row r="7">
      <c r="A7" s="4" t="inlineStr">
        <is>
          <t>Treasury stock, shares (in shares)</t>
        </is>
      </c>
      <c r="B7" s="6" t="n">
        <v>10088000</v>
      </c>
      <c r="C7" s="6" t="n">
        <v>100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Incentive Plans (Tables)</t>
        </is>
      </c>
      <c r="B1" s="2" t="inlineStr">
        <is>
          <t>12 Months Ended</t>
        </is>
      </c>
    </row>
    <row r="2">
      <c r="B2" s="2" t="inlineStr">
        <is>
          <t>Dec. 31, 2021</t>
        </is>
      </c>
    </row>
    <row r="3">
      <c r="A3" s="3" t="inlineStr">
        <is>
          <t>Stock-Based Compensation and Other Incentive Plans</t>
        </is>
      </c>
    </row>
    <row r="4">
      <c r="A4" s="4" t="inlineStr">
        <is>
          <t>Schedule of Restricted Stock Units Activity</t>
        </is>
      </c>
      <c r="B4" s="4" t="inlineStr">
        <is>
          <t>​ ​ ​ ​ ​ ​ ​ ​ ​ ​ ​ ​ ​ Time Based Awards Performance Based Awards ​ ​ Weighted ​ Weighted ​ ​ ​ ​ Average ​ ​ ​ Average ​ ​ Restricted ​ Grant-Date ​ Restricted ​ Grant-Date ​ ​ Stock Units ​ Fair Value ​ Stock Units ​ Fair Value (Shares in thousands) ​ ​ ​ ​ ​ ​ ​ ​ ​ ​ Outstanding at January 1, 2021 ​ 341 ​ $ 64.38 ​ 286 ​ $ 71.44 Granted ​ 286 ​ 67.21 ​ 164 ​ 58.74 Forfeited/Canceled ​ (9) ​ 57.70 ​ (100) ​ 105.95 Vested ​ (189) ​ 75.27 ​ (9) ​ 135.34 Unvested outstanding at December 31, 2021 ​ 429 ​ $ 61.60 ​ 341 ​ $ 53.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Workers' Compensation Expense (Tables)</t>
        </is>
      </c>
      <c r="B1" s="2" t="inlineStr">
        <is>
          <t>12 Months Ended</t>
        </is>
      </c>
    </row>
    <row r="2">
      <c r="B2" s="2" t="inlineStr">
        <is>
          <t>Dec. 31, 2021</t>
        </is>
      </c>
    </row>
    <row r="3">
      <c r="A3" s="3" t="inlineStr">
        <is>
          <t>Workers' Compensation Expense</t>
        </is>
      </c>
    </row>
    <row r="4">
      <c r="A4" s="4" t="inlineStr">
        <is>
          <t>Workers' compensation expense</t>
        </is>
      </c>
      <c r="B4" s="4" t="inlineStr">
        <is>
          <t>Workers’ compensation expense consists of the following components: ​ ​ ​ ​ ​ ​ ​ ​ ​ ​ ​ ​ Year Ended Year Ended Year Ended ​ ​ December 31, ​ December 31, ​ December 31, ​ 2021 ​ 2020 ​ 2019 ​ ​ ​ ​ ​ ​ ​ ​ ​ ​ Self-insured occupational disease benefits: ​ ​ ​ Service cost ​ $ 7,796 ​ $ 7,564 ​ $ 6,677 Interest cost (1) ​ 4,439 ​ 5,115 ​ 4,922 Net amortization (1) ​ 2,363 ​ 1,189 ​ — Total occupational disease ​ $ 14,598 ​ $ 13,868 ​ $ 11,599 Traumatic injury claims and assessments ​ 3,925 ​ 12,922 ​ 13,050 Total workers’ compensation expense ​ $ 18,523 ​ $ 26,790 ​ $ 24,649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t>
        </is>
      </c>
    </row>
    <row r="5">
      <c r="A5" s="4" t="inlineStr">
        <is>
          <t>Schedule of Changes in Occupational Disease Obligations</t>
        </is>
      </c>
      <c r="B5" s="4" t="inlineStr">
        <is>
          <t>​ ​ ​ ​ ​ ​ ​ ​ ​ Year Ended Year Ended ​ ​ December 31, ​ December 31, (In thousands) ​ 2021 ​ 2020 Beginning of period ​ $ 183,001 ​ $ 158,325 Service cost ​ 7,796 ​ 7,564 Interest cost ​ 4,439 ​ 5,115 Actuarial (gain) loss ​ (21,245) ​ 19,327 Benefit and administrative payments ​ (6,406) ​ (7,330) ​ ​ $ 167,585 ​ $ 183,001</t>
        </is>
      </c>
    </row>
    <row r="6">
      <c r="A6" s="4" t="inlineStr">
        <is>
          <t>Schedule of Occupational Disease Obligation Assumptions Used</t>
        </is>
      </c>
      <c r="B6" s="4" t="inlineStr">
        <is>
          <t>​ ​ ​ ​ ​ ​ ​ Year Ended December 31, 2021 Year Ended December 31, 2020 (Percentages) ​ ​ ​ ​ Discount rate ​ 2.82 ​ 2.48</t>
        </is>
      </c>
    </row>
    <row r="7">
      <c r="A7" s="4" t="inlineStr">
        <is>
          <t>Workers' compensation liabilities</t>
        </is>
      </c>
      <c r="B7" s="4" t="inlineStr">
        <is>
          <t>​ ​ ​ ​ ​ ​ ​ ​ ​ Year Ended Year Ended ​ ​ December 31, ​ December 31, ​ ​ 2021 ​ 2020 (In thousands) ​ ​ ​ ​ ​ ​ Occupational disease costs ​ $ 167,585 ​ $ 183,001 Traumatic and other workers’ compensation claims ​ 70,722 ​ 76,953 Total obligations ​ 238,307 ​ 259,954 Less amount included in accrued expenses ​ 14,202 ​ 15,259 Noncurrent obligations ​ $ 224,105 ​ $ 244,695</t>
        </is>
      </c>
    </row>
    <row r="8">
      <c r="A8" s="4" t="inlineStr">
        <is>
          <t>Schedule of expected future payments</t>
        </is>
      </c>
      <c r="B8" s="4" t="inlineStr">
        <is>
          <t>​ ​ ​ ​ ​ ​ ​ ​ Year (In thousands) 2022 ​ $ 12,525 2023 ​ 12,883 2024 ​ 12,997 2025 ​ 13,318 2026 ​ 13,595 Next 5 years ​ 33,849 ​ ​ $ 99,1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Pension Benefit Costs (Credits)</t>
        </is>
      </c>
      <c r="B4" s="4" t="inlineStr">
        <is>
          <t>​ ​ ​ ​ ​ ​ ​ ​ ​ ​ ​ ​ ​ ​ ​ Pension Benefits Other Postretirement Benefits ​ Year Ended Year Ended Year Ended Year Ended ​ ​ December 31, ​ December 31, ​ December 31, ​ December 31, ​ ​ 2021 ​ 2020 ​ 2021 ​ 2020 (In thousands) ​ ​ ​ ​ ​ ​ ​ ​ ​ ​ ​ ​ CHANGE IN BENEFIT OBLIGATIONS ​ ​ ​ ​ ​ ​ ​ ​ Benefit obligations at beginning of period ​ $ 202,267 ​ $ 217,548 ​ $ 100,898 ​ $ 87,867 Service cost ​ — ​ — ​ 341 ​ 419 Interest cost ​ 4,334 ​ 5,498 ​ 2,113 ​ 2,392 Settlement gain ​ (1,768) ​ (896) ​ — ​ — Curtailments ​ — ​ — ​ — ​ 284 Plan Amendments ​ ​ (341) ​ ​ — ​ ​ — ​ ​ — Benefits paid ​ (27,014) ​ (38,221) ​ (5,676) ​ (6,507) Other-primarily actuarial (gain) loss ​ (7,502) ​ 18,338 ​ (18,431) ​ 16,443 Benefit obligations at end of period ​ $ 169,976 ​ $ 202,267 ​ $ 79,245 ​ $ 100,898 CHANGE IN PLAN ASSETS ​ ​ ​ ​ Value of plan assets at beginning of period ​ $ 199,248 ​ $ 211,802 ​ $ — ​ $ — Actual return on plan assets ​ 5,117 ​ 23,055 ​ — ​ — Employer contributions ​ 148 ​ 2,612 ​ 5,676 ​ 6,507 Benefits paid ​ (27,014) ​ (38,221) ​ (5,676) ​ (6,507) Value of plan assets at end of period ​ $ 177,499 ​ $ 199,248 ​ $ — ​ $ — Accrued benefit net asset (obiligation) ​ $ 7,523 ​ $ (3,019) ​ $ (79,245) ​ $ (100,898) ITEMS NOT YET RECOGNIZED AS A COMPONENT OF NET PERIODIC BENEFIT COST ​ ​ ​ ​ Prior service credit ​ $ 1,091 ​ $ 880 ​ $ — ​ $ — Accumulated gain ​ 16,102 ​ 10,790 ​ 20,657 ​ 2,226 ​ ​ $ 17,193 ​ $ 11,670 ​ ​ 20,657 ​ $ 2,226 BALANCE SHEET AMOUNTS ​ ​ ​ ​ Noncurrent asset ​ $ 8,973 ​ $ — ​ $ — ​ $ — Current liability ​ ​ (150) ​ ​ (140) ​ ​ (5,680) ​ ​ (6,510) Noncurrent liability ​ (1,300) ​ (2,879) ​ (73,565) ​ (94,388) ​ ​ $ 7,523 ​ $ (3,019) ​ $ (79,245) ​ $ (100,898)</t>
        </is>
      </c>
    </row>
    <row r="5">
      <c r="A5" s="4" t="inlineStr">
        <is>
          <t>Other Postretirement Benefit Costs</t>
        </is>
      </c>
      <c r="B5" s="4" t="inlineStr">
        <is>
          <t>​ ​ ​ ​ ​ ​ ​ ​ ​ ​ ​ ​ ​ ​ ​ ​ ​ ​ ​ ​ ​ Pension Benefits Other Postretirement Benefits ​ ​ Year Ended ​ Year Ended ​ Year Ended ​ Year Ended ​ Year Ended ​ Year Ended ​ ​ December 31, ​ December 31, ​ December 31, ​ December 31, ​ December 31, ​ December 31, ​ ​ 2021 ​ 2020 ​ 2019 ​ 2021 ​ 2020 ​ 2019 (In thousands) ​ ​ ​ ​ ​ ​ ​ ​ ​ ​ ​ ​ ​ ​ ​ ​ ​ ​ Service cost ​ $ — ​ $ — ​ $ — ​ $ 341 ​ $ 419 ​ $ 480 Interest cost (1) ​ 4,334 ​ 5,498 ​ 8,141 ​ 2,113 ​ 2,392 ​ 3,505 Curtailments ​ — ​ — ​ — ​ — ​ — ​ — Settlements (1) ​ (1,768) ​ (896) ​ (1,326) ​ — ​ — ​ — Expected return on plan assets (1) ​ (7,245) ​ (8,283) ​ (10,555) ​ — ​ — ​ — Amortization of prior service credits (1) ​ (190) ​ (112) ​ (24) ​ — ​ — ​ — Amortization of other actuarial losses (gains) (1) ​ — ​ — ​ (11) ​ — ​ (1,379) ​ (2,974) Net benefit cost (credit) ​ $ (4,869) ​ $ (3,793) ​ $ (3,775) ​ $ 2,454 ​ $ 1,432 ​ $ 1,011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t>
        </is>
      </c>
    </row>
    <row r="6">
      <c r="A6" s="4" t="inlineStr">
        <is>
          <t>Schedule of Assumptions Used</t>
        </is>
      </c>
      <c r="B6" s="4" t="inlineStr">
        <is>
          <t>​ ​ ​ ​ ​ ​ ​ Year Ended Year Ended ​ ​ December 31, ​ December 31, ​ ​ 2021 ​ 2020 (Percentages) Pension Benefits Discount rate 2.67/2.49 2.19/1.96 ​ ​ ​ ​ ​ Other Postretirement Benefits Discount rate 2.63 2.17 ​ ​ ​ ​ ​ ​ ​ ​ ​ Year Ended Year Ended Year Ended ​ ​ December 31, ​ December 31, ​ December 31, ​ ​ 2021 ​ 2020 ​ 2019 (Percentages) Pension Benefits Discount rate 2.50 2.72 3.65 Expected return on plan assets 4.30 4.65 5.10 ​ ​ ​ ​ ​ ​ ​ Other Postretirement Benefits Discount rate 2.17 3.09 4.12</t>
        </is>
      </c>
    </row>
    <row r="7">
      <c r="A7" s="4" t="inlineStr">
        <is>
          <t>Schedule of Allocation of Plan Assets</t>
        </is>
      </c>
      <c r="B7" s="4" t="inlineStr">
        <is>
          <t>​ ​ ​ ​ ​ ​ ​ ​ ​ ​ ​ ​ ​ ​ ​ ​ ​ ​ ​ ​ ​ ​ ​ ​ ​ ​ ​ Total Level 1 Level 2 Level 3 ​ ​ 2021 ​ 2020 ​ 2021 ​ 2020 ​ 2021 ​ 2020 ​ 2021 ​ 2020 ​ ​ (In thousands) Equity Securities: (A) ​ ​ ​ ​ ​ ​ ​ ​ U.S. small-cap ​ $ — ​ $ 2,287 ​ $ — ​ $ 2,287 ​ $ — ​ $ — ​ $ — ​ $ — U.S. mid-cap ​ — ​ 2,890 ​ — ​ 2,890 ​ — ​ — ​ — ​ — Fixed income securities: ​ ​ ​ ​ ​ ​ ​ ​ ​ ​ U.S. government securities (B) ​ 42,273 ​ 31,850 ​ 41,129 ​ 18,705 ​ 1,144 ​ 13,145 ​ — ​ — Non-U.S. government securities (C) ​ 333 ​ 1,612 ​ — ​ — ​ 333 ​ 1,612 ​ — ​ — Corporate fixed income (D) ​ 81,906 ​ 98,357 ​ — ​ — ​ 81,906 ​ 98,357 ​ — ​ — State and local government securities (E) ​ 2,514 ​ 2,962 ​ — ​ — ​ 2,514 ​ 2,962 ​ — ​ — Other investments (G) ​ 23,828 ​ 3,519 ​ — ​ — ​ 23,828 ​ 3,519 ​ — ​ — Total ​ $ 150,854 ​ $ 143,477 ​ $ 41,129 ​ $ 23,882 ​ $ 109,725 ​ $ 119,595 ​ $ — ​ $ — Assets at net asset value (F) ​ 26,645 ​ 55,771 ​ ​ ​ ​ ​ ​ ​ ​ $ 177,499 ​ $ 199,248 ​ ​ ​ ​ ​ ​ ​ ​ ​ ​ ​ ​ ​ ​ ​ ​ ​ ​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Corporate fixed income is primarily comprised of corporate bonds and certain corporate asset-backed securities that are denominated in the U.S. dollar and are investment-grade securities. These investments are valued using dealer quotes. (E)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F)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G)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t>
        </is>
      </c>
    </row>
    <row r="8">
      <c r="A8" s="4" t="inlineStr">
        <is>
          <t>Schedule of Expected Benefit Payments</t>
        </is>
      </c>
      <c r="B8" s="4" t="inlineStr">
        <is>
          <t>​ ​ ​ ​ ​ ​ ​ ​ ​ ​ ​ Other ​ ​ Pension ​ Postretirement ​ ​ Benefits ​ Benefits ​ (In thousands) 2022 ​ $ 11,245 ​ $ 5,968 2023 ​ 11,415 ​ 5,884 2024 ​ 11,476 ​ 5,617 2025 ​ 11,181 ​ 5,458 2026 ​ 10,892 ​ 5,275 Next 5 years ​ 46,338 ​ 23,632 ​ ​ $ 102,547 ​ $ 51,8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Common Share</t>
        </is>
      </c>
    </row>
    <row r="4">
      <c r="A4" s="4" t="inlineStr">
        <is>
          <t>Schedule of Weighted Average Number of Shares</t>
        </is>
      </c>
      <c r="B4" s="4" t="inlineStr">
        <is>
          <t>​ ​ ​ ​ ​ ​ ​ ​ ​ Year Ended Year Ended Year Ended ​ ​ December 31, ​ December 31, ​ December 31, ​ ​ 2021 ​ 2020 ​ 2019 (In Thousands) ​ ​ ​ ​ ​ ​ Weighted average shares outstanding: Basic weighted average shares outstanding 15,318 15,153 16,218 Effect of dilutive securities 2,261 — 1,080 ​ ​ ​ ​ ​ ​ ​ Diluted weighted average shares outstanding 17,579 15,153 17,2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 and lease liabilities</t>
        </is>
      </c>
      <c r="B4" s="4" t="inlineStr">
        <is>
          <t>​ ​ ​ ​ ​ ​ ​ ​ ​ ​ ​ December 31, December 31, ​ ​ ​ ​ 2021 ​ 2020 Assets Balance Sheet Classification ​ ​ Operating lease right-of-use assets Other noncurrent assets ​ $ 14,646 ​ $ 17,069 Financing lease right-of-use assets Other noncurrent assets ​ ​ 4,215 ​ ​ 5,512 Total Lease Assets ​ ​ ​ $ 18,861 ​ $ 22,581 ​ ​ ​ ​ ​ ​ ​ ​ ​ Liabilities ​ Balance Sheet Classification ​ ​ ​ ​ ​ ​ Financing lease liabilities - current ​ Accrued expenses and other current liabilities ​ $ 917 ​ $ 860 Operating lease liabilities - current ​ Accrued expenses and other current liabilities ​ ​ 2,606 ​ ​ 2,454 Financing lease liabilities - long-term ​ Other noncurrent liabilities ​ ​ 4,097 ​ ​ 5,014 Operating lease liabilities - long-term ​ Other noncurrent liabilities ​ ​ 12,713 ​ ​ 15,278 ​ ​ ​ ​ $ 20,333 ​ $ 23,606 ​ ​ ​ ​ ​ ​ ​ ​ ​ Weighted average remaining lease term in years ​ ​ ​ ​ ​ ​ ​ ​ Operating leases ​ ​ ​ ​ 5.14 ​ ​ 5.99 Finance leases ​ ​ ​ ​ 3.25 ​ ​ 4.25 ​ ​ ​ ​ ​ ​ ​ ​ ​ Weighted average discount rate ​ ​ ​ ​ ​ ​ ​ ​ Operating leases ​ ​ ​ ​ 5.5% ​ ​ 5.5% Finance leases ​ ​ ​ ​ 6.4% ​ ​ 6.4%</t>
        </is>
      </c>
    </row>
    <row r="5">
      <c r="A5" s="4" t="inlineStr">
        <is>
          <t>Schedule of Information Related to Leases</t>
        </is>
      </c>
      <c r="B5" s="4" t="inlineStr">
        <is>
          <t>​ ​ ​ ​ ​ ​ ​ ​ ​ ​ ​ ​ ​ Year Ended December 31, ​ ​ ​ 2021 ​ 2020 ​ (In thousands) Operating lease information: ​ ​ ​ ​ ​ ​ Operating lease cost ​ ​ $ 3,364 ​ ​ $ 3,620 Operating cash flows from operating leases ​ ​ 3,377 ​ ​ ​ 3,610 ​ ​ ​ ​ ​ ​ ​ ​ ​ Financing lease information: ​ ​ ​ ​ ​ ​ Financing lease cost ​ ​ $ 1,572 ​ ​ $ 1,179 Operating cash flows from financing leases ​ ​ 1,210 ​ ​ ​ 909</t>
        </is>
      </c>
    </row>
    <row r="6">
      <c r="A6" s="4" t="inlineStr">
        <is>
          <t>Schedule of Future Minimum Lease Payments</t>
        </is>
      </c>
      <c r="B6" s="4" t="inlineStr">
        <is>
          <t>Future minimum lease payments under non-cancellable leases as of December 31, 2021 were as follows: ​ ​ ​ ​ ​ ​ ​ ​ ​ Operating ​ ​ Finance Year ​ Leases ​ ​ Leases ​ (In thousands) 2022 ​ $ 3,389 ​ ​ $ 1,210 2023 ​ 3,356 ​ ​ 1,210 2024 ​ 3,200 ​ ​ 1,210 2025 ​ 3,185 ​ ​ 2,111 2026 ​ 3,080 ​ ​ — Thereafter ​ 1,533 ​ ​ — Total minimum lease payments ​ $ 17,743 ​ ​ $ 5,741 Less imputed interest ​ (2,424) ​ ​ (727) ​ ​ ​ ​ ​ ​ ​ ​ Total lease liabilities ​ $ 15,319 ​ ​ $ 5,0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Concentrations (Tables)</t>
        </is>
      </c>
      <c r="B1" s="2" t="inlineStr">
        <is>
          <t>12 Months Ended</t>
        </is>
      </c>
    </row>
    <row r="2">
      <c r="B2" s="2" t="inlineStr">
        <is>
          <t>Dec. 31, 2021</t>
        </is>
      </c>
    </row>
    <row r="3">
      <c r="A3" s="3" t="inlineStr">
        <is>
          <t>Risk Concentrations</t>
        </is>
      </c>
    </row>
    <row r="4">
      <c r="A4" s="4" t="inlineStr">
        <is>
          <t>Schedule of Revenue from External Customers and Long-Lived Assets, by Geographical Areas</t>
        </is>
      </c>
      <c r="B4" s="4" t="inlineStr">
        <is>
          <t>​ ​ ​ ​ ​ ​ ​ ​ ​ ​ ​ Year Ended Year Ended Year Ended ​ ​ December 31, ​ December 31, ​ December 31, ​ ​ 2021 ​ 2020 ​ 2019 (In thousands) ​ ​ ​ ​ ​ ​ ​ ​ ​ Europe ​ $ 592,702 ​ $ 289,176 ​ $ 537,117 Asia ​ 446,724 ​ 138,086 ​ 322,029 Central and South America ​ 109,613 ​ 56,905 ​ 82,476 Africa ​ — ​ 12,763 ​ 18,698 Total ​ $ 1,149,039 ​ $ 496,930 ​ $ 960,3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effects of revenue recognition</t>
        </is>
      </c>
      <c r="B4" s="4" t="inlineStr">
        <is>
          <t>​ ​ ​ ​ ​ ​ ​ ​ ​ ​ ​ ​ ​ ​ ​ ​ ​ ​ ​ Corporate, ​ ​ ​ ​ ​ ​ ​ ​ ​ ​ Other and ​ ​ ​ ​ ​ MET ​ Thermal ​ Eliminations ​ Consolidated ​ (in thousands) Year Ended December 31, 2021 ​ ​ ​ ​ ​ ​ ​ ​ North America revenues ​ $ 163,833 ​ $ 893,741 ​ $ 1,429 ​ $ 1,059,003 Seaborne revenues ​ 985,300 ​ 163,739 ​ — ​ 1,149,039 ​ ​ ​ ​ ​ ​ ​ ​ ​ ​ ​ ​ ​ Total revenues ​ $ 1,149,133 ​ $ 1,057,480 ​ $ 1,429 ​ $ 2,208,042 ​ ​ ​ ​ ​ ​ ​ ​ ​ ​ ​ ​ ​ Year Ended December 31, 2020 ​ ​ ​ ​ ​ ​ ​ ​ North America revenues ​ $ 173,508 ​ $ 772,730 ​ $ 24,424 ​ $ 970,662 Seaborne revenues ​ 468,028 ​ 28,902 ​ — ​ 496,930 ​ ​ ​ ​ ​ ​ ​ ​ ​ ​ ​ ​ ​ Total revenues ​ $ 641,536 ​ $ 801,632 ​ $ 24,424 ​ $ 1,467,592 ​ ​ ​ ​ ​ ​ ​ ​ ​ ​ ​ ​ ​ Year Ended December 31, 2019 ​ ​ ​ ​ North America revenues ​ $ 217,381 ​ $ 1,105,801 ​ $ 10,850 ​ $ 1,334,032 Seaborne revenues ​ 773,169 ​ 187,151 ​ — ​ 960,320 ​ ​ ​ ​ ​ ​ ​ ​ ​ ​ ​ ​ ​ Total revenues ​ $ 990,550 ​ $ 1,292,952 ​ $ 10,850 ​ $ 2,294,35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Operating Segment Results</t>
        </is>
      </c>
      <c r="B4" s="4" t="inlineStr">
        <is>
          <t>​ ​ ​ ​ ​ ​ ​ ​ ​ ​ ​ ​ ​ ​ ​ ​ ​ ​ ​ Corporate, ​ ​ ​ ​ ​ ​ ​ ​ ​ ​ Other and ​ ​ ​ (In thousands) ​ MET ​ Thermal ​ Eliminations ​ Consolidated ​ ​ ​ ​ ​ ​ ​ ​ ​ ​ ​ ​ ​ Year Ended December 31, 2021 ​ ​ ​ ​ ​ ​ ​ ​ Revenues ​ $ 1,149,133 ​ $ 1,057,480 ​ $ 1,429 $ 2,208,042 Adjusted EBITDA ​ 442,830 ​ 175,709 ​ (85,109) 533,430 Depreciation, depletion and amortization ​ 99,171 ​ 20,231 ​ 925 120,327 Accretion on asset retirement obligation ​ 2,030 ​ 17,675 ​ 2,043 21,748 Total assets ​ 964,761 ​ 205,147 ​ 947,252 2,117,160 Capital expenditures ​ 227,802 ​ 5,949 ​ 11,689 245,440 ​ ​ ​ ​ ​ ​ ​ ​ ​ ​ ​ ​ ​ Year Ended December 31, 2020 ​ ​ ​ ​ ​ ​ ​ Revenues ​ $ 641,536 ​ $ 801,632 ​ $ 24,424 ​ $ 1,467,592 Adjusted EBITDA ​ 91,322 ​ 34,035 ​ (101,614) ​ 23,743 Depreciation, depletion and amortization ​ 91,202 ​ 28,351 ​ 1,999 ​ 121,552 Accretion on asset retirement obligation ​ 1,943 ​ 15,368 ​ 2,576 ​ 19,887 Total assets ​ 811,605 ​ 196,336 ​ 714,531 ​ 1,722,472 Capital expenditures ​ 269,273 ​ 10,719 ​ 5,829 ​ 285,821 ​ ​ ​ ​ ​ ​ ​ ​ ​ ​ ​ ​ ​ Year Ended December 31, 2019 ​ ​ ​ ​ Revenues ​ $ 990,550 ​ $ 1,292,952 ​ $ 10,850 ​ $ 2,294,352 Adjusted EBITDA ​ 305,363 ​ 152,023 ​ (94,219) ​ 363,167 Depreciation, depletion and amortization ​ 74,211 ​ 35,224 ​ 2,186 ​ 111,621 Accretion on asset retirement obligation ​ 2,123 ​ 14,955 ​ 3,470 ​ 20,548 Total assets ​ 625,134 ​ 361,871 ​ 880,751 ​ 1,867,756 Capital expenditures ​ 211,718 ​ 49,508 ​ 5,130 ​ 266,356</t>
        </is>
      </c>
    </row>
    <row r="5">
      <c r="A5" s="4" t="inlineStr">
        <is>
          <t>Schedule of Reconciliation of Net Income (Loss) to Adjusted EBITDA</t>
        </is>
      </c>
      <c r="B5" s="4" t="inlineStr">
        <is>
          <t>​ ​ ​ ​ ​ ​ ​ ​ ​ ​ ​ ​ ​ Year Ended ​ Year Ended ​ Year Ended ​ ​ December 31, ​ December 31, ​ December 31, (In thousands) ​ 2021 ​ 2020 ​ 2019 Net income (loss) ​ $ 337,573 ​ $ (344,615) ​ $ 233,799 Provision for (benefit from) income taxes ​ ​ 1,874 ​ ​ (7) ​ ​ 248 Interest expense, net ​ 23,344 ​ 10,624 ​ 6,794 Depreciation, depletion and amortization ​ 120,327 ​ 121,552 ​ 111,621 Accretion on asset retirement obligations ​ 21,748 ​ 19,887 ​ 20,548 Costs related to proposed joint venture with Peabody Energy ​ — ​ 16,087 ​ 13,816 Asset impairment and restructuring ​ — ​ 221,380 ​ — Gain on property insurance recovery related to Mountain Laurel longwall ​ — ​ (23,518) ​ — Loss (Gain) on divestitures ​ ​ 24,225 ​ ​ (1,505) ​ ​ 13,312 Preference Rights Lease Application settlement income ​ ​ — ​ ​ — ​ ​ (39,000) Non-service related pension and postretirement benefit costs ​ 4,339 ​ 3,884 ​ 2,053 Reorganization items, net ​ — ​ (26) ​ (24) Adjusted EBITDA ​ $ 533,430 ​ $ 23,743 ​ $ 363,167 EBITDA from idled or otherwise disposed operations ​ ​ 2,469 ​ ​ 15,858 ​ ​ 12,926 Selling, general and administrative expenses ​ ​ 92,342 ​ ​ 82,397 ​ ​ 95,781 Other ​ ​ (9,702) ​ ​ 3,359 ​ ​ (14,488) Segment Adjusted EBITDA from coal operations ​ $ 618,539 ​ $ 125,357 ​ $ 457,38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Details) - USD ($) $ in Millions</t>
        </is>
      </c>
      <c r="B1" s="2" t="inlineStr">
        <is>
          <t>12 Months Ended</t>
        </is>
      </c>
    </row>
    <row r="2">
      <c r="B2" s="2" t="inlineStr">
        <is>
          <t>Dec. 31, 2021</t>
        </is>
      </c>
      <c r="C2" s="2" t="inlineStr">
        <is>
          <t>Dec. 31, 2020</t>
        </is>
      </c>
    </row>
    <row r="3">
      <c r="A3" s="3" t="inlineStr">
        <is>
          <t>Statutory Accounting Practices</t>
        </is>
      </c>
    </row>
    <row r="4">
      <c r="A4" s="4" t="inlineStr">
        <is>
          <t>Restricted Cash Current Customer Deposits</t>
        </is>
      </c>
      <c r="B4" s="5" t="n">
        <v>1.1</v>
      </c>
    </row>
    <row r="5">
      <c r="A5" s="4" t="inlineStr">
        <is>
          <t>Restricted cash held in trust related to the tax exempt bonds</t>
        </is>
      </c>
      <c r="C5" s="7" t="n">
        <v>6</v>
      </c>
    </row>
    <row r="6">
      <c r="A6" s="4" t="inlineStr">
        <is>
          <t>Interest costs capitalized</t>
        </is>
      </c>
      <c r="B6" s="9" t="n">
        <v>18.6</v>
      </c>
      <c r="C6" s="9" t="n">
        <v>11.9</v>
      </c>
    </row>
    <row r="7">
      <c r="A7" s="4" t="inlineStr">
        <is>
          <t>Mineral rights</t>
        </is>
      </c>
      <c r="B7" s="9" t="n">
        <v>259.8</v>
      </c>
      <c r="C7" s="9" t="n">
        <v>290.3</v>
      </c>
    </row>
    <row r="8">
      <c r="A8" s="4" t="inlineStr">
        <is>
          <t>Deferred finance costs, net</t>
        </is>
      </c>
      <c r="B8" s="9" t="n">
        <v>1.2</v>
      </c>
      <c r="C8" s="9" t="n">
        <v>1.9</v>
      </c>
    </row>
    <row r="9">
      <c r="A9" s="4" t="inlineStr">
        <is>
          <t>Deferred finance costs, current</t>
        </is>
      </c>
      <c r="B9" s="9" t="n">
        <v>0.7</v>
      </c>
      <c r="C9" s="5" t="n">
        <v>0.7</v>
      </c>
    </row>
    <row r="10">
      <c r="A10" s="4" t="inlineStr">
        <is>
          <t>Accounting Standard Update 2020 06 [Member] | Cumulative Effect, Period of Adoption, Adjustment [Member]</t>
        </is>
      </c>
    </row>
    <row r="11">
      <c r="A11" s="3" t="inlineStr">
        <is>
          <t>Statutory Accounting Practices</t>
        </is>
      </c>
    </row>
    <row r="12">
      <c r="A12" s="4" t="inlineStr">
        <is>
          <t>Convertible Debt</t>
        </is>
      </c>
      <c r="B12" s="5" t="n">
        <v>155.3</v>
      </c>
    </row>
    <row r="13">
      <c r="A13" s="4" t="inlineStr">
        <is>
          <t>Minimum</t>
        </is>
      </c>
    </row>
    <row r="14">
      <c r="A14" s="3" t="inlineStr">
        <is>
          <t>Statutory Accounting Practices</t>
        </is>
      </c>
    </row>
    <row r="15">
      <c r="A15" s="4" t="inlineStr">
        <is>
          <t>Term of contract</t>
        </is>
      </c>
      <c r="B15" s="4" t="inlineStr">
        <is>
          <t>1 year</t>
        </is>
      </c>
    </row>
    <row r="16">
      <c r="A16" s="4" t="inlineStr">
        <is>
          <t>Maximum</t>
        </is>
      </c>
    </row>
    <row r="17">
      <c r="A17" s="3" t="inlineStr">
        <is>
          <t>Statutory Accounting Practices</t>
        </is>
      </c>
    </row>
    <row r="18">
      <c r="A18" s="4" t="inlineStr">
        <is>
          <t>Term of contract</t>
        </is>
      </c>
      <c r="B18" s="4" t="inlineStr">
        <is>
          <t>7 years</t>
        </is>
      </c>
    </row>
    <row r="19">
      <c r="A19" s="4" t="inlineStr">
        <is>
          <t>Exploration and production equipment | Minimum</t>
        </is>
      </c>
    </row>
    <row r="20">
      <c r="A20" s="3" t="inlineStr">
        <is>
          <t>Statutory Accounting Practices</t>
        </is>
      </c>
    </row>
    <row r="21">
      <c r="A21" s="4" t="inlineStr">
        <is>
          <t>Estimated useful life</t>
        </is>
      </c>
      <c r="B21" s="4" t="inlineStr">
        <is>
          <t>1 year</t>
        </is>
      </c>
    </row>
    <row r="22">
      <c r="A22" s="4" t="inlineStr">
        <is>
          <t>Exploration and production equipment | Maximum</t>
        </is>
      </c>
    </row>
    <row r="23">
      <c r="A23" s="3" t="inlineStr">
        <is>
          <t>Statutory Accounting Practices</t>
        </is>
      </c>
    </row>
    <row r="24">
      <c r="A24" s="4" t="inlineStr">
        <is>
          <t>Estimated useful life</t>
        </is>
      </c>
      <c r="B24" s="4" t="inlineStr">
        <is>
          <t>16 years</t>
        </is>
      </c>
    </row>
    <row r="25">
      <c r="A25" s="4" t="inlineStr">
        <is>
          <t>Building and building improvements | Minimum</t>
        </is>
      </c>
    </row>
    <row r="26">
      <c r="A26" s="3" t="inlineStr">
        <is>
          <t>Statutory Accounting Practices</t>
        </is>
      </c>
    </row>
    <row r="27">
      <c r="A27" s="4" t="inlineStr">
        <is>
          <t>Estimated useful life</t>
        </is>
      </c>
      <c r="B27" s="4" t="inlineStr">
        <is>
          <t>3 years</t>
        </is>
      </c>
    </row>
    <row r="28">
      <c r="A28" s="4" t="inlineStr">
        <is>
          <t>Building and building improvements | Maximum</t>
        </is>
      </c>
    </row>
    <row r="29">
      <c r="A29" s="3" t="inlineStr">
        <is>
          <t>Statutory Accounting Practices</t>
        </is>
      </c>
    </row>
    <row r="30">
      <c r="A30" s="4" t="inlineStr">
        <is>
          <t>Estimated useful life</t>
        </is>
      </c>
      <c r="B30" s="4" t="inlineStr">
        <is>
          <t>20 years</t>
        </is>
      </c>
    </row>
    <row r="31">
      <c r="A31" s="4" t="inlineStr">
        <is>
          <t>Mining properties and mineral rights | Minimum</t>
        </is>
      </c>
    </row>
    <row r="32">
      <c r="A32" s="3" t="inlineStr">
        <is>
          <t>Statutory Accounting Practices</t>
        </is>
      </c>
    </row>
    <row r="33">
      <c r="A33" s="4" t="inlineStr">
        <is>
          <t>Term of contract</t>
        </is>
      </c>
      <c r="B33" s="4" t="inlineStr">
        <is>
          <t>10 years</t>
        </is>
      </c>
    </row>
    <row r="34">
      <c r="A34" s="4" t="inlineStr">
        <is>
          <t>Mining properties and mineral rights | Maximum</t>
        </is>
      </c>
    </row>
    <row r="35">
      <c r="A35" s="3" t="inlineStr">
        <is>
          <t>Statutory Accounting Practices</t>
        </is>
      </c>
    </row>
    <row r="36">
      <c r="A36" s="4" t="inlineStr">
        <is>
          <t>Term of contract</t>
        </is>
      </c>
      <c r="B36" s="4" t="inlineStr">
        <is>
          <t>5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chedule of Accumulated Other Comprehensive Income (Details) - USD ($) $ in Thousands</t>
        </is>
      </c>
      <c r="B1" s="2" t="inlineStr">
        <is>
          <t>12 Months Ended</t>
        </is>
      </c>
    </row>
    <row r="2">
      <c r="B2" s="2" t="inlineStr">
        <is>
          <t>Dec. 31, 2021</t>
        </is>
      </c>
      <c r="C2" s="2" t="inlineStr">
        <is>
          <t>Dec. 31, 2020</t>
        </is>
      </c>
    </row>
    <row r="3">
      <c r="A3" s="3" t="inlineStr">
        <is>
          <t>Accumulated Other Comprehensive Income (Loss) [Roll Forward]</t>
        </is>
      </c>
    </row>
    <row r="4">
      <c r="A4" s="4" t="inlineStr">
        <is>
          <t>Beginning Balance</t>
        </is>
      </c>
      <c r="B4" s="7" t="n">
        <v>283561</v>
      </c>
      <c r="C4" s="7" t="n">
        <v>640536</v>
      </c>
    </row>
    <row r="5">
      <c r="A5" s="4" t="inlineStr">
        <is>
          <t>Ending Balance</t>
        </is>
      </c>
      <c r="B5" s="6" t="n">
        <v>683866</v>
      </c>
      <c r="C5" s="6" t="n">
        <v>283561</v>
      </c>
    </row>
    <row r="6">
      <c r="A6" s="4" t="inlineStr">
        <is>
          <t>Accumulated Other Comprehensive Income (Loss)</t>
        </is>
      </c>
    </row>
    <row r="7">
      <c r="A7" s="3" t="inlineStr">
        <is>
          <t>Accumulated Other Comprehensive Income (Loss) [Roll Forward]</t>
        </is>
      </c>
    </row>
    <row r="8">
      <c r="A8" s="4" t="inlineStr">
        <is>
          <t>Beginning Balance</t>
        </is>
      </c>
      <c r="B8" s="6" t="n">
        <v>-35701</v>
      </c>
      <c r="C8" s="6" t="n">
        <v>5689</v>
      </c>
    </row>
    <row r="9">
      <c r="A9" s="4" t="inlineStr">
        <is>
          <t>Unrealized gains (losses)</t>
        </is>
      </c>
      <c r="B9" s="6" t="n">
        <v>47550</v>
      </c>
      <c r="C9" s="6" t="n">
        <v>-41675</v>
      </c>
    </row>
    <row r="10">
      <c r="A10" s="4" t="inlineStr">
        <is>
          <t>Amounts reclassified from AOCI</t>
        </is>
      </c>
      <c r="B10" s="6" t="n">
        <v>2309</v>
      </c>
      <c r="C10" s="6" t="n">
        <v>285</v>
      </c>
    </row>
    <row r="11">
      <c r="A11" s="4" t="inlineStr">
        <is>
          <t>Ending Balance</t>
        </is>
      </c>
      <c r="B11" s="6" t="n">
        <v>14158</v>
      </c>
      <c r="C11" s="6" t="n">
        <v>-35701</v>
      </c>
    </row>
    <row r="12">
      <c r="A12" s="4" t="inlineStr">
        <is>
          <t>Derivative instruments</t>
        </is>
      </c>
    </row>
    <row r="13">
      <c r="A13" s="3" t="inlineStr">
        <is>
          <t>Accumulated Other Comprehensive Income (Loss) [Roll Forward]</t>
        </is>
      </c>
    </row>
    <row r="14">
      <c r="A14" s="4" t="inlineStr">
        <is>
          <t>Beginning Balance</t>
        </is>
      </c>
      <c r="B14" s="6" t="n">
        <v>-3891</v>
      </c>
      <c r="C14" s="6" t="n">
        <v>-2564</v>
      </c>
    </row>
    <row r="15">
      <c r="A15" s="4" t="inlineStr">
        <is>
          <t>Unrealized gains (losses)</t>
        </is>
      </c>
      <c r="B15" s="6" t="n">
        <v>200</v>
      </c>
      <c r="C15" s="6" t="n">
        <v>-3076</v>
      </c>
    </row>
    <row r="16">
      <c r="A16" s="4" t="inlineStr">
        <is>
          <t>Amounts reclassified from AOCI</t>
        </is>
      </c>
      <c r="B16" s="6" t="n">
        <v>1928</v>
      </c>
      <c r="C16" s="6" t="n">
        <v>1749</v>
      </c>
    </row>
    <row r="17">
      <c r="A17" s="4" t="inlineStr">
        <is>
          <t>Ending Balance</t>
        </is>
      </c>
      <c r="B17" s="6" t="n">
        <v>-1763</v>
      </c>
      <c r="C17" s="6" t="n">
        <v>-3891</v>
      </c>
    </row>
    <row r="18">
      <c r="A18" s="4" t="inlineStr">
        <is>
          <t>Pension, postretirement and other post-employment benefits</t>
        </is>
      </c>
    </row>
    <row r="19">
      <c r="A19" s="3" t="inlineStr">
        <is>
          <t>Accumulated Other Comprehensive Income (Loss) [Roll Forward]</t>
        </is>
      </c>
    </row>
    <row r="20">
      <c r="A20" s="4" t="inlineStr">
        <is>
          <t>Beginning Balance</t>
        </is>
      </c>
      <c r="B20" s="6" t="n">
        <v>-31459</v>
      </c>
      <c r="C20" s="6" t="n">
        <v>8273</v>
      </c>
    </row>
    <row r="21">
      <c r="A21" s="4" t="inlineStr">
        <is>
          <t>Unrealized gains (losses)</t>
        </is>
      </c>
      <c r="B21" s="6" t="n">
        <v>47159</v>
      </c>
      <c r="C21" s="6" t="n">
        <v>-38533</v>
      </c>
    </row>
    <row r="22">
      <c r="A22" s="4" t="inlineStr">
        <is>
          <t>Amounts reclassified from AOCI</t>
        </is>
      </c>
      <c r="B22" s="6" t="n">
        <v>403</v>
      </c>
      <c r="C22" s="6" t="n">
        <v>-1199</v>
      </c>
    </row>
    <row r="23">
      <c r="A23" s="4" t="inlineStr">
        <is>
          <t>Ending Balance</t>
        </is>
      </c>
      <c r="B23" s="6" t="n">
        <v>16103</v>
      </c>
      <c r="C23" s="6" t="n">
        <v>-31459</v>
      </c>
    </row>
    <row r="24">
      <c r="A24" s="4" t="inlineStr">
        <is>
          <t>Available-for-sale securities</t>
        </is>
      </c>
    </row>
    <row r="25">
      <c r="A25" s="3" t="inlineStr">
        <is>
          <t>Accumulated Other Comprehensive Income (Loss) [Roll Forward]</t>
        </is>
      </c>
    </row>
    <row r="26">
      <c r="A26" s="4" t="inlineStr">
        <is>
          <t>Beginning Balance</t>
        </is>
      </c>
      <c r="B26" s="6" t="n">
        <v>-351</v>
      </c>
      <c r="C26" s="6" t="n">
        <v>-20</v>
      </c>
    </row>
    <row r="27">
      <c r="A27" s="4" t="inlineStr">
        <is>
          <t>Unrealized gains (losses)</t>
        </is>
      </c>
      <c r="B27" s="6" t="n">
        <v>191</v>
      </c>
      <c r="C27" s="6" t="n">
        <v>-66</v>
      </c>
    </row>
    <row r="28">
      <c r="A28" s="4" t="inlineStr">
        <is>
          <t>Amounts reclassified from AOCI</t>
        </is>
      </c>
      <c r="B28" s="6" t="n">
        <v>-22</v>
      </c>
      <c r="C28" s="6" t="n">
        <v>-265</v>
      </c>
    </row>
    <row r="29">
      <c r="A29" s="4" t="inlineStr">
        <is>
          <t>Ending Balance</t>
        </is>
      </c>
      <c r="B29" s="7" t="n">
        <v>-182</v>
      </c>
      <c r="C29" s="7" t="n">
        <v>-3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337573</v>
      </c>
      <c r="C4" s="7" t="n">
        <v>-344615</v>
      </c>
      <c r="D4" s="7" t="n">
        <v>233799</v>
      </c>
    </row>
    <row r="5">
      <c r="A5" s="3" t="inlineStr">
        <is>
          <t>Adjustments to reconcile to cash from operating activities:</t>
        </is>
      </c>
    </row>
    <row r="6">
      <c r="A6" s="4" t="inlineStr">
        <is>
          <t>Depreciation, depletion and amortization</t>
        </is>
      </c>
      <c r="B6" s="6" t="n">
        <v>120327</v>
      </c>
      <c r="C6" s="6" t="n">
        <v>121552</v>
      </c>
      <c r="D6" s="6" t="n">
        <v>111621</v>
      </c>
    </row>
    <row r="7">
      <c r="A7" s="4" t="inlineStr">
        <is>
          <t>Accretion on asset retirement obligations</t>
        </is>
      </c>
      <c r="B7" s="6" t="n">
        <v>21748</v>
      </c>
      <c r="C7" s="6" t="n">
        <v>19887</v>
      </c>
      <c r="D7" s="6" t="n">
        <v>20548</v>
      </c>
    </row>
    <row r="8">
      <c r="A8" s="4" t="inlineStr">
        <is>
          <t>Deferred income taxes</t>
        </is>
      </c>
      <c r="B8" s="6" t="n">
        <v>8</v>
      </c>
      <c r="C8" s="6" t="n">
        <v>14430</v>
      </c>
      <c r="D8" s="6" t="n">
        <v>13501</v>
      </c>
    </row>
    <row r="9">
      <c r="A9" s="4" t="inlineStr">
        <is>
          <t>Employee stock-based compensation expense</t>
        </is>
      </c>
      <c r="B9" s="6" t="n">
        <v>20539</v>
      </c>
      <c r="C9" s="6" t="n">
        <v>17435</v>
      </c>
      <c r="D9" s="6" t="n">
        <v>21989</v>
      </c>
    </row>
    <row r="10">
      <c r="A10" s="4" t="inlineStr">
        <is>
          <t>Amortization relating to financing activities</t>
        </is>
      </c>
      <c r="B10" s="6" t="n">
        <v>6549</v>
      </c>
      <c r="C10" s="6" t="n">
        <v>5599</v>
      </c>
      <c r="D10" s="6" t="n">
        <v>3691</v>
      </c>
    </row>
    <row r="11">
      <c r="A11" s="4" t="inlineStr">
        <is>
          <t>Gain on property insurance recovery related to Mountain Laurel longwall</t>
        </is>
      </c>
      <c r="C11" s="6" t="n">
        <v>-23518</v>
      </c>
    </row>
    <row r="12">
      <c r="A12" s="4" t="inlineStr">
        <is>
          <t>Loss (Gain) on disposals and divestitures, net</t>
        </is>
      </c>
      <c r="B12" s="6" t="n">
        <v>23276</v>
      </c>
      <c r="C12" s="6" t="n">
        <v>-3727</v>
      </c>
      <c r="D12" s="6" t="n">
        <v>8304</v>
      </c>
    </row>
    <row r="13">
      <c r="A13" s="4" t="inlineStr">
        <is>
          <t>Reclamation work completed</t>
        </is>
      </c>
      <c r="B13" s="6" t="n">
        <v>-39047</v>
      </c>
      <c r="C13" s="6" t="n">
        <v>-14357</v>
      </c>
      <c r="D13" s="6" t="n">
        <v>-8832</v>
      </c>
    </row>
    <row r="14">
      <c r="A14" s="4" t="inlineStr">
        <is>
          <t>Contribution to fund asset retirement obligations</t>
        </is>
      </c>
      <c r="B14" s="6" t="n">
        <v>-20000</v>
      </c>
    </row>
    <row r="15">
      <c r="A15" s="4" t="inlineStr">
        <is>
          <t>Non-cash asset impairment and restructuring</t>
        </is>
      </c>
      <c r="C15" s="6" t="n">
        <v>198007</v>
      </c>
    </row>
    <row r="16">
      <c r="A16" s="4" t="inlineStr">
        <is>
          <t>Preference Rights Lease Application settlement income</t>
        </is>
      </c>
      <c r="D16" s="6" t="n">
        <v>-39000</v>
      </c>
    </row>
    <row r="17">
      <c r="A17" s="3" t="inlineStr">
        <is>
          <t>Changes in:</t>
        </is>
      </c>
    </row>
    <row r="18">
      <c r="A18" s="4" t="inlineStr">
        <is>
          <t>Receivables</t>
        </is>
      </c>
      <c r="B18" s="6" t="n">
        <v>-212950</v>
      </c>
      <c r="C18" s="6" t="n">
        <v>63657</v>
      </c>
      <c r="D18" s="6" t="n">
        <v>30713</v>
      </c>
    </row>
    <row r="19">
      <c r="A19" s="4" t="inlineStr">
        <is>
          <t>Inventories</t>
        </is>
      </c>
      <c r="B19" s="6" t="n">
        <v>-30726</v>
      </c>
      <c r="C19" s="6" t="n">
        <v>-9126</v>
      </c>
      <c r="D19" s="6" t="n">
        <v>-15251</v>
      </c>
    </row>
    <row r="20">
      <c r="A20" s="4" t="inlineStr">
        <is>
          <t>Accounts payable, accrued expenses and other current liabilities</t>
        </is>
      </c>
      <c r="B20" s="6" t="n">
        <v>45547</v>
      </c>
      <c r="C20" s="6" t="n">
        <v>-46066</v>
      </c>
      <c r="D20" s="6" t="n">
        <v>-28222</v>
      </c>
    </row>
    <row r="21">
      <c r="A21" s="4" t="inlineStr">
        <is>
          <t>Income taxes, net</t>
        </is>
      </c>
      <c r="B21" s="6" t="n">
        <v>1820</v>
      </c>
      <c r="C21" s="6" t="n">
        <v>22859</v>
      </c>
      <c r="D21" s="6" t="n">
        <v>38152</v>
      </c>
    </row>
    <row r="22">
      <c r="A22" s="4" t="inlineStr">
        <is>
          <t>Coal derivative assets and liabilities, including margin account</t>
        </is>
      </c>
      <c r="B22" s="6" t="n">
        <v>-3553</v>
      </c>
      <c r="C22" s="6" t="n">
        <v>-1045</v>
      </c>
      <c r="D22" s="6" t="n">
        <v>10117</v>
      </c>
    </row>
    <row r="23">
      <c r="A23" s="4" t="inlineStr">
        <is>
          <t>Asset retirement obligations</t>
        </is>
      </c>
      <c r="B23" s="6" t="n">
        <v>-13697</v>
      </c>
      <c r="C23" s="6" t="n">
        <v>-1787</v>
      </c>
      <c r="D23" s="6" t="n">
        <v>-2623</v>
      </c>
    </row>
    <row r="24">
      <c r="A24" s="4" t="inlineStr">
        <is>
          <t>Pension, postretirement and other postemployment benefits</t>
        </is>
      </c>
      <c r="B24" s="6" t="n">
        <v>4571</v>
      </c>
      <c r="C24" s="6" t="n">
        <v>588</v>
      </c>
      <c r="D24" s="6" t="n">
        <v>-209</v>
      </c>
    </row>
    <row r="25">
      <c r="A25" s="4" t="inlineStr">
        <is>
          <t>Other</t>
        </is>
      </c>
      <c r="B25" s="6" t="n">
        <v>-23701</v>
      </c>
      <c r="C25" s="6" t="n">
        <v>41333</v>
      </c>
      <c r="D25" s="6" t="n">
        <v>21416</v>
      </c>
    </row>
    <row r="26">
      <c r="A26" s="4" t="inlineStr">
        <is>
          <t>Cash provided by operating activities</t>
        </is>
      </c>
      <c r="B26" s="6" t="n">
        <v>238284</v>
      </c>
      <c r="C26" s="6" t="n">
        <v>61106</v>
      </c>
      <c r="D26" s="6" t="n">
        <v>419714</v>
      </c>
    </row>
    <row r="27">
      <c r="A27" s="3" t="inlineStr">
        <is>
          <t>Investing activities</t>
        </is>
      </c>
    </row>
    <row r="28">
      <c r="A28" s="4" t="inlineStr">
        <is>
          <t>Capital expenditures</t>
        </is>
      </c>
      <c r="B28" s="6" t="n">
        <v>-245440</v>
      </c>
      <c r="C28" s="6" t="n">
        <v>-285821</v>
      </c>
      <c r="D28" s="6" t="n">
        <v>-266356</v>
      </c>
    </row>
    <row r="29">
      <c r="A29" s="4" t="inlineStr">
        <is>
          <t>Minimum royalty payments</t>
        </is>
      </c>
      <c r="B29" s="6" t="n">
        <v>-1186</v>
      </c>
      <c r="C29" s="6" t="n">
        <v>-1248</v>
      </c>
      <c r="D29" s="6" t="n">
        <v>-1249</v>
      </c>
    </row>
    <row r="30">
      <c r="A30" s="4" t="inlineStr">
        <is>
          <t>Proceeds from disposals and divestitures</t>
        </is>
      </c>
      <c r="B30" s="6" t="n">
        <v>21228</v>
      </c>
      <c r="C30" s="6" t="n">
        <v>1007</v>
      </c>
      <c r="D30" s="6" t="n">
        <v>6135</v>
      </c>
    </row>
    <row r="31">
      <c r="A31" s="4" t="inlineStr">
        <is>
          <t>Purchases of short-term investments</t>
        </is>
      </c>
      <c r="C31" s="6" t="n">
        <v>-120624</v>
      </c>
      <c r="D31" s="6" t="n">
        <v>-205216</v>
      </c>
    </row>
    <row r="32">
      <c r="A32" s="4" t="inlineStr">
        <is>
          <t>Proceeds from sales of short-term investments</t>
        </is>
      </c>
      <c r="B32" s="6" t="n">
        <v>87486</v>
      </c>
      <c r="C32" s="6" t="n">
        <v>158708</v>
      </c>
      <c r="D32" s="6" t="n">
        <v>233074</v>
      </c>
    </row>
    <row r="33">
      <c r="A33" s="4" t="inlineStr">
        <is>
          <t>Investments in and advances to affiliates, net</t>
        </is>
      </c>
      <c r="B33" s="6" t="n">
        <v>-3303</v>
      </c>
      <c r="C33" s="6" t="n">
        <v>-1549</v>
      </c>
      <c r="D33" s="6" t="n">
        <v>-5499</v>
      </c>
    </row>
    <row r="34">
      <c r="A34" s="4" t="inlineStr">
        <is>
          <t>Proceeds from property insurance recovery related to Mountain Laurel longwall</t>
        </is>
      </c>
      <c r="C34" s="6" t="n">
        <v>23518</v>
      </c>
    </row>
    <row r="35">
      <c r="A35" s="4" t="inlineStr">
        <is>
          <t>Cash used in investing activities</t>
        </is>
      </c>
      <c r="B35" s="6" t="n">
        <v>-141215</v>
      </c>
      <c r="C35" s="6" t="n">
        <v>-226009</v>
      </c>
      <c r="D35" s="6" t="n">
        <v>-239111</v>
      </c>
    </row>
    <row r="36">
      <c r="A36" s="3" t="inlineStr">
        <is>
          <t>Financing activities</t>
        </is>
      </c>
    </row>
    <row r="37">
      <c r="A37" s="4" t="inlineStr">
        <is>
          <t>Payments on term loan</t>
        </is>
      </c>
      <c r="B37" s="6" t="n">
        <v>-7895</v>
      </c>
      <c r="C37" s="6" t="n">
        <v>-3000</v>
      </c>
      <c r="D37" s="6" t="n">
        <v>-3000</v>
      </c>
    </row>
    <row r="38">
      <c r="A38" s="4" t="inlineStr">
        <is>
          <t>Proceeds from equipment financing</t>
        </is>
      </c>
      <c r="B38" s="6" t="n">
        <v>19438</v>
      </c>
      <c r="C38" s="6" t="n">
        <v>53611</v>
      </c>
    </row>
    <row r="39">
      <c r="A39" s="4" t="inlineStr">
        <is>
          <t>Proceeds from tax exempt bonds</t>
        </is>
      </c>
      <c r="B39" s="6" t="n">
        <v>44985</v>
      </c>
      <c r="C39" s="6" t="n">
        <v>53090</v>
      </c>
    </row>
    <row r="40">
      <c r="A40" s="4" t="inlineStr">
        <is>
          <t>Proceeds from convertible debt</t>
        </is>
      </c>
      <c r="C40" s="6" t="n">
        <v>155250</v>
      </c>
    </row>
    <row r="41">
      <c r="A41" s="4" t="inlineStr">
        <is>
          <t>Purchase of capped call related to convertible debt</t>
        </is>
      </c>
      <c r="C41" s="6" t="n">
        <v>-17543</v>
      </c>
    </row>
    <row r="42">
      <c r="A42" s="4" t="inlineStr">
        <is>
          <t>Net payments on other debt</t>
        </is>
      </c>
      <c r="B42" s="6" t="n">
        <v>-11195</v>
      </c>
      <c r="C42" s="6" t="n">
        <v>-15922</v>
      </c>
      <c r="D42" s="6" t="n">
        <v>-5373</v>
      </c>
    </row>
    <row r="43">
      <c r="A43" s="4" t="inlineStr">
        <is>
          <t>Debt financing costs</t>
        </is>
      </c>
      <c r="B43" s="6" t="n">
        <v>-2057</v>
      </c>
      <c r="C43" s="6" t="n">
        <v>-9718</v>
      </c>
      <c r="D43" s="6" t="n">
        <v>0</v>
      </c>
    </row>
    <row r="44">
      <c r="A44" s="4" t="inlineStr">
        <is>
          <t>Dividends paid</t>
        </is>
      </c>
      <c r="B44" s="6" t="n">
        <v>-3830</v>
      </c>
      <c r="C44" s="6" t="n">
        <v>-8245</v>
      </c>
      <c r="D44" s="6" t="n">
        <v>-30220</v>
      </c>
    </row>
    <row r="45">
      <c r="A45" s="4" t="inlineStr">
        <is>
          <t>Purchases of treasury stock</t>
        </is>
      </c>
      <c r="D45" s="6" t="n">
        <v>-244998</v>
      </c>
    </row>
    <row r="46">
      <c r="A46" s="4" t="inlineStr">
        <is>
          <t>Payments for taxes related to net share settlement of equity awards</t>
        </is>
      </c>
      <c r="B46" s="6" t="n">
        <v>-4840</v>
      </c>
      <c r="C46" s="6" t="n">
        <v>-2195</v>
      </c>
      <c r="D46" s="6" t="n">
        <v>-8961</v>
      </c>
    </row>
    <row r="47">
      <c r="A47" s="4" t="inlineStr">
        <is>
          <t>Proceeds from warrants exercised</t>
        </is>
      </c>
      <c r="B47" s="6" t="n">
        <v>1175</v>
      </c>
    </row>
    <row r="48">
      <c r="A48" s="4" t="inlineStr">
        <is>
          <t>Other</t>
        </is>
      </c>
      <c r="D48" s="6" t="n">
        <v>32</v>
      </c>
    </row>
    <row r="49">
      <c r="A49" s="4" t="inlineStr">
        <is>
          <t>Cash provided by (used in) financing activities</t>
        </is>
      </c>
      <c r="B49" s="6" t="n">
        <v>35781</v>
      </c>
      <c r="C49" s="6" t="n">
        <v>205328</v>
      </c>
      <c r="D49" s="6" t="n">
        <v>-292520</v>
      </c>
    </row>
    <row r="50">
      <c r="A50" s="4" t="inlineStr">
        <is>
          <t>Increase (decrease) in cash and cash equivalents, including restricted cash</t>
        </is>
      </c>
      <c r="B50" s="6" t="n">
        <v>132850</v>
      </c>
      <c r="C50" s="6" t="n">
        <v>40425</v>
      </c>
      <c r="D50" s="6" t="n">
        <v>-111917</v>
      </c>
    </row>
    <row r="51">
      <c r="A51" s="4" t="inlineStr">
        <is>
          <t>Cash and cash equivalents, including restricted cash, beginning of period</t>
        </is>
      </c>
      <c r="B51" s="6" t="n">
        <v>193445</v>
      </c>
      <c r="C51" s="6" t="n">
        <v>153020</v>
      </c>
      <c r="D51" s="6" t="n">
        <v>264937</v>
      </c>
    </row>
    <row r="52">
      <c r="A52" s="4" t="inlineStr">
        <is>
          <t>Cash and cash equivalents, including restricted cash, end of period</t>
        </is>
      </c>
      <c r="B52" s="6" t="n">
        <v>326295</v>
      </c>
      <c r="C52" s="6" t="n">
        <v>193445</v>
      </c>
      <c r="D52" s="6" t="n">
        <v>153020</v>
      </c>
    </row>
    <row r="53">
      <c r="A53" s="3" t="inlineStr">
        <is>
          <t>SUPPLEMENTAL CASH FLOW INFORMATION</t>
        </is>
      </c>
    </row>
    <row r="54">
      <c r="A54" s="4" t="inlineStr">
        <is>
          <t>Cash paid during the period for interest</t>
        </is>
      </c>
      <c r="B54" s="6" t="n">
        <v>31568</v>
      </c>
      <c r="C54" s="6" t="n">
        <v>19602</v>
      </c>
      <c r="D54" s="6" t="n">
        <v>16627</v>
      </c>
    </row>
    <row r="55">
      <c r="A55" s="4" t="inlineStr">
        <is>
          <t>Restricted cash</t>
        </is>
      </c>
      <c r="B55" s="7" t="n">
        <v>1101</v>
      </c>
      <c r="C55" s="6" t="n">
        <v>5953</v>
      </c>
    </row>
    <row r="56">
      <c r="A56" s="4" t="inlineStr">
        <is>
          <t>Cash refunded during the period for income taxes, net</t>
        </is>
      </c>
      <c r="C56" s="7" t="n">
        <v>37535</v>
      </c>
      <c r="D56" s="7" t="n">
        <v>522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Reclassification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Revenues</t>
        </is>
      </c>
      <c r="B4" s="7" t="n">
        <v>2208042</v>
      </c>
      <c r="C4" s="7" t="n">
        <v>1467592</v>
      </c>
      <c r="D4" s="7" t="n">
        <v>2294352</v>
      </c>
    </row>
    <row r="5">
      <c r="A5" s="4" t="inlineStr">
        <is>
          <t>Interest expense</t>
        </is>
      </c>
      <c r="B5" s="6" t="n">
        <v>-23972</v>
      </c>
      <c r="C5" s="6" t="n">
        <v>-14432</v>
      </c>
      <c r="D5" s="6" t="n">
        <v>-16485</v>
      </c>
    </row>
    <row r="6">
      <c r="A6" s="4" t="inlineStr">
        <is>
          <t>Interest and investment income</t>
        </is>
      </c>
      <c r="B6" s="6" t="n">
        <v>628</v>
      </c>
      <c r="C6" s="6" t="n">
        <v>3808</v>
      </c>
      <c r="D6" s="6" t="n">
        <v>9691</v>
      </c>
    </row>
    <row r="7">
      <c r="A7" s="4" t="inlineStr">
        <is>
          <t>Income (loss) before income taxes</t>
        </is>
      </c>
      <c r="B7" s="6" t="n">
        <v>339447</v>
      </c>
      <c r="C7" s="6" t="n">
        <v>-344622</v>
      </c>
      <c r="D7" s="6" t="n">
        <v>234047</v>
      </c>
    </row>
    <row r="8">
      <c r="A8" s="4" t="inlineStr">
        <is>
          <t>Provision for (benefit from) income taxes</t>
        </is>
      </c>
      <c r="B8" s="6" t="n">
        <v>-1874</v>
      </c>
      <c r="C8" s="6" t="n">
        <v>7</v>
      </c>
      <c r="D8" s="6" t="n">
        <v>-248</v>
      </c>
    </row>
    <row r="9">
      <c r="A9" s="4" t="inlineStr">
        <is>
          <t>Net income (loss)</t>
        </is>
      </c>
      <c r="B9" s="6" t="n">
        <v>337573</v>
      </c>
      <c r="C9" s="6" t="n">
        <v>-344615</v>
      </c>
      <c r="D9" s="7" t="n">
        <v>233799</v>
      </c>
    </row>
    <row r="10">
      <c r="A10" s="4" t="inlineStr">
        <is>
          <t>Reclassification out of Accumulated Other Comprehensive Income | Derivative instruments</t>
        </is>
      </c>
    </row>
    <row r="11">
      <c r="A11" s="3" t="inlineStr">
        <is>
          <t>Accumulated Other Comprehensive Income (Loss) [Line Items]</t>
        </is>
      </c>
    </row>
    <row r="12">
      <c r="A12" s="4" t="inlineStr">
        <is>
          <t>Revenues</t>
        </is>
      </c>
      <c r="B12" s="6" t="n">
        <v>0</v>
      </c>
      <c r="C12" s="6" t="n">
        <v>392</v>
      </c>
    </row>
    <row r="13">
      <c r="A13" s="4" t="inlineStr">
        <is>
          <t>Interest expense</t>
        </is>
      </c>
      <c r="B13" s="6" t="n">
        <v>-1928</v>
      </c>
      <c r="C13" s="6" t="n">
        <v>-2141</v>
      </c>
    </row>
    <row r="14">
      <c r="A14" s="4" t="inlineStr">
        <is>
          <t>Provision for (benefit from) income taxes</t>
        </is>
      </c>
      <c r="B14" s="6" t="n">
        <v>0</v>
      </c>
      <c r="C14" s="6" t="n">
        <v>0</v>
      </c>
    </row>
    <row r="15">
      <c r="A15" s="4" t="inlineStr">
        <is>
          <t>Net income (loss)</t>
        </is>
      </c>
      <c r="B15" s="6" t="n">
        <v>-1928</v>
      </c>
      <c r="C15" s="6" t="n">
        <v>-1749</v>
      </c>
    </row>
    <row r="16">
      <c r="A16" s="4" t="inlineStr">
        <is>
          <t>Reclassification out of Accumulated Other Comprehensive Income | Pension, postretirement and other post-employment benefits</t>
        </is>
      </c>
    </row>
    <row r="17">
      <c r="A17" s="3" t="inlineStr">
        <is>
          <t>Accumulated Other Comprehensive Income (Loss) [Line Items]</t>
        </is>
      </c>
    </row>
    <row r="18">
      <c r="A18" s="4" t="inlineStr">
        <is>
          <t>Amortization of actuarial gains (losses), net</t>
        </is>
      </c>
      <c r="B18" s="6" t="n">
        <v>2361</v>
      </c>
      <c r="C18" s="6" t="n">
        <v>-191</v>
      </c>
    </row>
    <row r="19">
      <c r="A19" s="4" t="inlineStr">
        <is>
          <t>Amortization of prior service credits</t>
        </is>
      </c>
      <c r="B19" s="6" t="n">
        <v>190</v>
      </c>
      <c r="C19" s="6" t="n">
        <v>112</v>
      </c>
    </row>
    <row r="20">
      <c r="A20" s="4" t="inlineStr">
        <is>
          <t>Pension settlement</t>
        </is>
      </c>
      <c r="B20" s="6" t="n">
        <v>1768</v>
      </c>
      <c r="C20" s="6" t="n">
        <v>896</v>
      </c>
    </row>
    <row r="21">
      <c r="A21" s="4" t="inlineStr">
        <is>
          <t>Provision for (benefit from) income taxes</t>
        </is>
      </c>
      <c r="B21" s="6" t="n">
        <v>0</v>
      </c>
      <c r="C21" s="6" t="n">
        <v>0</v>
      </c>
    </row>
    <row r="22">
      <c r="A22" s="4" t="inlineStr">
        <is>
          <t>Net income (loss)</t>
        </is>
      </c>
      <c r="B22" s="6" t="n">
        <v>-403</v>
      </c>
      <c r="C22" s="6" t="n">
        <v>1199</v>
      </c>
    </row>
    <row r="23">
      <c r="A23" s="4" t="inlineStr">
        <is>
          <t>Reclassification out of Accumulated Other Comprehensive Income | Available-for-sale securities</t>
        </is>
      </c>
    </row>
    <row r="24">
      <c r="A24" s="3" t="inlineStr">
        <is>
          <t>Accumulated Other Comprehensive Income (Loss) [Line Items]</t>
        </is>
      </c>
    </row>
    <row r="25">
      <c r="A25" s="4" t="inlineStr">
        <is>
          <t>Interest and investment income</t>
        </is>
      </c>
      <c r="B25" s="6" t="n">
        <v>22</v>
      </c>
      <c r="C25" s="6" t="n">
        <v>265</v>
      </c>
    </row>
    <row r="26">
      <c r="A26" s="4" t="inlineStr">
        <is>
          <t>Provision for (benefit from) income taxes</t>
        </is>
      </c>
      <c r="B26" s="6" t="n">
        <v>0</v>
      </c>
      <c r="C26" s="6" t="n">
        <v>0</v>
      </c>
    </row>
    <row r="27">
      <c r="A27" s="4" t="inlineStr">
        <is>
          <t>Net income (loss)</t>
        </is>
      </c>
      <c r="B27" s="7" t="n">
        <v>22</v>
      </c>
      <c r="C27" s="7" t="n">
        <v>2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ivestitures (Details) $ in Thousands</t>
        </is>
      </c>
      <c r="B1" s="2" t="inlineStr">
        <is>
          <t>Dec. 13, 2019USD ($)</t>
        </is>
      </c>
      <c r="C1" s="2" t="inlineStr">
        <is>
          <t>Sep. 14, 2017USD ($)company</t>
        </is>
      </c>
      <c r="D1" s="2" t="inlineStr">
        <is>
          <t>Nov. 30, 2021</t>
        </is>
      </c>
      <c r="E1" s="2" t="inlineStr">
        <is>
          <t>Dec. 31, 2020USD ($)</t>
        </is>
      </c>
      <c r="F1" s="2" t="inlineStr">
        <is>
          <t>Dec. 31, 2021USD ($)</t>
        </is>
      </c>
      <c r="G1" s="2" t="inlineStr">
        <is>
          <t>Sep. 30, 2020USD ($)</t>
        </is>
      </c>
      <c r="H1" s="2" t="inlineStr">
        <is>
          <t>Jun. 30, 2020USD ($)</t>
        </is>
      </c>
      <c r="I1" s="2" t="inlineStr">
        <is>
          <t>Dec. 31, 2021USD ($)</t>
        </is>
      </c>
      <c r="J1" s="2" t="inlineStr">
        <is>
          <t>Dec. 31, 2020USD ($)</t>
        </is>
      </c>
      <c r="K1" s="2" t="inlineStr">
        <is>
          <t>Dec. 31, 2019USD ($)</t>
        </is>
      </c>
    </row>
    <row r="2">
      <c r="A2" s="3" t="inlineStr">
        <is>
          <t>Income Statement, Balance Sheet and Additional Disclosures by Disposal Groups, Including Discontinued Operations [Line Items]</t>
        </is>
      </c>
    </row>
    <row r="3">
      <c r="A3" s="4" t="inlineStr">
        <is>
          <t>Loss (Gain) on divestitures</t>
        </is>
      </c>
      <c r="I3" s="7" t="n">
        <v>24225</v>
      </c>
      <c r="J3" s="7" t="n">
        <v>-1505</v>
      </c>
      <c r="K3" s="7" t="n">
        <v>13312</v>
      </c>
    </row>
    <row r="4">
      <c r="A4" s="4" t="inlineStr">
        <is>
          <t>Charge for bankruptcy claims</t>
        </is>
      </c>
      <c r="G4" s="7" t="n">
        <v>4300</v>
      </c>
    </row>
    <row r="5">
      <c r="A5" s="4" t="inlineStr">
        <is>
          <t>Viper Mine | Discontinued Operations, Disposed of by Sale</t>
        </is>
      </c>
    </row>
    <row r="6">
      <c r="A6" s="3" t="inlineStr">
        <is>
          <t>Income Statement, Balance Sheet and Additional Disclosures by Disposal Groups, Including Discontinued Operations [Line Items]</t>
        </is>
      </c>
    </row>
    <row r="7">
      <c r="A7" s="4" t="inlineStr">
        <is>
          <t>Loss (Gain) on divestitures</t>
        </is>
      </c>
      <c r="E7" s="7" t="n">
        <v>-100</v>
      </c>
    </row>
    <row r="8">
      <c r="A8" s="4" t="inlineStr">
        <is>
          <t>Coal-Mac LLC | Discontinued Operations, Disposed of by Sale</t>
        </is>
      </c>
    </row>
    <row r="9">
      <c r="A9" s="3" t="inlineStr">
        <is>
          <t>Income Statement, Balance Sheet and Additional Disclosures by Disposal Groups, Including Discontinued Operations [Line Items]</t>
        </is>
      </c>
    </row>
    <row r="10">
      <c r="A10" s="4" t="inlineStr">
        <is>
          <t>Proceeds from sale</t>
        </is>
      </c>
      <c r="B10" s="7" t="n">
        <v>2300</v>
      </c>
    </row>
    <row r="11">
      <c r="A11" s="4" t="inlineStr">
        <is>
          <t>Loss (Gain) on divestitures</t>
        </is>
      </c>
      <c r="B11" s="6" t="n">
        <v>9000</v>
      </c>
    </row>
    <row r="12">
      <c r="A12" s="4" t="inlineStr">
        <is>
          <t>Disbursements related to landholder consent fees and professional fees</t>
        </is>
      </c>
      <c r="B12" s="7" t="n">
        <v>200</v>
      </c>
    </row>
    <row r="13">
      <c r="A13" s="4" t="inlineStr">
        <is>
          <t>Lone Mountain Processing LLC | Discontinued Operations, Disposed of by Sale</t>
        </is>
      </c>
    </row>
    <row r="14">
      <c r="A14" s="3" t="inlineStr">
        <is>
          <t>Income Statement, Balance Sheet and Additional Disclosures by Disposal Groups, Including Discontinued Operations [Line Items]</t>
        </is>
      </c>
    </row>
    <row r="15">
      <c r="A15" s="4" t="inlineStr">
        <is>
          <t>Loss (Gain) on divestitures</t>
        </is>
      </c>
      <c r="C15" s="7" t="n">
        <v>21300</v>
      </c>
    </row>
    <row r="16">
      <c r="A16" s="4" t="inlineStr">
        <is>
          <t>Number of mining companies | company</t>
        </is>
      </c>
      <c r="C16" s="6" t="n">
        <v>2</v>
      </c>
    </row>
    <row r="17">
      <c r="A17" s="4" t="inlineStr">
        <is>
          <t>Dal-Tex and Briar Branch Properties</t>
        </is>
      </c>
    </row>
    <row r="18">
      <c r="A18" s="3" t="inlineStr">
        <is>
          <t>Income Statement, Balance Sheet and Additional Disclosures by Disposal Groups, Including Discontinued Operations [Line Items]</t>
        </is>
      </c>
    </row>
    <row r="19">
      <c r="A19" s="4" t="inlineStr">
        <is>
          <t>Loss (Gain) on divestitures</t>
        </is>
      </c>
      <c r="I19" s="6" t="n">
        <v>24225</v>
      </c>
      <c r="J19" s="7" t="n">
        <v>-1505</v>
      </c>
      <c r="K19" s="7" t="n">
        <v>13312</v>
      </c>
    </row>
    <row r="20">
      <c r="A20" s="4" t="inlineStr">
        <is>
          <t>Dal-Tex and Briar Branch Properties | Discontinued Operations, Disposed of by Sale</t>
        </is>
      </c>
    </row>
    <row r="21">
      <c r="A21" s="3" t="inlineStr">
        <is>
          <t>Income Statement, Balance Sheet and Additional Disclosures by Disposal Groups, Including Discontinued Operations [Line Items]</t>
        </is>
      </c>
    </row>
    <row r="22">
      <c r="A22" s="4" t="inlineStr">
        <is>
          <t>Consideration for sale</t>
        </is>
      </c>
      <c r="H22" s="7" t="n">
        <v>0</v>
      </c>
    </row>
    <row r="23">
      <c r="A23" s="4" t="inlineStr">
        <is>
          <t>Gain on disposal</t>
        </is>
      </c>
      <c r="H23" s="7" t="n">
        <v>1400</v>
      </c>
    </row>
    <row r="24">
      <c r="A24" s="4" t="inlineStr">
        <is>
          <t>Knight Hawk</t>
        </is>
      </c>
    </row>
    <row r="25">
      <c r="A25" s="3" t="inlineStr">
        <is>
          <t>Income Statement, Balance Sheet and Additional Disclosures by Disposal Groups, Including Discontinued Operations [Line Items]</t>
        </is>
      </c>
    </row>
    <row r="26">
      <c r="A26" s="4" t="inlineStr">
        <is>
          <t>Ownership interest acquired</t>
        </is>
      </c>
      <c r="E26" s="4" t="inlineStr">
        <is>
          <t>1.50%</t>
        </is>
      </c>
    </row>
    <row r="27">
      <c r="A27" s="4" t="inlineStr">
        <is>
          <t>Ownership interest</t>
        </is>
      </c>
      <c r="E27" s="4" t="inlineStr">
        <is>
          <t>49.50%</t>
        </is>
      </c>
      <c r="J27" s="4" t="inlineStr">
        <is>
          <t>49.50%</t>
        </is>
      </c>
    </row>
    <row r="28">
      <c r="A28" s="4" t="inlineStr">
        <is>
          <t>Knight Hawk | Knight Hawk | Sale</t>
        </is>
      </c>
    </row>
    <row r="29">
      <c r="A29" s="3" t="inlineStr">
        <is>
          <t>Income Statement, Balance Sheet and Additional Disclosures by Disposal Groups, Including Discontinued Operations [Line Items]</t>
        </is>
      </c>
    </row>
    <row r="30">
      <c r="A30" s="4" t="inlineStr">
        <is>
          <t>Percentage of ownership interest</t>
        </is>
      </c>
      <c r="D30" s="4" t="inlineStr">
        <is>
          <t>49.50%</t>
        </is>
      </c>
    </row>
    <row r="31">
      <c r="A31" s="4" t="inlineStr">
        <is>
          <t>Notes receivable term</t>
        </is>
      </c>
      <c r="F31" s="4" t="inlineStr">
        <is>
          <t>3 years</t>
        </is>
      </c>
    </row>
    <row r="32">
      <c r="A32" s="4" t="inlineStr">
        <is>
          <t>Notes receivable periodic payment receivable</t>
        </is>
      </c>
      <c r="F32" s="7" t="n">
        <v>500</v>
      </c>
      <c r="I32" s="6" t="n">
        <v>500</v>
      </c>
    </row>
    <row r="33">
      <c r="A33" s="4" t="inlineStr">
        <is>
          <t>Notes Receivable, Related Parties</t>
        </is>
      </c>
      <c r="F33" s="6" t="n">
        <v>18000</v>
      </c>
      <c r="I33" s="6" t="n">
        <v>18000</v>
      </c>
    </row>
    <row r="34">
      <c r="A34" s="4" t="inlineStr">
        <is>
          <t>Consideration for sale</t>
        </is>
      </c>
      <c r="F34" s="7" t="n">
        <v>20000</v>
      </c>
      <c r="I34" s="6" t="n">
        <v>38000</v>
      </c>
    </row>
    <row r="35">
      <c r="A35" s="4" t="inlineStr">
        <is>
          <t>Loss (Gain) on divestitures</t>
        </is>
      </c>
      <c r="I35" s="7" t="n">
        <v>24200</v>
      </c>
    </row>
    <row r="36">
      <c r="A36" s="4" t="inlineStr">
        <is>
          <t>DTA</t>
        </is>
      </c>
    </row>
    <row r="37">
      <c r="A37" s="3" t="inlineStr">
        <is>
          <t>Income Statement, Balance Sheet and Additional Disclosures by Disposal Groups, Including Discontinued Operations [Line Items]</t>
        </is>
      </c>
    </row>
    <row r="38">
      <c r="A38" s="4" t="inlineStr">
        <is>
          <t>Ownership interest</t>
        </is>
      </c>
      <c r="F38" s="4" t="inlineStr">
        <is>
          <t>35.00%</t>
        </is>
      </c>
      <c r="I38" s="4" t="inlineStr">
        <is>
          <t>3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21" customWidth="1" min="2" max="2"/>
    <col width="21" customWidth="1" min="3" max="3"/>
    <col width="18" customWidth="1" min="4" max="4"/>
    <col width="18" customWidth="1" min="5" max="5"/>
    <col width="21" customWidth="1" min="6" max="6"/>
    <col width="21" customWidth="1" min="7" max="7"/>
  </cols>
  <sheetData>
    <row r="1">
      <c r="A1" s="1" t="inlineStr">
        <is>
          <t>Asset Impairment and Restructuring (Details) $ in Thousands</t>
        </is>
      </c>
      <c r="B1" s="2" t="inlineStr">
        <is>
          <t>3 Months Ended</t>
        </is>
      </c>
      <c r="E1" s="2" t="inlineStr">
        <is>
          <t>6 Months Ended</t>
        </is>
      </c>
      <c r="F1" s="2" t="inlineStr">
        <is>
          <t>12 Months Ended</t>
        </is>
      </c>
    </row>
    <row r="2">
      <c r="B2" s="2" t="inlineStr">
        <is>
          <t>Dec. 31, 2020USD ($)</t>
        </is>
      </c>
      <c r="C2" s="2" t="inlineStr">
        <is>
          <t>Sep. 30, 2020USD ($)</t>
        </is>
      </c>
      <c r="D2" s="2" t="inlineStr">
        <is>
          <t>Mar. 31, 2020item</t>
        </is>
      </c>
      <c r="E2" s="2" t="inlineStr">
        <is>
          <t>Jun. 30, 2020item</t>
        </is>
      </c>
      <c r="F2" s="2" t="inlineStr">
        <is>
          <t>Dec. 31, 2021USD ($)</t>
        </is>
      </c>
      <c r="G2" s="2" t="inlineStr">
        <is>
          <t>Dec. 31, 2020USD ($)</t>
        </is>
      </c>
    </row>
    <row r="3">
      <c r="A3" s="3" t="inlineStr">
        <is>
          <t>Property, Plant and Equipment [Line Items]</t>
        </is>
      </c>
    </row>
    <row r="4">
      <c r="A4" s="4" t="inlineStr">
        <is>
          <t>Severance Costs</t>
        </is>
      </c>
      <c r="F4" s="7" t="n">
        <v>0</v>
      </c>
      <c r="G4" s="7" t="n">
        <v>13400</v>
      </c>
    </row>
    <row r="5">
      <c r="A5" s="4" t="inlineStr">
        <is>
          <t>Number of corporate staff accepted voluntary separation package | item</t>
        </is>
      </c>
      <c r="D5" s="6" t="n">
        <v>254</v>
      </c>
      <c r="E5" s="6" t="n">
        <v>254</v>
      </c>
    </row>
    <row r="6">
      <c r="A6" s="4" t="inlineStr">
        <is>
          <t>Asset Impairment Charges And Mine Closure Costs</t>
        </is>
      </c>
      <c r="G6" s="7" t="n">
        <v>221380</v>
      </c>
    </row>
    <row r="7">
      <c r="A7" s="4" t="inlineStr">
        <is>
          <t>Knight Hawk</t>
        </is>
      </c>
    </row>
    <row r="8">
      <c r="A8" s="3" t="inlineStr">
        <is>
          <t>Property, Plant and Equipment [Line Items]</t>
        </is>
      </c>
    </row>
    <row r="9">
      <c r="A9" s="4" t="inlineStr">
        <is>
          <t>Asset impairment charges</t>
        </is>
      </c>
      <c r="C9" s="7" t="n">
        <v>36200</v>
      </c>
    </row>
    <row r="10">
      <c r="A10" s="4" t="inlineStr">
        <is>
          <t>Prior Equity Investment</t>
        </is>
      </c>
    </row>
    <row r="11">
      <c r="A11" s="3" t="inlineStr">
        <is>
          <t>Property, Plant and Equipment [Line Items]</t>
        </is>
      </c>
    </row>
    <row r="12">
      <c r="A12" s="4" t="inlineStr">
        <is>
          <t>Asset Impairment Charges And Mine Closure Costs</t>
        </is>
      </c>
      <c r="B12" s="7" t="n">
        <v>10000</v>
      </c>
    </row>
    <row r="13">
      <c r="A13" s="4" t="inlineStr">
        <is>
          <t>Coal Creek Mine</t>
        </is>
      </c>
    </row>
    <row r="14">
      <c r="A14" s="3" t="inlineStr">
        <is>
          <t>Property, Plant and Equipment [Line Items]</t>
        </is>
      </c>
    </row>
    <row r="15">
      <c r="A15" s="4" t="inlineStr">
        <is>
          <t>Asset impairment charges</t>
        </is>
      </c>
      <c r="C15" s="6" t="n">
        <v>51800</v>
      </c>
    </row>
    <row r="16">
      <c r="A16" s="4" t="inlineStr">
        <is>
          <t>Asset Impairment Charges And Mine Closure Costs</t>
        </is>
      </c>
      <c r="B16" s="7" t="n">
        <v>32800</v>
      </c>
    </row>
    <row r="17">
      <c r="A17" s="4" t="inlineStr">
        <is>
          <t>Viper Mine</t>
        </is>
      </c>
    </row>
    <row r="18">
      <c r="A18" s="3" t="inlineStr">
        <is>
          <t>Property, Plant and Equipment [Line Items]</t>
        </is>
      </c>
    </row>
    <row r="19">
      <c r="A19" s="4" t="inlineStr">
        <is>
          <t>Asset impairment charges</t>
        </is>
      </c>
      <c r="C19" s="6" t="n">
        <v>33500</v>
      </c>
    </row>
    <row r="20">
      <c r="A20" s="4" t="inlineStr">
        <is>
          <t>West Elk Mine</t>
        </is>
      </c>
    </row>
    <row r="21">
      <c r="A21" s="3" t="inlineStr">
        <is>
          <t>Property, Plant and Equipment [Line Items]</t>
        </is>
      </c>
    </row>
    <row r="22">
      <c r="A22" s="4" t="inlineStr">
        <is>
          <t>Asset impairment charges</t>
        </is>
      </c>
      <c r="C22" s="7" t="n">
        <v>41600</v>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Joint Venture with Peabody Energy (Details) - USD ($) $ in Millions</t>
        </is>
      </c>
      <c r="B1" s="2" t="inlineStr">
        <is>
          <t>12 Months Ended</t>
        </is>
      </c>
    </row>
    <row r="2">
      <c r="B2" s="2" t="inlineStr">
        <is>
          <t>Dec. 31, 2021</t>
        </is>
      </c>
      <c r="C2" s="2" t="inlineStr">
        <is>
          <t>Dec. 31, 2020</t>
        </is>
      </c>
    </row>
    <row r="3">
      <c r="A3" s="4" t="inlineStr">
        <is>
          <t>Implementation Agreement</t>
        </is>
      </c>
    </row>
    <row r="4">
      <c r="A4" s="3" t="inlineStr">
        <is>
          <t>Schedule of Equity Method Investments [Line Items]</t>
        </is>
      </c>
    </row>
    <row r="5">
      <c r="A5" s="4" t="inlineStr">
        <is>
          <t>Incurred expenses related to regulatory approval process</t>
        </is>
      </c>
      <c r="B5" s="7" t="n">
        <v>0</v>
      </c>
      <c r="C5" s="5" t="n">
        <v>1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5" customWidth="1" min="3" max="3"/>
    <col width="18" customWidth="1" min="4" max="4"/>
  </cols>
  <sheetData>
    <row r="1">
      <c r="A1" s="1" t="inlineStr">
        <is>
          <t>Gain on Property Insurance Recovery Related to Mountain Laurel Longwall (Details) $ in Thousands</t>
        </is>
      </c>
      <c r="B1" s="2" t="inlineStr">
        <is>
          <t>12 Months Ended</t>
        </is>
      </c>
    </row>
    <row r="2">
      <c r="B2" s="2" t="inlineStr">
        <is>
          <t>Dec. 31, 2021USD ($)</t>
        </is>
      </c>
      <c r="C2" s="2" t="inlineStr">
        <is>
          <t>Dec. 31, 2020USD ($)item</t>
        </is>
      </c>
      <c r="D2" s="2" t="inlineStr">
        <is>
          <t>Jun. 30, 2020item</t>
        </is>
      </c>
    </row>
    <row r="3">
      <c r="A3" s="3" t="inlineStr">
        <is>
          <t>Business Interruption Loss [Line Items]</t>
        </is>
      </c>
    </row>
    <row r="4">
      <c r="A4" s="4" t="inlineStr">
        <is>
          <t>Gain on Business Interruption Insurance Recovery</t>
        </is>
      </c>
      <c r="C4" s="7" t="n">
        <v>23518</v>
      </c>
    </row>
    <row r="5">
      <c r="A5" s="4" t="inlineStr">
        <is>
          <t>Longwall system's not recoverable | item</t>
        </is>
      </c>
      <c r="D5" s="6" t="n">
        <v>123</v>
      </c>
    </row>
    <row r="6">
      <c r="A6" s="4" t="inlineStr">
        <is>
          <t>Hydraulic Shields not recoverable | item</t>
        </is>
      </c>
      <c r="C6" s="6" t="n">
        <v>176</v>
      </c>
    </row>
    <row r="7">
      <c r="A7" s="4" t="inlineStr">
        <is>
          <t>Mountain Laurel Longwall Operations</t>
        </is>
      </c>
    </row>
    <row r="8">
      <c r="A8" s="3" t="inlineStr">
        <is>
          <t>Business Interruption Loss [Line Items]</t>
        </is>
      </c>
    </row>
    <row r="9">
      <c r="A9" s="4" t="inlineStr">
        <is>
          <t>Gain on Business Interruption Insurance Recovery</t>
        </is>
      </c>
      <c r="C9" s="7" t="n">
        <v>23500</v>
      </c>
    </row>
    <row r="10">
      <c r="A10" s="4" t="inlineStr">
        <is>
          <t>Amounts related to the property insurance recovery</t>
        </is>
      </c>
      <c r="B10"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eference Rights Lease Application Settlement Income (Details) - USD ($) $ in Thousands</t>
        </is>
      </c>
      <c r="B1" s="2" t="inlineStr">
        <is>
          <t>1 Months Ended</t>
        </is>
      </c>
      <c r="C1" s="2" t="inlineStr">
        <is>
          <t>3 Months Ended</t>
        </is>
      </c>
      <c r="D1" s="2" t="inlineStr">
        <is>
          <t>12 Months Ended</t>
        </is>
      </c>
    </row>
    <row r="2">
      <c r="B2" s="2" t="inlineStr">
        <is>
          <t>Oct. 31, 2019</t>
        </is>
      </c>
      <c r="C2" s="2" t="inlineStr">
        <is>
          <t>Sep. 30, 2019</t>
        </is>
      </c>
      <c r="D2" s="2" t="inlineStr">
        <is>
          <t>Dec. 31, 2021</t>
        </is>
      </c>
      <c r="E2" s="2" t="inlineStr">
        <is>
          <t>Dec. 31, 2019</t>
        </is>
      </c>
      <c r="F2" s="2" t="inlineStr">
        <is>
          <t>Dec. 31, 2020</t>
        </is>
      </c>
    </row>
    <row r="3">
      <c r="A3" s="3" t="inlineStr">
        <is>
          <t>Gain Contingencies [Line Items]</t>
        </is>
      </c>
    </row>
    <row r="4">
      <c r="A4" s="4" t="inlineStr">
        <is>
          <t>Gain related to settlement</t>
        </is>
      </c>
      <c r="E4" s="7" t="n">
        <v>39000</v>
      </c>
    </row>
    <row r="5">
      <c r="A5" s="4" t="inlineStr">
        <is>
          <t>Preference Rights Lease Application (PRLA)</t>
        </is>
      </c>
    </row>
    <row r="6">
      <c r="A6" s="3" t="inlineStr">
        <is>
          <t>Gain Contingencies [Line Items]</t>
        </is>
      </c>
    </row>
    <row r="7">
      <c r="A7" s="4" t="inlineStr">
        <is>
          <t>Gain related to settlement</t>
        </is>
      </c>
      <c r="C7" s="7" t="n">
        <v>39000</v>
      </c>
    </row>
    <row r="8">
      <c r="A8" s="4" t="inlineStr">
        <is>
          <t>Royalty credits to be received due to settlement</t>
        </is>
      </c>
      <c r="D8" s="7" t="n">
        <v>67000</v>
      </c>
    </row>
    <row r="9">
      <c r="A9" s="4" t="inlineStr">
        <is>
          <t>Royalty credits to be received due to settlement, percentage of royalty obligations</t>
        </is>
      </c>
      <c r="D9" s="4" t="inlineStr">
        <is>
          <t>50.00%</t>
        </is>
      </c>
    </row>
    <row r="10">
      <c r="A10" s="4" t="inlineStr">
        <is>
          <t>One-time payment for ownership interest</t>
        </is>
      </c>
      <c r="B10" s="7" t="n">
        <v>27000</v>
      </c>
    </row>
    <row r="11">
      <c r="A11" s="4" t="inlineStr">
        <is>
          <t>Payment to acquire investment, closing fees</t>
        </is>
      </c>
      <c r="B11" s="7" t="n">
        <v>1000</v>
      </c>
    </row>
    <row r="12">
      <c r="A12" s="4" t="inlineStr">
        <is>
          <t>Company utilization of royalty credits</t>
        </is>
      </c>
      <c r="D12" s="7" t="n">
        <v>17700</v>
      </c>
      <c r="E12" s="7" t="n">
        <v>13300</v>
      </c>
      <c r="F12" s="7" t="n">
        <v>36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Coal</t>
        </is>
      </c>
      <c r="B3" s="7" t="n">
        <v>75653</v>
      </c>
      <c r="C3" s="7" t="n">
        <v>49436</v>
      </c>
    </row>
    <row r="4">
      <c r="A4" s="4" t="inlineStr">
        <is>
          <t>Repair parts and supplies</t>
        </is>
      </c>
      <c r="B4" s="6" t="n">
        <v>81081</v>
      </c>
      <c r="C4" s="6" t="n">
        <v>76572</v>
      </c>
    </row>
    <row r="5">
      <c r="A5" s="4" t="inlineStr">
        <is>
          <t>Inventories</t>
        </is>
      </c>
      <c r="B5" s="6" t="n">
        <v>156734</v>
      </c>
      <c r="C5" s="6" t="n">
        <v>126008</v>
      </c>
    </row>
    <row r="6">
      <c r="A6" s="4" t="inlineStr">
        <is>
          <t>Allowance for slow-moving and obsolete inventories</t>
        </is>
      </c>
      <c r="B6" s="7" t="n">
        <v>2300</v>
      </c>
      <c r="C6" s="7"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Schedule of Investments) (Details) - USD ($) $ in Thousands</t>
        </is>
      </c>
      <c r="B1" s="2" t="inlineStr">
        <is>
          <t>Dec. 31, 2021</t>
        </is>
      </c>
      <c r="C1" s="2" t="inlineStr">
        <is>
          <t>Dec. 31, 2020</t>
        </is>
      </c>
    </row>
    <row r="2">
      <c r="A2" s="3" t="inlineStr">
        <is>
          <t>Debt Securities, Available-for-sale [Line Items]</t>
        </is>
      </c>
    </row>
    <row r="3">
      <c r="A3" s="4" t="inlineStr">
        <is>
          <t>Available-for-sale, Cost Basis</t>
        </is>
      </c>
      <c r="B3" s="7" t="n">
        <v>14645</v>
      </c>
      <c r="C3" s="7" t="n">
        <v>97116</v>
      </c>
    </row>
    <row r="4">
      <c r="A4" s="4" t="inlineStr">
        <is>
          <t>Available-for-sale, Gains</t>
        </is>
      </c>
      <c r="C4" s="6" t="n">
        <v>12</v>
      </c>
    </row>
    <row r="5">
      <c r="A5" s="4" t="inlineStr">
        <is>
          <t>Available-for-sale, Losses</t>
        </is>
      </c>
      <c r="B5" s="6" t="n">
        <v>-182</v>
      </c>
      <c r="C5" s="6" t="n">
        <v>-363</v>
      </c>
    </row>
    <row r="6">
      <c r="A6" s="4" t="inlineStr">
        <is>
          <t>Available-for-sale, Fair Value</t>
        </is>
      </c>
      <c r="B6" s="6" t="n">
        <v>14463</v>
      </c>
      <c r="C6" s="6" t="n">
        <v>96765</v>
      </c>
    </row>
    <row r="7">
      <c r="A7" s="4" t="inlineStr">
        <is>
          <t>U.S. government and agency securities</t>
        </is>
      </c>
    </row>
    <row r="8">
      <c r="A8" s="3" t="inlineStr">
        <is>
          <t>Debt Securities, Available-for-sale [Line Items]</t>
        </is>
      </c>
    </row>
    <row r="9">
      <c r="A9" s="4" t="inlineStr">
        <is>
          <t>Available-for-sale, Cost Basis</t>
        </is>
      </c>
      <c r="B9" s="6" t="n">
        <v>6074</v>
      </c>
      <c r="C9" s="6" t="n">
        <v>57299</v>
      </c>
    </row>
    <row r="10">
      <c r="A10" s="4" t="inlineStr">
        <is>
          <t>Available-for-sale, Gains</t>
        </is>
      </c>
      <c r="C10" s="6" t="n">
        <v>11</v>
      </c>
    </row>
    <row r="11">
      <c r="A11" s="4" t="inlineStr">
        <is>
          <t>Available-for-sale, Losses</t>
        </is>
      </c>
      <c r="B11" s="6" t="n">
        <v>-71</v>
      </c>
      <c r="C11" s="6" t="n">
        <v>-86</v>
      </c>
    </row>
    <row r="12">
      <c r="A12" s="4" t="inlineStr">
        <is>
          <t>Available-for-sale, Fair Value</t>
        </is>
      </c>
      <c r="B12" s="6" t="n">
        <v>6003</v>
      </c>
      <c r="C12" s="6" t="n">
        <v>57224</v>
      </c>
    </row>
    <row r="13">
      <c r="A13" s="4" t="inlineStr">
        <is>
          <t>Corporate notes and bonds</t>
        </is>
      </c>
    </row>
    <row r="14">
      <c r="A14" s="3" t="inlineStr">
        <is>
          <t>Debt Securities, Available-for-sale [Line Items]</t>
        </is>
      </c>
    </row>
    <row r="15">
      <c r="A15" s="4" t="inlineStr">
        <is>
          <t>Available-for-sale, Cost Basis</t>
        </is>
      </c>
      <c r="B15" s="6" t="n">
        <v>8571</v>
      </c>
      <c r="C15" s="6" t="n">
        <v>39817</v>
      </c>
    </row>
    <row r="16">
      <c r="A16" s="4" t="inlineStr">
        <is>
          <t>Available-for-sale, Gains</t>
        </is>
      </c>
      <c r="C16" s="6" t="n">
        <v>1</v>
      </c>
    </row>
    <row r="17">
      <c r="A17" s="4" t="inlineStr">
        <is>
          <t>Available-for-sale, Losses</t>
        </is>
      </c>
      <c r="B17" s="6" t="n">
        <v>-111</v>
      </c>
      <c r="C17" s="6" t="n">
        <v>-277</v>
      </c>
    </row>
    <row r="18">
      <c r="A18" s="4" t="inlineStr">
        <is>
          <t>Available-for-sale, Fair Value</t>
        </is>
      </c>
      <c r="B18" s="7" t="n">
        <v>8460</v>
      </c>
      <c r="C18" s="7" t="n">
        <v>39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Narrative) (Details) - USD ($) $ in Millions</t>
        </is>
      </c>
      <c r="B1" s="2" t="inlineStr">
        <is>
          <t>Dec. 31, 2021</t>
        </is>
      </c>
      <c r="C1" s="2" t="inlineStr">
        <is>
          <t>Dec. 31, 2020</t>
        </is>
      </c>
    </row>
    <row r="2">
      <c r="A2" s="3" t="inlineStr">
        <is>
          <t>Investments in Available-for-Sale Securities</t>
        </is>
      </c>
    </row>
    <row r="3">
      <c r="A3" s="4" t="inlineStr">
        <is>
          <t>Unrealized losses owned for less than 12 months</t>
        </is>
      </c>
      <c r="B3" s="7" t="n">
        <v>0</v>
      </c>
      <c r="C3" s="5" t="n">
        <v>45.3</v>
      </c>
    </row>
    <row r="4">
      <c r="A4" s="4" t="inlineStr">
        <is>
          <t>Unrealized losses owed for over a year</t>
        </is>
      </c>
      <c r="B4" s="5" t="n">
        <v>14.5</v>
      </c>
      <c r="C4" s="5" t="n">
        <v>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and Membership Interests in Joint Ventures (Schedule of Equity Method Investments) (Details) - USD ($) $ in Thousands</t>
        </is>
      </c>
      <c r="B1" s="2" t="inlineStr">
        <is>
          <t>12 Months Ended</t>
        </is>
      </c>
    </row>
    <row r="2">
      <c r="B2" s="2" t="inlineStr">
        <is>
          <t>Dec. 31, 2021</t>
        </is>
      </c>
      <c r="C2" s="2" t="inlineStr">
        <is>
          <t>Dec. 31, 2020</t>
        </is>
      </c>
    </row>
    <row r="3">
      <c r="A3" s="3" t="inlineStr">
        <is>
          <t>Investments in and Advances to Affiliates, at Fair Value [Roll Forward]</t>
        </is>
      </c>
    </row>
    <row r="4">
      <c r="A4" s="4" t="inlineStr">
        <is>
          <t>Beginning Balance</t>
        </is>
      </c>
      <c r="B4" s="7" t="n">
        <v>71783</v>
      </c>
      <c r="C4" s="7" t="n">
        <v>105588</v>
      </c>
    </row>
    <row r="5">
      <c r="A5" s="4" t="inlineStr">
        <is>
          <t>Advances to (distributions from) affiliates, net</t>
        </is>
      </c>
      <c r="B5" s="6" t="n">
        <v>-4583</v>
      </c>
      <c r="C5" s="6" t="n">
        <v>-2686</v>
      </c>
    </row>
    <row r="6">
      <c r="A6" s="4" t="inlineStr">
        <is>
          <t>Equity in comprehensive income (loss)</t>
        </is>
      </c>
      <c r="B6" s="6" t="n">
        <v>10428</v>
      </c>
      <c r="C6" s="6" t="n">
        <v>3348</v>
      </c>
    </row>
    <row r="7">
      <c r="A7" s="4" t="inlineStr">
        <is>
          <t>Sale of Equity investment</t>
        </is>
      </c>
      <c r="B7" s="6" t="n">
        <v>-62225</v>
      </c>
    </row>
    <row r="8">
      <c r="A8" s="4" t="inlineStr">
        <is>
          <t>Additional interest in Knight Hawk</t>
        </is>
      </c>
      <c r="C8" s="6" t="n">
        <v>1700</v>
      </c>
    </row>
    <row r="9">
      <c r="A9" s="4" t="inlineStr">
        <is>
          <t>Impairment of equity investment</t>
        </is>
      </c>
      <c r="C9" s="6" t="n">
        <v>36167</v>
      </c>
    </row>
    <row r="10">
      <c r="A10" s="4" t="inlineStr">
        <is>
          <t>Ending Balance</t>
        </is>
      </c>
      <c r="B10" s="6" t="n">
        <v>15403</v>
      </c>
      <c r="C10" s="6" t="n">
        <v>71783</v>
      </c>
    </row>
    <row r="11">
      <c r="A11" s="4" t="inlineStr">
        <is>
          <t>Knight Hawk</t>
        </is>
      </c>
    </row>
    <row r="12">
      <c r="A12" s="3" t="inlineStr">
        <is>
          <t>Investments in and Advances to Affiliates, at Fair Value [Roll Forward]</t>
        </is>
      </c>
    </row>
    <row r="13">
      <c r="A13" s="4" t="inlineStr">
        <is>
          <t>Beginning Balance</t>
        </is>
      </c>
      <c r="B13" s="6" t="n">
        <v>56085</v>
      </c>
      <c r="C13" s="6" t="n">
        <v>90211</v>
      </c>
    </row>
    <row r="14">
      <c r="A14" s="4" t="inlineStr">
        <is>
          <t>Advances to (distributions from) affiliates, net</t>
        </is>
      </c>
      <c r="B14" s="6" t="n">
        <v>-7886</v>
      </c>
      <c r="C14" s="6" t="n">
        <v>-4235</v>
      </c>
    </row>
    <row r="15">
      <c r="A15" s="4" t="inlineStr">
        <is>
          <t>Equity in comprehensive income (loss)</t>
        </is>
      </c>
      <c r="B15" s="6" t="n">
        <v>14026</v>
      </c>
      <c r="C15" s="6" t="n">
        <v>4576</v>
      </c>
    </row>
    <row r="16">
      <c r="A16" s="4" t="inlineStr">
        <is>
          <t>Sale of Equity investment</t>
        </is>
      </c>
      <c r="B16" s="6" t="n">
        <v>-62225</v>
      </c>
    </row>
    <row r="17">
      <c r="A17" s="4" t="inlineStr">
        <is>
          <t>Additional interest in Knight Hawk</t>
        </is>
      </c>
      <c r="C17" s="6" t="n">
        <v>1700</v>
      </c>
    </row>
    <row r="18">
      <c r="A18" s="4" t="inlineStr">
        <is>
          <t>Impairment of equity investment</t>
        </is>
      </c>
      <c r="C18" s="6" t="n">
        <v>36167</v>
      </c>
    </row>
    <row r="19">
      <c r="A19" s="4" t="inlineStr">
        <is>
          <t>Ending Balance</t>
        </is>
      </c>
      <c r="C19" s="6" t="n">
        <v>56085</v>
      </c>
    </row>
    <row r="20">
      <c r="A20" s="4" t="inlineStr">
        <is>
          <t>DTA</t>
        </is>
      </c>
    </row>
    <row r="21">
      <c r="A21" s="3" t="inlineStr">
        <is>
          <t>Investments in and Advances to Affiliates, at Fair Value [Roll Forward]</t>
        </is>
      </c>
    </row>
    <row r="22">
      <c r="A22" s="4" t="inlineStr">
        <is>
          <t>Beginning Balance</t>
        </is>
      </c>
      <c r="B22" s="6" t="n">
        <v>15698</v>
      </c>
      <c r="C22" s="6" t="n">
        <v>15377</v>
      </c>
    </row>
    <row r="23">
      <c r="A23" s="4" t="inlineStr">
        <is>
          <t>Advances to (distributions from) affiliates, net</t>
        </is>
      </c>
      <c r="B23" s="6" t="n">
        <v>3303</v>
      </c>
      <c r="C23" s="6" t="n">
        <v>1549</v>
      </c>
    </row>
    <row r="24">
      <c r="A24" s="4" t="inlineStr">
        <is>
          <t>Equity in comprehensive income (loss)</t>
        </is>
      </c>
      <c r="B24" s="6" t="n">
        <v>-3598</v>
      </c>
      <c r="C24" s="6" t="n">
        <v>-1228</v>
      </c>
    </row>
    <row r="25">
      <c r="A25" s="4" t="inlineStr">
        <is>
          <t>Ending Balance</t>
        </is>
      </c>
      <c r="B25" s="7" t="n">
        <v>15403</v>
      </c>
      <c r="C25" s="7" t="n">
        <v>156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6" customWidth="1" min="3" max="3"/>
    <col width="24" customWidth="1" min="4" max="4"/>
    <col width="37"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Paid-in Capital</t>
        </is>
      </c>
      <c r="D1" s="2" t="inlineStr">
        <is>
          <t>Treasury Stock, at cost</t>
        </is>
      </c>
      <c r="E1" s="2" t="inlineStr">
        <is>
          <t>Retained Earnings Accumulated Income</t>
        </is>
      </c>
      <c r="F1" s="2" t="inlineStr">
        <is>
          <t>Accumulated Other Comprehensive Income (Loss)</t>
        </is>
      </c>
      <c r="G1" s="2" t="inlineStr">
        <is>
          <t>Total</t>
        </is>
      </c>
    </row>
    <row r="2">
      <c r="A2" s="4" t="inlineStr">
        <is>
          <t>Beginning Balance at Dec. 31, 2018</t>
        </is>
      </c>
      <c r="B2" s="7" t="n">
        <v>250</v>
      </c>
      <c r="C2" s="7" t="n">
        <v>717492</v>
      </c>
      <c r="D2" s="7" t="n">
        <v>-583883</v>
      </c>
      <c r="E2" s="7" t="n">
        <v>527666</v>
      </c>
      <c r="F2" s="7" t="n">
        <v>43296</v>
      </c>
      <c r="G2" s="7" t="n">
        <v>704821</v>
      </c>
    </row>
    <row r="3">
      <c r="A3" s="3" t="inlineStr">
        <is>
          <t>Increase (Decrease) in Stockholders' Equity [Roll Forward]</t>
        </is>
      </c>
    </row>
    <row r="4">
      <c r="A4" s="4" t="inlineStr">
        <is>
          <t>Dividends on common shares</t>
        </is>
      </c>
      <c r="E4" s="6" t="n">
        <v>-30040</v>
      </c>
      <c r="G4" s="6" t="n">
        <v>-30040</v>
      </c>
    </row>
    <row r="5">
      <c r="A5" s="4" t="inlineStr">
        <is>
          <t>Employee stock-based compensation</t>
        </is>
      </c>
      <c r="C5" s="6" t="n">
        <v>21989</v>
      </c>
      <c r="G5" s="6" t="n">
        <v>21989</v>
      </c>
    </row>
    <row r="6">
      <c r="A6" s="4" t="inlineStr">
        <is>
          <t>Issuance of shares of common stock under long-term incentive plan</t>
        </is>
      </c>
      <c r="B6" s="6" t="n">
        <v>2</v>
      </c>
      <c r="G6" s="6" t="n">
        <v>2</v>
      </c>
    </row>
    <row r="7">
      <c r="A7" s="4" t="inlineStr">
        <is>
          <t>Common stock withheld related to net share settlement of equity awards</t>
        </is>
      </c>
      <c r="C7" s="6" t="n">
        <v>-8962</v>
      </c>
      <c r="G7" s="6" t="n">
        <v>-8962</v>
      </c>
    </row>
    <row r="8">
      <c r="A8" s="4" t="inlineStr">
        <is>
          <t>Warrants exercised</t>
        </is>
      </c>
      <c r="C8" s="6" t="n">
        <v>32</v>
      </c>
      <c r="G8" s="6" t="n">
        <v>32</v>
      </c>
    </row>
    <row r="9">
      <c r="A9" s="4" t="inlineStr">
        <is>
          <t>Purchase of common stock under share repurchase program</t>
        </is>
      </c>
      <c r="D9" s="6" t="n">
        <v>-243498</v>
      </c>
      <c r="G9" s="6" t="n">
        <v>-243498</v>
      </c>
    </row>
    <row r="10">
      <c r="A10" s="4" t="inlineStr">
        <is>
          <t>Total comprehensive income (loss)</t>
        </is>
      </c>
      <c r="E10" s="6" t="n">
        <v>233799</v>
      </c>
      <c r="F10" s="6" t="n">
        <v>-37607</v>
      </c>
      <c r="G10" s="6" t="n">
        <v>196192</v>
      </c>
    </row>
    <row r="11">
      <c r="A11" s="4" t="inlineStr">
        <is>
          <t>Ending Balance at Dec. 31, 2019</t>
        </is>
      </c>
      <c r="B11" s="6" t="n">
        <v>252</v>
      </c>
      <c r="C11" s="6" t="n">
        <v>730551</v>
      </c>
      <c r="D11" s="6" t="n">
        <v>-827381</v>
      </c>
      <c r="E11" s="6" t="n">
        <v>731425</v>
      </c>
      <c r="F11" s="6" t="n">
        <v>5689</v>
      </c>
      <c r="G11" s="6" t="n">
        <v>640536</v>
      </c>
    </row>
    <row r="12">
      <c r="A12" s="3" t="inlineStr">
        <is>
          <t>Increase (Decrease) in Stockholders' Equity [Roll Forward]</t>
        </is>
      </c>
    </row>
    <row r="13">
      <c r="A13" s="4" t="inlineStr">
        <is>
          <t>Dividends on common shares</t>
        </is>
      </c>
      <c r="E13" s="6" t="n">
        <v>-7904</v>
      </c>
      <c r="G13" s="6" t="n">
        <v>-7904</v>
      </c>
    </row>
    <row r="14">
      <c r="A14" s="4" t="inlineStr">
        <is>
          <t>Employee stock-based compensation</t>
        </is>
      </c>
      <c r="C14" s="6" t="n">
        <v>17435</v>
      </c>
      <c r="G14" s="6" t="n">
        <v>17435</v>
      </c>
    </row>
    <row r="15">
      <c r="A15" s="4" t="inlineStr">
        <is>
          <t>Common stock withheld related to net share settlement of equity awards</t>
        </is>
      </c>
      <c r="B15" s="6" t="n">
        <v>1</v>
      </c>
      <c r="C15" s="6" t="n">
        <v>-2196</v>
      </c>
      <c r="G15" s="6" t="n">
        <v>-2195</v>
      </c>
    </row>
    <row r="16">
      <c r="A16" s="4" t="inlineStr">
        <is>
          <t>Issuance of Convertible Debt, net of fees</t>
        </is>
      </c>
      <c r="C16" s="6" t="n">
        <v>39237</v>
      </c>
      <c r="G16" s="6" t="n">
        <v>39237</v>
      </c>
    </row>
    <row r="17">
      <c r="A17" s="4" t="inlineStr">
        <is>
          <t>Purchase of capped call related to convertible debt</t>
        </is>
      </c>
      <c r="C17" s="6" t="n">
        <v>-17543</v>
      </c>
      <c r="G17" s="6" t="n">
        <v>-17543</v>
      </c>
    </row>
    <row r="18">
      <c r="A18" s="4" t="inlineStr">
        <is>
          <t>Total comprehensive income (loss)</t>
        </is>
      </c>
      <c r="E18" s="6" t="n">
        <v>-344615</v>
      </c>
      <c r="F18" s="6" t="n">
        <v>-41390</v>
      </c>
      <c r="G18" s="6" t="n">
        <v>-386005</v>
      </c>
    </row>
    <row r="19">
      <c r="A19" s="4" t="inlineStr">
        <is>
          <t>Ending Balance at Dec. 31, 2020</t>
        </is>
      </c>
      <c r="B19" s="6" t="n">
        <v>253</v>
      </c>
      <c r="C19" s="6" t="n">
        <v>767484</v>
      </c>
      <c r="D19" s="6" t="n">
        <v>-827381</v>
      </c>
      <c r="E19" s="6" t="n">
        <v>378906</v>
      </c>
      <c r="F19" s="6" t="n">
        <v>-35701</v>
      </c>
      <c r="G19" s="6" t="n">
        <v>283561</v>
      </c>
    </row>
    <row r="20">
      <c r="A20" s="3" t="inlineStr">
        <is>
          <t>Increase (Decrease) in Stockholders' Equity [Roll Forward]</t>
        </is>
      </c>
    </row>
    <row r="21">
      <c r="A21" s="4" t="inlineStr">
        <is>
          <t>Dividends on common shares</t>
        </is>
      </c>
      <c r="E21" s="6" t="n">
        <v>-4001</v>
      </c>
      <c r="G21" s="6" t="n">
        <v>-4001</v>
      </c>
    </row>
    <row r="22">
      <c r="A22" s="4" t="inlineStr">
        <is>
          <t>Employee stock-based compensation</t>
        </is>
      </c>
      <c r="C22" s="6" t="n">
        <v>20539</v>
      </c>
      <c r="G22" s="6" t="n">
        <v>20539</v>
      </c>
    </row>
    <row r="23">
      <c r="A23" s="4" t="inlineStr">
        <is>
          <t>Issuance of shares of common stock under long-term incentive plan</t>
        </is>
      </c>
      <c r="B23" s="6" t="n">
        <v>2</v>
      </c>
      <c r="G23" s="6" t="n">
        <v>2</v>
      </c>
    </row>
    <row r="24">
      <c r="A24" s="4" t="inlineStr">
        <is>
          <t>Common stock withheld related to net share settlement of equity awards</t>
        </is>
      </c>
      <c r="C24" s="6" t="n">
        <v>-4842</v>
      </c>
      <c r="G24" s="6" t="n">
        <v>-4842</v>
      </c>
    </row>
    <row r="25">
      <c r="A25" s="4" t="inlineStr">
        <is>
          <t>Warrants exercised</t>
        </is>
      </c>
      <c r="C25" s="6" t="n">
        <v>1175</v>
      </c>
      <c r="G25" s="6" t="n">
        <v>1175</v>
      </c>
    </row>
    <row r="26">
      <c r="A26" s="4" t="inlineStr">
        <is>
          <t>Total comprehensive income (loss)</t>
        </is>
      </c>
      <c r="E26" s="6" t="n">
        <v>337573</v>
      </c>
      <c r="F26" s="6" t="n">
        <v>49859</v>
      </c>
      <c r="G26" s="6" t="n">
        <v>387432</v>
      </c>
    </row>
    <row r="27">
      <c r="A27" s="4" t="inlineStr">
        <is>
          <t>Ending Balance at Dec. 31, 2021</t>
        </is>
      </c>
      <c r="B27" s="7" t="n">
        <v>255</v>
      </c>
      <c r="C27" s="7" t="n">
        <v>784356</v>
      </c>
      <c r="D27" s="7" t="n">
        <v>-827381</v>
      </c>
      <c r="E27" s="7" t="n">
        <v>712478</v>
      </c>
      <c r="F27" s="7" t="n">
        <v>14158</v>
      </c>
      <c r="G27" s="7" t="n">
        <v>6838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quity Method Investments and Membership Interests in Joint Ventures (Narrative) (Details) - USD ($) $ in Thousands</t>
        </is>
      </c>
      <c r="B1" s="2" t="inlineStr">
        <is>
          <t>1 Months Ended</t>
        </is>
      </c>
      <c r="D1" s="2" t="inlineStr">
        <is>
          <t>3 Months Ended</t>
        </is>
      </c>
      <c r="E1" s="2" t="inlineStr">
        <is>
          <t>12 Months Ended</t>
        </is>
      </c>
    </row>
    <row r="2">
      <c r="B2" s="2" t="inlineStr">
        <is>
          <t>Nov. 30, 2021</t>
        </is>
      </c>
      <c r="C2" s="2" t="inlineStr">
        <is>
          <t>Dec. 31, 2020</t>
        </is>
      </c>
      <c r="D2" s="2" t="inlineStr">
        <is>
          <t>Dec. 31, 2021</t>
        </is>
      </c>
      <c r="E2" s="2" t="inlineStr">
        <is>
          <t>Dec. 31, 2021</t>
        </is>
      </c>
      <c r="F2" s="2" t="inlineStr">
        <is>
          <t>Dec. 31, 2020</t>
        </is>
      </c>
      <c r="G2" s="2" t="inlineStr">
        <is>
          <t>Dec. 31, 2019</t>
        </is>
      </c>
    </row>
    <row r="3">
      <c r="A3" s="3" t="inlineStr">
        <is>
          <t>Schedule of Equity Method Investments [Line Items]</t>
        </is>
      </c>
    </row>
    <row r="4">
      <c r="A4" s="4" t="inlineStr">
        <is>
          <t>Non-cash loss on sale of equity method investments</t>
        </is>
      </c>
      <c r="E4" s="7" t="n">
        <v>-24225</v>
      </c>
      <c r="F4" s="7" t="n">
        <v>1505</v>
      </c>
      <c r="G4" s="7" t="n">
        <v>-13312</v>
      </c>
    </row>
    <row r="5">
      <c r="A5" s="4" t="inlineStr">
        <is>
          <t>Knight Hawk</t>
        </is>
      </c>
    </row>
    <row r="6">
      <c r="A6" s="3" t="inlineStr">
        <is>
          <t>Schedule of Equity Method Investments [Line Items]</t>
        </is>
      </c>
    </row>
    <row r="7">
      <c r="A7" s="4" t="inlineStr">
        <is>
          <t>Ownership interest acquired</t>
        </is>
      </c>
      <c r="C7" s="4" t="inlineStr">
        <is>
          <t>1.50%</t>
        </is>
      </c>
    </row>
    <row r="8">
      <c r="A8" s="4" t="inlineStr">
        <is>
          <t>Ownership interest</t>
        </is>
      </c>
      <c r="C8" s="4" t="inlineStr">
        <is>
          <t>49.50%</t>
        </is>
      </c>
      <c r="F8" s="4" t="inlineStr">
        <is>
          <t>49.50%</t>
        </is>
      </c>
    </row>
    <row r="9">
      <c r="A9" s="4" t="inlineStr">
        <is>
          <t>Knight Hawk | Knight Hawk | Sale</t>
        </is>
      </c>
    </row>
    <row r="10">
      <c r="A10" s="3" t="inlineStr">
        <is>
          <t>Schedule of Equity Method Investments [Line Items]</t>
        </is>
      </c>
    </row>
    <row r="11">
      <c r="A11" s="4" t="inlineStr">
        <is>
          <t>Percentage of ownership interest</t>
        </is>
      </c>
      <c r="B11" s="4" t="inlineStr">
        <is>
          <t>49.50%</t>
        </is>
      </c>
    </row>
    <row r="12">
      <c r="A12" s="4" t="inlineStr">
        <is>
          <t>Consideration for sale</t>
        </is>
      </c>
      <c r="D12" s="7" t="n">
        <v>20000</v>
      </c>
      <c r="E12" s="6" t="n">
        <v>38000</v>
      </c>
    </row>
    <row r="13">
      <c r="A13" s="4" t="inlineStr">
        <is>
          <t>Notes receivable term</t>
        </is>
      </c>
      <c r="D13" s="4" t="inlineStr">
        <is>
          <t>3 years</t>
        </is>
      </c>
    </row>
    <row r="14">
      <c r="A14" s="4" t="inlineStr">
        <is>
          <t>Note receivable</t>
        </is>
      </c>
      <c r="D14" s="7" t="n">
        <v>18000</v>
      </c>
      <c r="E14" s="6" t="n">
        <v>18000</v>
      </c>
    </row>
    <row r="15">
      <c r="A15" s="4" t="inlineStr">
        <is>
          <t>Notes receivable periodic payment receivable</t>
        </is>
      </c>
      <c r="D15" s="7" t="n">
        <v>500</v>
      </c>
      <c r="E15" s="6" t="n">
        <v>500</v>
      </c>
    </row>
    <row r="16">
      <c r="A16" s="4" t="inlineStr">
        <is>
          <t>Non-cash loss on sale of equity method investments</t>
        </is>
      </c>
      <c r="E16" s="7" t="n">
        <v>-24200</v>
      </c>
    </row>
    <row r="17">
      <c r="A17" s="4" t="inlineStr">
        <is>
          <t>DTA</t>
        </is>
      </c>
    </row>
    <row r="18">
      <c r="A18" s="3" t="inlineStr">
        <is>
          <t>Schedule of Equity Method Investments [Line Items]</t>
        </is>
      </c>
    </row>
    <row r="19">
      <c r="A19" s="4" t="inlineStr">
        <is>
          <t>Ownership interest</t>
        </is>
      </c>
      <c r="D19" s="4" t="inlineStr">
        <is>
          <t>35.00%</t>
        </is>
      </c>
      <c r="E19" s="4" t="inlineStr">
        <is>
          <t>35.00%</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Derivatives (Narrative) (Details) - Not Designated as Hedging Instrument gal in Millions</t>
        </is>
      </c>
      <c r="B1" s="2" t="inlineStr">
        <is>
          <t>12 Months Ended</t>
        </is>
      </c>
    </row>
    <row r="2">
      <c r="B2" s="2" t="inlineStr">
        <is>
          <t>Dec. 31, 2021$ / Optiongal</t>
        </is>
      </c>
    </row>
    <row r="3">
      <c r="A3" s="4" t="inlineStr">
        <is>
          <t>Call Option | Heating Oil</t>
        </is>
      </c>
    </row>
    <row r="4">
      <c r="A4" s="3" t="inlineStr">
        <is>
          <t>Derivative [Line Items]</t>
        </is>
      </c>
    </row>
    <row r="5">
      <c r="A5" s="4" t="inlineStr">
        <is>
          <t>Quantities under derivative contracts (in gallons)</t>
        </is>
      </c>
      <c r="B5" s="6" t="n">
        <v>8</v>
      </c>
    </row>
    <row r="6">
      <c r="A6" s="4" t="inlineStr">
        <is>
          <t>Derivative, average price risk option strike price (in used per gallon) | $ / Option</t>
        </is>
      </c>
      <c r="B6" s="10" t="n">
        <v>2.38</v>
      </c>
    </row>
    <row r="7">
      <c r="A7" s="4" t="inlineStr">
        <is>
          <t>Diesel Purchases | Minimum</t>
        </is>
      </c>
    </row>
    <row r="8">
      <c r="A8" s="3" t="inlineStr">
        <is>
          <t>Derivative [Line Items]</t>
        </is>
      </c>
    </row>
    <row r="9">
      <c r="A9" s="4" t="inlineStr">
        <is>
          <t>Diesel fuel purchased annually (in gallons)</t>
        </is>
      </c>
      <c r="B9" s="6" t="n">
        <v>40</v>
      </c>
    </row>
    <row r="10">
      <c r="A10" s="4" t="inlineStr">
        <is>
          <t>Diesel Purchases | Maximum</t>
        </is>
      </c>
    </row>
    <row r="11">
      <c r="A11" s="3" t="inlineStr">
        <is>
          <t>Derivative [Line Items]</t>
        </is>
      </c>
    </row>
    <row r="12">
      <c r="A12" s="4" t="inlineStr">
        <is>
          <t>Diesel fuel purchased annually (in gallons)</t>
        </is>
      </c>
      <c r="B12" s="6" t="n">
        <v>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rivatives (Schedule of Price Risk Derivatives) (Details) - 2022 T in Thousands</t>
        </is>
      </c>
      <c r="B1" s="2" t="inlineStr">
        <is>
          <t>12 Months Ended</t>
        </is>
      </c>
    </row>
    <row r="2">
      <c r="B2" s="2" t="inlineStr">
        <is>
          <t>Dec. 31, 2021T</t>
        </is>
      </c>
    </row>
    <row r="3">
      <c r="A3" s="4" t="inlineStr">
        <is>
          <t>Coal sales</t>
        </is>
      </c>
    </row>
    <row r="4">
      <c r="A4" s="3" t="inlineStr">
        <is>
          <t>Derivative [Line Items]</t>
        </is>
      </c>
    </row>
    <row r="5">
      <c r="A5" s="4" t="inlineStr">
        <is>
          <t>Derivatives held (in tons)</t>
        </is>
      </c>
      <c r="B5" s="6" t="n">
        <v>165</v>
      </c>
    </row>
    <row r="6">
      <c r="A6" s="4" t="inlineStr">
        <is>
          <t>Coal purchases</t>
        </is>
      </c>
    </row>
    <row r="7">
      <c r="A7" s="3" t="inlineStr">
        <is>
          <t>Derivative [Line Items]</t>
        </is>
      </c>
    </row>
    <row r="8">
      <c r="A8" s="4" t="inlineStr">
        <is>
          <t>Derivatives held (in tons)</t>
        </is>
      </c>
      <c r="B8" s="6"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isclosure Of Fair Value Of Derivatives) (Details) - USD ($) $ in Thousands</t>
        </is>
      </c>
      <c r="B1" s="2" t="inlineStr">
        <is>
          <t>Dec. 31, 2021</t>
        </is>
      </c>
      <c r="C1" s="2" t="inlineStr">
        <is>
          <t>Dec. 31, 2020</t>
        </is>
      </c>
    </row>
    <row r="2">
      <c r="A2" s="3" t="inlineStr">
        <is>
          <t>Derivative [Line Items]</t>
        </is>
      </c>
    </row>
    <row r="3">
      <c r="A3" s="4" t="inlineStr">
        <is>
          <t>Derivative Assets</t>
        </is>
      </c>
      <c r="B3" s="7" t="n">
        <v>6104</v>
      </c>
      <c r="C3" s="7" t="n">
        <v>3245</v>
      </c>
    </row>
    <row r="4">
      <c r="A4" s="4" t="inlineStr">
        <is>
          <t>Derivative Liabilities</t>
        </is>
      </c>
      <c r="B4" s="6" t="n">
        <v>-2203</v>
      </c>
      <c r="C4" s="6" t="n">
        <v>-2399</v>
      </c>
    </row>
    <row r="5">
      <c r="A5" s="4" t="inlineStr">
        <is>
          <t>Effect of counterparty netting in derivative assets</t>
        </is>
      </c>
      <c r="B5" s="6" t="n">
        <v>-1890</v>
      </c>
      <c r="C5" s="6" t="n">
        <v>-2392</v>
      </c>
    </row>
    <row r="6">
      <c r="A6" s="4" t="inlineStr">
        <is>
          <t>Effect of counterparty netting in derivative liabilities</t>
        </is>
      </c>
      <c r="B6" s="6" t="n">
        <v>1890</v>
      </c>
      <c r="C6" s="6" t="n">
        <v>2392</v>
      </c>
    </row>
    <row r="7">
      <c r="A7" s="4" t="inlineStr">
        <is>
          <t>Derivative Asset</t>
        </is>
      </c>
      <c r="B7" s="6" t="n">
        <v>4214</v>
      </c>
      <c r="C7" s="6" t="n">
        <v>853</v>
      </c>
    </row>
    <row r="8">
      <c r="A8" s="4" t="inlineStr">
        <is>
          <t>Derivative Liability</t>
        </is>
      </c>
      <c r="B8" s="6" t="n">
        <v>-313</v>
      </c>
      <c r="C8" s="6" t="n">
        <v>-7</v>
      </c>
    </row>
    <row r="9">
      <c r="A9" s="4" t="inlineStr">
        <is>
          <t>Net derivatives as classified in the balance sheets</t>
        </is>
      </c>
      <c r="B9" s="6" t="n">
        <v>3901</v>
      </c>
      <c r="C9" s="6" t="n">
        <v>846</v>
      </c>
    </row>
    <row r="10">
      <c r="A10" s="4" t="inlineStr">
        <is>
          <t>Not Designated as Hedging Instrument</t>
        </is>
      </c>
    </row>
    <row r="11">
      <c r="A11" s="3" t="inlineStr">
        <is>
          <t>Derivative [Line Items]</t>
        </is>
      </c>
    </row>
    <row r="12">
      <c r="A12" s="4" t="inlineStr">
        <is>
          <t>Derivative Assets</t>
        </is>
      </c>
      <c r="B12" s="6" t="n">
        <v>6104</v>
      </c>
      <c r="C12" s="6" t="n">
        <v>3245</v>
      </c>
    </row>
    <row r="13">
      <c r="A13" s="4" t="inlineStr">
        <is>
          <t>Derivative Liabilities</t>
        </is>
      </c>
      <c r="B13" s="6" t="n">
        <v>-2203</v>
      </c>
      <c r="C13" s="6" t="n">
        <v>-2399</v>
      </c>
    </row>
    <row r="14">
      <c r="A14" s="4" t="inlineStr">
        <is>
          <t>Not Designated as Hedging Instrument | Coal held for trading purposes, exchange traded swaps and futures</t>
        </is>
      </c>
    </row>
    <row r="15">
      <c r="A15" s="3" t="inlineStr">
        <is>
          <t>Derivative [Line Items]</t>
        </is>
      </c>
    </row>
    <row r="16">
      <c r="A16" s="4" t="inlineStr">
        <is>
          <t>Derivative Assets</t>
        </is>
      </c>
      <c r="C16" s="6" t="n">
        <v>1914</v>
      </c>
    </row>
    <row r="17">
      <c r="A17" s="4" t="inlineStr">
        <is>
          <t>Derivative Liabilities</t>
        </is>
      </c>
      <c r="B17" s="6" t="n">
        <v>0</v>
      </c>
      <c r="C17" s="6" t="n">
        <v>-1595</v>
      </c>
    </row>
    <row r="18">
      <c r="A18" s="4" t="inlineStr">
        <is>
          <t>Coal | Designated as Hedging Instrument</t>
        </is>
      </c>
    </row>
    <row r="19">
      <c r="A19" s="3" t="inlineStr">
        <is>
          <t>Derivative [Line Items]</t>
        </is>
      </c>
    </row>
    <row r="20">
      <c r="A20" s="4" t="inlineStr">
        <is>
          <t>Derivative Liabilities</t>
        </is>
      </c>
      <c r="B20" s="6" t="n">
        <v>0</v>
      </c>
    </row>
    <row r="21">
      <c r="A21" s="4" t="inlineStr">
        <is>
          <t>Coal | Not Designated as Hedging Instrument</t>
        </is>
      </c>
    </row>
    <row r="22">
      <c r="A22" s="3" t="inlineStr">
        <is>
          <t>Derivative [Line Items]</t>
        </is>
      </c>
    </row>
    <row r="23">
      <c r="A23" s="4" t="inlineStr">
        <is>
          <t>Derivative Assets</t>
        </is>
      </c>
      <c r="B23" s="6" t="n">
        <v>4885</v>
      </c>
      <c r="C23" s="6" t="n">
        <v>1094</v>
      </c>
    </row>
    <row r="24">
      <c r="A24" s="4" t="inlineStr">
        <is>
          <t>Derivative Liabilities</t>
        </is>
      </c>
      <c r="B24" s="6" t="n">
        <v>-2203</v>
      </c>
      <c r="C24" s="6" t="n">
        <v>-804</v>
      </c>
    </row>
    <row r="25">
      <c r="A25" s="4" t="inlineStr">
        <is>
          <t>Heating oil - diesel purchases | Not Designated as Hedging Instrument</t>
        </is>
      </c>
    </row>
    <row r="26">
      <c r="A26" s="3" t="inlineStr">
        <is>
          <t>Derivative [Line Items]</t>
        </is>
      </c>
    </row>
    <row r="27">
      <c r="A27" s="4" t="inlineStr">
        <is>
          <t>Derivative Assets</t>
        </is>
      </c>
      <c r="B27" s="6" t="n">
        <v>1219</v>
      </c>
      <c r="C27" s="7" t="n">
        <v>237</v>
      </c>
    </row>
    <row r="28">
      <c r="A28" s="4" t="inlineStr">
        <is>
          <t>Derivative Liabilities</t>
        </is>
      </c>
      <c r="B2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et Derivatives As Reflected On The Balance Sheets) (Details) - USD ($) $ in Thousands</t>
        </is>
      </c>
      <c r="B1" s="2" t="inlineStr">
        <is>
          <t>Dec. 31, 2021</t>
        </is>
      </c>
      <c r="C1" s="2" t="inlineStr">
        <is>
          <t>Dec. 31, 2020</t>
        </is>
      </c>
    </row>
    <row r="2">
      <c r="A2" s="3" t="inlineStr">
        <is>
          <t>Derivatives, Fair Value [Line Items]</t>
        </is>
      </c>
    </row>
    <row r="3">
      <c r="A3" s="4" t="inlineStr">
        <is>
          <t>Net derivatives as classified in the balance sheet</t>
        </is>
      </c>
      <c r="B3" s="7" t="n">
        <v>3901</v>
      </c>
      <c r="C3" s="7" t="n">
        <v>846</v>
      </c>
    </row>
    <row r="4">
      <c r="A4" s="4" t="inlineStr">
        <is>
          <t>Other current assets</t>
        </is>
      </c>
    </row>
    <row r="5">
      <c r="A5" s="3" t="inlineStr">
        <is>
          <t>Derivatives, Fair Value [Line Items]</t>
        </is>
      </c>
    </row>
    <row r="6">
      <c r="A6" s="4" t="inlineStr">
        <is>
          <t>Current asset representing cash collateral posted</t>
        </is>
      </c>
      <c r="C6" s="6" t="n">
        <v>1400</v>
      </c>
    </row>
    <row r="7">
      <c r="A7" s="4" t="inlineStr">
        <is>
          <t>Accrued expenses and other current liabilities</t>
        </is>
      </c>
    </row>
    <row r="8">
      <c r="A8" s="3" t="inlineStr">
        <is>
          <t>Derivatives, Fair Value [Line Items]</t>
        </is>
      </c>
    </row>
    <row r="9">
      <c r="A9" s="4" t="inlineStr">
        <is>
          <t>Current asset representing cash collateral posted</t>
        </is>
      </c>
      <c r="B9" s="6" t="n">
        <v>2800</v>
      </c>
    </row>
    <row r="10">
      <c r="A10" s="4" t="inlineStr">
        <is>
          <t>Heating oil and coal | Other current assets</t>
        </is>
      </c>
    </row>
    <row r="11">
      <c r="A11" s="3" t="inlineStr">
        <is>
          <t>Derivatives, Fair Value [Line Items]</t>
        </is>
      </c>
    </row>
    <row r="12">
      <c r="A12" s="4" t="inlineStr">
        <is>
          <t>Net derivatives as classified in the balance sheet</t>
        </is>
      </c>
      <c r="B12" s="6" t="n">
        <v>4214</v>
      </c>
      <c r="C12" s="6" t="n">
        <v>853</v>
      </c>
    </row>
    <row r="13">
      <c r="A13" s="4" t="inlineStr">
        <is>
          <t>Coal Contract | Accrued expenses and other current liabilities</t>
        </is>
      </c>
    </row>
    <row r="14">
      <c r="A14" s="3" t="inlineStr">
        <is>
          <t>Derivatives, Fair Value [Line Items]</t>
        </is>
      </c>
    </row>
    <row r="15">
      <c r="A15" s="4" t="inlineStr">
        <is>
          <t>Net derivatives as classified in the balance sheet</t>
        </is>
      </c>
      <c r="B15" s="7" t="n">
        <v>-313</v>
      </c>
      <c r="C15" s="7"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s Of Derivatives On Measures Of Financial Performanc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hange in fair value of coal derivatives and coal trading activities, net</t>
        </is>
      </c>
      <c r="B4" s="7" t="n">
        <v>2392</v>
      </c>
      <c r="C4" s="7" t="n">
        <v>-5219</v>
      </c>
      <c r="D4" s="7" t="n">
        <v>18601</v>
      </c>
    </row>
    <row r="5">
      <c r="A5" s="4" t="inlineStr">
        <is>
          <t>Designated as Hedging Instrument | Coal Contract</t>
        </is>
      </c>
    </row>
    <row r="6">
      <c r="A6" s="3" t="inlineStr">
        <is>
          <t>Derivative Instruments, Gain (Loss) [Line Items]</t>
        </is>
      </c>
    </row>
    <row r="7">
      <c r="A7" s="4" t="inlineStr">
        <is>
          <t>Gain (Loss) Recognized in Other Comprehensive Income</t>
        </is>
      </c>
      <c r="C7" s="6" t="n">
        <v>4</v>
      </c>
      <c r="D7" s="6" t="n">
        <v>9018</v>
      </c>
    </row>
    <row r="8">
      <c r="A8" s="4" t="inlineStr">
        <is>
          <t>Gains (Losses) Reclassified from Other Comprehensive Income into Income</t>
        </is>
      </c>
      <c r="C8" s="6" t="n">
        <v>-392</v>
      </c>
      <c r="D8" s="6" t="n">
        <v>9481</v>
      </c>
    </row>
    <row r="9">
      <c r="A9" s="4" t="inlineStr">
        <is>
          <t>Designated as Hedging Instrument | Coal sales | Coal Contract | Revenues</t>
        </is>
      </c>
    </row>
    <row r="10">
      <c r="A10" s="3" t="inlineStr">
        <is>
          <t>Derivative Instruments, Gain (Loss) [Line Items]</t>
        </is>
      </c>
    </row>
    <row r="11">
      <c r="A11" s="4" t="inlineStr">
        <is>
          <t>Gain (Loss) Recognized in Other Comprehensive Income</t>
        </is>
      </c>
      <c r="C11" s="6" t="n">
        <v>500</v>
      </c>
      <c r="D11" s="6" t="n">
        <v>10249</v>
      </c>
    </row>
    <row r="12">
      <c r="A12" s="4" t="inlineStr">
        <is>
          <t>Gains (Losses) Reclassified from Other Comprehensive Income into Income</t>
        </is>
      </c>
      <c r="C12" s="6" t="n">
        <v>-1850</v>
      </c>
      <c r="D12" s="6" t="n">
        <v>10167</v>
      </c>
    </row>
    <row r="13">
      <c r="A13" s="4" t="inlineStr">
        <is>
          <t>Designated as Hedging Instrument | Coal purchases | Coal Contract | Cost of sales</t>
        </is>
      </c>
    </row>
    <row r="14">
      <c r="A14" s="3" t="inlineStr">
        <is>
          <t>Derivative Instruments, Gain (Loss) [Line Items]</t>
        </is>
      </c>
    </row>
    <row r="15">
      <c r="A15" s="4" t="inlineStr">
        <is>
          <t>Gain (Loss) Recognized in Other Comprehensive Income</t>
        </is>
      </c>
      <c r="C15" s="6" t="n">
        <v>-496</v>
      </c>
      <c r="D15" s="6" t="n">
        <v>-1231</v>
      </c>
    </row>
    <row r="16">
      <c r="A16" s="4" t="inlineStr">
        <is>
          <t>Gains (Losses) Reclassified from Other Comprehensive Income into Income</t>
        </is>
      </c>
      <c r="C16" s="6" t="n">
        <v>1458</v>
      </c>
      <c r="D16" s="6" t="n">
        <v>-686</v>
      </c>
    </row>
    <row r="17">
      <c r="A17" s="4" t="inlineStr">
        <is>
          <t>Not Designated as Hedging Instrument | Coal Contract | Change in fair value of coal derivatives and coal trading activities, net</t>
        </is>
      </c>
    </row>
    <row r="18">
      <c r="A18" s="3" t="inlineStr">
        <is>
          <t>Derivative Instruments, Gain (Loss) [Line Items]</t>
        </is>
      </c>
    </row>
    <row r="19">
      <c r="A19" s="4" t="inlineStr">
        <is>
          <t>Realized and Unrealized Gain (Loss) on Derivatives</t>
        </is>
      </c>
      <c r="C19" s="6" t="n">
        <v>222</v>
      </c>
      <c r="D19" s="6" t="n">
        <v>-1013</v>
      </c>
    </row>
    <row r="20">
      <c r="A20" s="4" t="inlineStr">
        <is>
          <t>Unrealized Gain (Loss) on Derivatives</t>
        </is>
      </c>
      <c r="B20" s="6" t="n">
        <v>2392</v>
      </c>
      <c r="C20" s="6" t="n">
        <v>-5517</v>
      </c>
      <c r="D20" s="6" t="n">
        <v>19713</v>
      </c>
    </row>
    <row r="21">
      <c r="A21" s="4" t="inlineStr">
        <is>
          <t>Not Designated as Hedging Instrument | Coal Contract | Other operating (income) expense, net</t>
        </is>
      </c>
    </row>
    <row r="22">
      <c r="A22" s="3" t="inlineStr">
        <is>
          <t>Derivative Instruments, Gain (Loss) [Line Items]</t>
        </is>
      </c>
    </row>
    <row r="23">
      <c r="A23" s="4" t="inlineStr">
        <is>
          <t>Realized Gain (Loss) on Derivatives</t>
        </is>
      </c>
      <c r="B23" s="7" t="n">
        <v>-27464</v>
      </c>
      <c r="C23" s="6" t="n">
        <v>9258</v>
      </c>
      <c r="D23" s="6" t="n">
        <v>487</v>
      </c>
    </row>
    <row r="24">
      <c r="A24" s="4" t="inlineStr">
        <is>
          <t>Not Designated as Hedging Instrument | Natural gas | Change in fair value of coal derivatives and coal trading activities, net</t>
        </is>
      </c>
    </row>
    <row r="25">
      <c r="A25" s="3" t="inlineStr">
        <is>
          <t>Derivative Instruments, Gain (Loss) [Line Items]</t>
        </is>
      </c>
    </row>
    <row r="26">
      <c r="A26" s="4" t="inlineStr">
        <is>
          <t>Realized and Unrealized Gain (Loss) on Derivatives</t>
        </is>
      </c>
      <c r="C26" s="6" t="n">
        <v>76</v>
      </c>
      <c r="D26" s="6" t="n">
        <v>-99</v>
      </c>
    </row>
    <row r="27">
      <c r="A27" s="4" t="inlineStr">
        <is>
          <t>Not Designated as Hedging Instrument | Heating oil - diesel purchases | Other operating (income) expense, net</t>
        </is>
      </c>
    </row>
    <row r="28">
      <c r="A28" s="3" t="inlineStr">
        <is>
          <t>Derivative Instruments, Gain (Loss) [Line Items]</t>
        </is>
      </c>
    </row>
    <row r="29">
      <c r="A29" s="4" t="inlineStr">
        <is>
          <t>Heating oil realized and unrealized gains and losses</t>
        </is>
      </c>
      <c r="C29" s="7" t="n">
        <v>-558</v>
      </c>
      <c r="D29" s="7" t="n">
        <v>-22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Payroll and employee benefits</t>
        </is>
      </c>
      <c r="B3" s="7" t="n">
        <v>55898</v>
      </c>
      <c r="C3" s="7" t="n">
        <v>39443</v>
      </c>
    </row>
    <row r="4">
      <c r="A4" s="4" t="inlineStr">
        <is>
          <t>Taxes other than income taxes</t>
        </is>
      </c>
      <c r="B4" s="6" t="n">
        <v>61582</v>
      </c>
      <c r="C4" s="6" t="n">
        <v>56232</v>
      </c>
    </row>
    <row r="5">
      <c r="A5" s="4" t="inlineStr">
        <is>
          <t>Interest</t>
        </is>
      </c>
      <c r="B5" s="6" t="n">
        <v>3439</v>
      </c>
      <c r="C5" s="6" t="n">
        <v>2795</v>
      </c>
    </row>
    <row r="6">
      <c r="A6" s="4" t="inlineStr">
        <is>
          <t>Workers' compensation</t>
        </is>
      </c>
      <c r="B6" s="6" t="n">
        <v>14202</v>
      </c>
      <c r="C6" s="6" t="n">
        <v>15259</v>
      </c>
    </row>
    <row r="7">
      <c r="A7" s="4" t="inlineStr">
        <is>
          <t>Asset retirement obligations</t>
        </is>
      </c>
      <c r="B7" s="6" t="n">
        <v>21781</v>
      </c>
      <c r="C7" s="6" t="n">
        <v>27032</v>
      </c>
    </row>
    <row r="8">
      <c r="A8" s="4" t="inlineStr">
        <is>
          <t>Other</t>
        </is>
      </c>
      <c r="B8" s="6" t="n">
        <v>10402</v>
      </c>
      <c r="C8" s="6" t="n">
        <v>14495</v>
      </c>
    </row>
    <row r="9">
      <c r="A9" s="4" t="inlineStr">
        <is>
          <t>Accrued expenses and other current liabilities</t>
        </is>
      </c>
      <c r="B9" s="7" t="n">
        <v>167304</v>
      </c>
      <c r="C9" s="7" t="n">
        <v>1552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Long term Debt) (Details) - USD ($) $ in Thousands</t>
        </is>
      </c>
      <c r="B1" s="2" t="inlineStr">
        <is>
          <t>Dec. 31, 2021</t>
        </is>
      </c>
      <c r="C1" s="2" t="inlineStr">
        <is>
          <t>Dec. 31, 2020</t>
        </is>
      </c>
    </row>
    <row r="2">
      <c r="A2" s="3" t="inlineStr">
        <is>
          <t>Debt Instrument [Line Items]</t>
        </is>
      </c>
    </row>
    <row r="3">
      <c r="A3" s="4" t="inlineStr">
        <is>
          <t>Long-term debt</t>
        </is>
      </c>
      <c r="B3" s="7" t="n">
        <v>605061</v>
      </c>
    </row>
    <row r="4">
      <c r="A4" s="4" t="inlineStr">
        <is>
          <t>Debt issuance costs</t>
        </is>
      </c>
      <c r="B4" s="6" t="n">
        <v>-10208</v>
      </c>
      <c r="C4" s="7" t="n">
        <v>-10873</v>
      </c>
    </row>
    <row r="5">
      <c r="A5" s="4" t="inlineStr">
        <is>
          <t>Total</t>
        </is>
      </c>
      <c r="B5" s="6" t="n">
        <v>560673</v>
      </c>
      <c r="C5" s="6" t="n">
        <v>508312</v>
      </c>
    </row>
    <row r="6">
      <c r="A6" s="4" t="inlineStr">
        <is>
          <t>Less: current maturities of debt</t>
        </is>
      </c>
      <c r="B6" s="6" t="n">
        <v>223050</v>
      </c>
      <c r="C6" s="6" t="n">
        <v>31097</v>
      </c>
    </row>
    <row r="7">
      <c r="A7" s="4" t="inlineStr">
        <is>
          <t>Long-term debt</t>
        </is>
      </c>
      <c r="B7" s="6" t="n">
        <v>337623</v>
      </c>
      <c r="C7" s="6" t="n">
        <v>477215</v>
      </c>
    </row>
    <row r="8">
      <c r="A8" s="4" t="inlineStr">
        <is>
          <t>Term loan due 2024 ($291.0 million face value)</t>
        </is>
      </c>
    </row>
    <row r="9">
      <c r="A9" s="3" t="inlineStr">
        <is>
          <t>Debt Instrument [Line Items]</t>
        </is>
      </c>
    </row>
    <row r="10">
      <c r="A10" s="4" t="inlineStr">
        <is>
          <t>Long-term debt</t>
        </is>
      </c>
      <c r="B10" s="6" t="n">
        <v>280353</v>
      </c>
      <c r="C10" s="6" t="n">
        <v>288033</v>
      </c>
    </row>
    <row r="11">
      <c r="A11" s="4" t="inlineStr">
        <is>
          <t>Debt instrument, face amount</t>
        </is>
      </c>
      <c r="B11" s="6" t="n">
        <v>280900</v>
      </c>
    </row>
    <row r="12">
      <c r="A12" s="4" t="inlineStr">
        <is>
          <t>Tax Exempt Bonds</t>
        </is>
      </c>
    </row>
    <row r="13">
      <c r="A13" s="3" t="inlineStr">
        <is>
          <t>Debt Instrument [Line Items]</t>
        </is>
      </c>
    </row>
    <row r="14">
      <c r="A14" s="4" t="inlineStr">
        <is>
          <t>Long-term debt</t>
        </is>
      </c>
      <c r="B14" s="6" t="n">
        <v>98075</v>
      </c>
      <c r="C14" s="6" t="n">
        <v>53090</v>
      </c>
    </row>
    <row r="15">
      <c r="A15" s="4" t="inlineStr">
        <is>
          <t>Debt instrument, face amount</t>
        </is>
      </c>
      <c r="B15" s="6" t="n">
        <v>98100</v>
      </c>
    </row>
    <row r="16">
      <c r="A16" s="4" t="inlineStr">
        <is>
          <t>Convertible Debt.</t>
        </is>
      </c>
    </row>
    <row r="17">
      <c r="A17" s="3" t="inlineStr">
        <is>
          <t>Debt Instrument [Line Items]</t>
        </is>
      </c>
    </row>
    <row r="18">
      <c r="A18" s="4" t="inlineStr">
        <is>
          <t>Long-term debt</t>
        </is>
      </c>
      <c r="B18" s="6" t="n">
        <v>121617</v>
      </c>
      <c r="C18" s="6" t="n">
        <v>115367</v>
      </c>
    </row>
    <row r="19">
      <c r="A19" s="4" t="inlineStr">
        <is>
          <t>Debt instrument, face amount</t>
        </is>
      </c>
      <c r="B19" s="6" t="n">
        <v>155300</v>
      </c>
    </row>
    <row r="20">
      <c r="A20" s="4" t="inlineStr">
        <is>
          <t>Other Debt</t>
        </is>
      </c>
    </row>
    <row r="21">
      <c r="A21" s="3" t="inlineStr">
        <is>
          <t>Debt Instrument [Line Items]</t>
        </is>
      </c>
    </row>
    <row r="22">
      <c r="A22" s="4" t="inlineStr">
        <is>
          <t>Long-term debt</t>
        </is>
      </c>
      <c r="B22" s="7" t="n">
        <v>70836</v>
      </c>
      <c r="C22" s="7" t="n">
        <v>626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31" customWidth="1" min="2" max="2"/>
    <col width="37" customWidth="1" min="3" max="3"/>
    <col width="32" customWidth="1" min="4" max="4"/>
    <col width="21" customWidth="1" min="5" max="5"/>
    <col width="32" customWidth="1" min="6" max="6"/>
    <col width="21" customWidth="1" min="7" max="7"/>
    <col width="21" customWidth="1" min="8" max="8"/>
    <col width="21" customWidth="1" min="9" max="9"/>
    <col width="31" customWidth="1" min="10" max="10"/>
    <col width="31" customWidth="1" min="11" max="11"/>
    <col width="21" customWidth="1" min="12" max="12"/>
    <col width="31" customWidth="1" min="13" max="13"/>
    <col width="21" customWidth="1" min="14" max="14"/>
    <col width="21" customWidth="1" min="15" max="15"/>
    <col width="14" customWidth="1" min="16" max="16"/>
    <col width="21" customWidth="1" min="17" max="17"/>
    <col width="21" customWidth="1" min="18" max="18"/>
  </cols>
  <sheetData>
    <row r="1">
      <c r="A1" s="1" t="inlineStr">
        <is>
          <t>Debt and Financing Arrangements (Company Debt Narrative) (Details) $ / shares in Units, shares in Millions</t>
        </is>
      </c>
      <c r="B1" s="2" t="inlineStr">
        <is>
          <t>Nov. 03, 2020USD ($)$ / shares</t>
        </is>
      </c>
      <c r="C1" s="2" t="inlineStr">
        <is>
          <t>Oct. 29, 2020USD ($)$ / sharesshares</t>
        </is>
      </c>
      <c r="D1" s="2" t="inlineStr">
        <is>
          <t>Jul. 29, 2020USD ($)installment</t>
        </is>
      </c>
      <c r="E1" s="2" t="inlineStr">
        <is>
          <t>Jul. 02, 2020USD ($)</t>
        </is>
      </c>
      <c r="F1" s="2" t="inlineStr">
        <is>
          <t>Mar. 04, 2020USD ($)installment</t>
        </is>
      </c>
      <c r="G1" s="2" t="inlineStr">
        <is>
          <t>Mar. 07, 2017USD ($)</t>
        </is>
      </c>
      <c r="H1" s="2" t="inlineStr">
        <is>
          <t>Sep. 30, 2020USD ($)</t>
        </is>
      </c>
      <c r="I1" s="2" t="inlineStr">
        <is>
          <t>Aug. 31, 2020USD ($)</t>
        </is>
      </c>
      <c r="J1" s="2" t="inlineStr">
        <is>
          <t>Dec. 31, 2021USD ($)$ / shares</t>
        </is>
      </c>
      <c r="K1" s="2" t="inlineStr">
        <is>
          <t>Dec. 31, 2021USD ($)$ / shares</t>
        </is>
      </c>
      <c r="L1" s="2" t="inlineStr">
        <is>
          <t>Sep. 30, 2020USD ($)</t>
        </is>
      </c>
      <c r="M1" s="2" t="inlineStr">
        <is>
          <t>Dec. 31, 2021USD ($)$ / shares</t>
        </is>
      </c>
      <c r="N1" s="2" t="inlineStr">
        <is>
          <t>Dec. 31, 2020USD ($)</t>
        </is>
      </c>
      <c r="O1" s="2" t="inlineStr">
        <is>
          <t>Dec. 31, 2019USD ($)</t>
        </is>
      </c>
      <c r="P1" s="2" t="inlineStr">
        <is>
          <t>Dec. 31, 2018</t>
        </is>
      </c>
      <c r="Q1" s="2" t="inlineStr">
        <is>
          <t>Mar. 04, 2021USD ($)</t>
        </is>
      </c>
      <c r="R1" s="2" t="inlineStr">
        <is>
          <t>Sep. 29, 2020USD ($)</t>
        </is>
      </c>
    </row>
    <row r="2">
      <c r="A2" s="3" t="inlineStr">
        <is>
          <t>Debt Instrument [Line Items]</t>
        </is>
      </c>
    </row>
    <row r="3">
      <c r="A3" s="4" t="inlineStr">
        <is>
          <t>Letters of credit outstanding</t>
        </is>
      </c>
      <c r="J3" s="7" t="n">
        <v>20000000</v>
      </c>
      <c r="K3" s="7" t="n">
        <v>20000000</v>
      </c>
      <c r="M3" s="7" t="n">
        <v>20000000</v>
      </c>
    </row>
    <row r="4">
      <c r="A4" s="4" t="inlineStr">
        <is>
          <t>Restricted cash</t>
        </is>
      </c>
      <c r="J4" s="6" t="n">
        <v>1101000</v>
      </c>
      <c r="K4" s="6" t="n">
        <v>1101000</v>
      </c>
      <c r="M4" s="6" t="n">
        <v>1101000</v>
      </c>
      <c r="N4" s="7" t="n">
        <v>5953000</v>
      </c>
    </row>
    <row r="5">
      <c r="A5" s="4" t="inlineStr">
        <is>
          <t>Net proceeds of convertible debt</t>
        </is>
      </c>
      <c r="B5" s="7" t="n">
        <v>155300000</v>
      </c>
      <c r="N5" s="6" t="n">
        <v>155250000</v>
      </c>
    </row>
    <row r="6">
      <c r="A6" s="4" t="inlineStr">
        <is>
          <t>Derivative liabilities</t>
        </is>
      </c>
      <c r="J6" s="6" t="n">
        <v>2203000</v>
      </c>
      <c r="K6" s="6" t="n">
        <v>2203000</v>
      </c>
      <c r="M6" s="6" t="n">
        <v>2203000</v>
      </c>
      <c r="N6" s="6" t="n">
        <v>2399000</v>
      </c>
    </row>
    <row r="7">
      <c r="A7" s="4" t="inlineStr">
        <is>
          <t>Debt financing costs</t>
        </is>
      </c>
      <c r="M7" s="6" t="n">
        <v>2057000</v>
      </c>
      <c r="N7" s="6" t="n">
        <v>9718000</v>
      </c>
      <c r="O7" s="7" t="n">
        <v>0</v>
      </c>
    </row>
    <row r="8">
      <c r="A8" s="4" t="inlineStr">
        <is>
          <t>Equity components liability of the convertible notes</t>
        </is>
      </c>
      <c r="B8" s="6" t="n">
        <v>114500000</v>
      </c>
    </row>
    <row r="9">
      <c r="A9" s="4" t="inlineStr">
        <is>
          <t>Equity components of the convertible notes</t>
        </is>
      </c>
      <c r="B9" s="7" t="n">
        <v>40800000</v>
      </c>
    </row>
    <row r="10">
      <c r="A10" s="4" t="inlineStr">
        <is>
          <t>Hypothetical interest rate (as percent)</t>
        </is>
      </c>
      <c r="B10" s="4" t="inlineStr">
        <is>
          <t>12.43%</t>
        </is>
      </c>
    </row>
    <row r="11">
      <c r="A11" s="4" t="inlineStr">
        <is>
          <t>Discount amortized</t>
        </is>
      </c>
      <c r="J11" s="6" t="n">
        <v>40800000</v>
      </c>
      <c r="K11" s="6" t="n">
        <v>40800000</v>
      </c>
      <c r="M11" s="6" t="n">
        <v>40800000</v>
      </c>
    </row>
    <row r="12">
      <c r="A12" s="4" t="inlineStr">
        <is>
          <t>Deferred Offering Costs</t>
        </is>
      </c>
      <c r="J12" s="6" t="n">
        <v>5900000</v>
      </c>
      <c r="K12" s="6" t="n">
        <v>5900000</v>
      </c>
      <c r="M12" s="6" t="n">
        <v>5900000</v>
      </c>
    </row>
    <row r="13">
      <c r="A13" s="4" t="inlineStr">
        <is>
          <t>Debt issuance costs</t>
        </is>
      </c>
      <c r="J13" s="6" t="n">
        <v>1200000</v>
      </c>
      <c r="K13" s="6" t="n">
        <v>1200000</v>
      </c>
      <c r="M13" s="7" t="n">
        <v>1200000</v>
      </c>
      <c r="N13" s="6" t="n">
        <v>1900000</v>
      </c>
    </row>
    <row r="14">
      <c r="A14" s="4" t="inlineStr">
        <is>
          <t>Amortized as interest expense over the term</t>
        </is>
      </c>
      <c r="M14" s="4" t="inlineStr">
        <is>
          <t>5 years</t>
        </is>
      </c>
    </row>
    <row r="15">
      <c r="A15" s="4" t="inlineStr">
        <is>
          <t>Transaction costs</t>
        </is>
      </c>
      <c r="M15" s="7" t="n">
        <v>1500000</v>
      </c>
    </row>
    <row r="16">
      <c r="A16" s="4" t="inlineStr">
        <is>
          <t>New Term Loan Debt Facility | Senior Notes</t>
        </is>
      </c>
    </row>
    <row r="17">
      <c r="A17" s="3" t="inlineStr">
        <is>
          <t>Debt Instrument [Line Items]</t>
        </is>
      </c>
    </row>
    <row r="18">
      <c r="A18" s="4" t="inlineStr">
        <is>
          <t>Term loan, face value</t>
        </is>
      </c>
      <c r="G18" s="7" t="n">
        <v>300000000</v>
      </c>
    </row>
    <row r="19">
      <c r="A19" s="4" t="inlineStr">
        <is>
          <t>Percentage of face amount</t>
        </is>
      </c>
      <c r="G19" s="10" t="n">
        <v>99.5</v>
      </c>
    </row>
    <row r="20">
      <c r="A20" s="4" t="inlineStr">
        <is>
          <t>Amount of voting equity interests of domestic subsidiaries guaranteed (percent)</t>
        </is>
      </c>
      <c r="G20" s="6" t="n">
        <v>100</v>
      </c>
    </row>
    <row r="21">
      <c r="A21" s="4" t="inlineStr">
        <is>
          <t>Amount of voting equity interests of foreign owned subsidiaries guaranteed (percent)</t>
        </is>
      </c>
      <c r="G21" s="6" t="n">
        <v>65</v>
      </c>
    </row>
    <row r="22">
      <c r="A22" s="4" t="inlineStr">
        <is>
          <t>New Term Loan Debt Facility | Senior Notes | LIBOR</t>
        </is>
      </c>
    </row>
    <row r="23">
      <c r="A23" s="3" t="inlineStr">
        <is>
          <t>Debt Instrument [Line Items]</t>
        </is>
      </c>
    </row>
    <row r="24">
      <c r="A24" s="4" t="inlineStr">
        <is>
          <t>Applicable margin on interest rate</t>
        </is>
      </c>
      <c r="M24" s="4" t="inlineStr">
        <is>
          <t>2.75%</t>
        </is>
      </c>
    </row>
    <row r="25">
      <c r="A25" s="4" t="inlineStr">
        <is>
          <t>New Term Loan Debt Facility | Line of Credit | LIBOR</t>
        </is>
      </c>
    </row>
    <row r="26">
      <c r="A26" s="3" t="inlineStr">
        <is>
          <t>Debt Instrument [Line Items]</t>
        </is>
      </c>
    </row>
    <row r="27">
      <c r="A27" s="4" t="inlineStr">
        <is>
          <t>Applicable margin on interest rate</t>
        </is>
      </c>
      <c r="P27" s="4" t="inlineStr">
        <is>
          <t>2.75%</t>
        </is>
      </c>
    </row>
    <row r="28">
      <c r="A28" s="4" t="inlineStr">
        <is>
          <t>New Term Loan Debt Facility | Line of Credit | LIBOR | Minimum</t>
        </is>
      </c>
    </row>
    <row r="29">
      <c r="A29" s="3" t="inlineStr">
        <is>
          <t>Debt Instrument [Line Items]</t>
        </is>
      </c>
    </row>
    <row r="30">
      <c r="A30" s="4" t="inlineStr">
        <is>
          <t>Applicable margin on interest rate</t>
        </is>
      </c>
      <c r="P30" s="4" t="inlineStr">
        <is>
          <t>1.00%</t>
        </is>
      </c>
    </row>
    <row r="31">
      <c r="A31" s="4" t="inlineStr">
        <is>
          <t>New Term Loan Debt Facility | Line of Credit | Base Rate</t>
        </is>
      </c>
    </row>
    <row r="32">
      <c r="A32" s="3" t="inlineStr">
        <is>
          <t>Debt Instrument [Line Items]</t>
        </is>
      </c>
    </row>
    <row r="33">
      <c r="A33" s="4" t="inlineStr">
        <is>
          <t>Applicable margin on interest rate</t>
        </is>
      </c>
      <c r="P33" s="4" t="inlineStr">
        <is>
          <t>1.75%</t>
        </is>
      </c>
    </row>
    <row r="34">
      <c r="A34" s="4" t="inlineStr">
        <is>
          <t>Interest Rate Swap</t>
        </is>
      </c>
    </row>
    <row r="35">
      <c r="A35" s="3" t="inlineStr">
        <is>
          <t>Debt Instrument [Line Items]</t>
        </is>
      </c>
    </row>
    <row r="36">
      <c r="A36" s="4" t="inlineStr">
        <is>
          <t>Derivative liabilities</t>
        </is>
      </c>
      <c r="J36" s="6" t="n">
        <v>1800000</v>
      </c>
      <c r="K36" s="6" t="n">
        <v>1800000</v>
      </c>
      <c r="M36" s="7" t="n">
        <v>1800000</v>
      </c>
    </row>
    <row r="37">
      <c r="A37" s="4" t="inlineStr">
        <is>
          <t>Gain (loss) on interest rate swap</t>
        </is>
      </c>
      <c r="M37" s="6" t="n">
        <v>-1900000</v>
      </c>
      <c r="N37" s="7" t="n">
        <v>2100000</v>
      </c>
      <c r="O37" s="7" t="n">
        <v>1100000</v>
      </c>
    </row>
    <row r="38">
      <c r="A38" s="4" t="inlineStr">
        <is>
          <t>New Term Loan Debt Facility | Senior Notes</t>
        </is>
      </c>
    </row>
    <row r="39">
      <c r="A39" s="3" t="inlineStr">
        <is>
          <t>Debt Instrument [Line Items]</t>
        </is>
      </c>
    </row>
    <row r="40">
      <c r="A40" s="4" t="inlineStr">
        <is>
          <t>Quarterly principal amortization payments</t>
        </is>
      </c>
      <c r="G40" s="7" t="n">
        <v>800000</v>
      </c>
    </row>
    <row r="41">
      <c r="A41" s="4" t="inlineStr">
        <is>
          <t>Term loan repaid</t>
        </is>
      </c>
      <c r="M41" s="6" t="n">
        <v>69700000</v>
      </c>
    </row>
    <row r="42">
      <c r="A42" s="4" t="inlineStr">
        <is>
          <t>Mandatory prepayment amount (as percent)</t>
        </is>
      </c>
      <c r="G42" s="6" t="n">
        <v>100</v>
      </c>
    </row>
    <row r="43">
      <c r="A43" s="4" t="inlineStr">
        <is>
          <t>Default to indebtedness</t>
        </is>
      </c>
      <c r="G43" s="7" t="n">
        <v>50000000</v>
      </c>
    </row>
    <row r="44">
      <c r="A44" s="4" t="inlineStr">
        <is>
          <t>Default to surety, reclamation, or similar bonds securing obligations</t>
        </is>
      </c>
      <c r="G44" s="6" t="n">
        <v>50000000</v>
      </c>
    </row>
    <row r="45">
      <c r="A45" s="4" t="inlineStr">
        <is>
          <t>Default to uninsured judgment</t>
        </is>
      </c>
      <c r="G45" s="6" t="n">
        <v>50000000</v>
      </c>
    </row>
    <row r="46">
      <c r="A46" s="4" t="inlineStr">
        <is>
          <t>Uninsured losses or proceedings against minimum amount</t>
        </is>
      </c>
      <c r="G46" s="7" t="n">
        <v>50000000</v>
      </c>
    </row>
    <row r="47">
      <c r="A47" s="4" t="inlineStr">
        <is>
          <t>Accounts Receivable Securitization Facility | Line of Credit | Secured Debt</t>
        </is>
      </c>
    </row>
    <row r="48">
      <c r="A48" s="3" t="inlineStr">
        <is>
          <t>Debt Instrument [Line Items]</t>
        </is>
      </c>
    </row>
    <row r="49">
      <c r="A49" s="4" t="inlineStr">
        <is>
          <t>Current borrowing capacity</t>
        </is>
      </c>
      <c r="J49" s="6" t="n">
        <v>42500000</v>
      </c>
      <c r="K49" s="6" t="n">
        <v>42500000</v>
      </c>
      <c r="M49" s="6" t="n">
        <v>42500000</v>
      </c>
    </row>
    <row r="50">
      <c r="A50" s="4" t="inlineStr">
        <is>
          <t>Letters of credit outstanding</t>
        </is>
      </c>
      <c r="J50" s="6" t="n">
        <v>67500000</v>
      </c>
      <c r="K50" s="6" t="n">
        <v>67500000</v>
      </c>
      <c r="M50" s="6" t="n">
        <v>67500000</v>
      </c>
    </row>
    <row r="51">
      <c r="A51" s="4" t="inlineStr">
        <is>
          <t>Accounts Receivable Securitization Facility | Regions Bank | Line of Credit | Secured Debt</t>
        </is>
      </c>
    </row>
    <row r="52">
      <c r="A52" s="3" t="inlineStr">
        <is>
          <t>Debt Instrument [Line Items]</t>
        </is>
      </c>
    </row>
    <row r="53">
      <c r="A53" s="4" t="inlineStr">
        <is>
          <t>Current borrowing capacity</t>
        </is>
      </c>
      <c r="H53" s="7" t="n">
        <v>110000000</v>
      </c>
      <c r="L53" s="7" t="n">
        <v>110000000</v>
      </c>
      <c r="R53" s="7" t="n">
        <v>160000000</v>
      </c>
    </row>
    <row r="54">
      <c r="A54" s="4" t="inlineStr">
        <is>
          <t>Inventory-Based Revolving Credit Facility</t>
        </is>
      </c>
    </row>
    <row r="55">
      <c r="A55" s="3" t="inlineStr">
        <is>
          <t>Debt Instrument [Line Items]</t>
        </is>
      </c>
    </row>
    <row r="56">
      <c r="A56" s="4" t="inlineStr">
        <is>
          <t>Covenant amount</t>
        </is>
      </c>
      <c r="M56" s="6" t="n">
        <v>6400000</v>
      </c>
    </row>
    <row r="57">
      <c r="A57" s="4" t="inlineStr">
        <is>
          <t>Inventory-Based Revolving Credit Facility | Regions Bank | Line of Credit | Secured Debt</t>
        </is>
      </c>
    </row>
    <row r="58">
      <c r="A58" s="3" t="inlineStr">
        <is>
          <t>Debt Instrument [Line Items]</t>
        </is>
      </c>
    </row>
    <row r="59">
      <c r="A59" s="4" t="inlineStr">
        <is>
          <t>Term loan, face value</t>
        </is>
      </c>
      <c r="H59" s="6" t="n">
        <v>50000000</v>
      </c>
      <c r="L59" s="7" t="n">
        <v>50000000</v>
      </c>
    </row>
    <row r="60">
      <c r="A60" s="4" t="inlineStr">
        <is>
          <t>Letters of credit outstanding</t>
        </is>
      </c>
      <c r="J60" s="6" t="n">
        <v>27700000</v>
      </c>
      <c r="K60" s="6" t="n">
        <v>27700000</v>
      </c>
      <c r="M60" s="7" t="n">
        <v>27700000</v>
      </c>
    </row>
    <row r="61">
      <c r="A61" s="4" t="inlineStr">
        <is>
          <t>Borrowing base percentage, coal inventory</t>
        </is>
      </c>
      <c r="L61" s="6" t="n">
        <v>85</v>
      </c>
    </row>
    <row r="62">
      <c r="A62" s="4" t="inlineStr">
        <is>
          <t>Borrowing base percentage, parts and supplies inventory</t>
        </is>
      </c>
      <c r="L62" s="6" t="n">
        <v>85</v>
      </c>
    </row>
    <row r="63">
      <c r="A63" s="4" t="inlineStr">
        <is>
          <t>Borrowing base, percentage of clause</t>
        </is>
      </c>
      <c r="L63" s="6" t="n">
        <v>35</v>
      </c>
    </row>
    <row r="64">
      <c r="A64" s="4" t="inlineStr">
        <is>
          <t>Percent of eligible cash</t>
        </is>
      </c>
      <c r="L64" s="4" t="inlineStr">
        <is>
          <t>100.00%</t>
        </is>
      </c>
    </row>
    <row r="65">
      <c r="A65" s="4" t="inlineStr">
        <is>
          <t>Covenant amount</t>
        </is>
      </c>
      <c r="H65" s="7" t="n">
        <v>100000000</v>
      </c>
      <c r="I65" s="7" t="n">
        <v>175000000</v>
      </c>
      <c r="L65" s="7" t="n">
        <v>100000000</v>
      </c>
    </row>
    <row r="66">
      <c r="A66" s="4" t="inlineStr">
        <is>
          <t>Inventory-Based Revolving Credit Facility | Regions Bank | Line of Credit | Secured Debt | LIBOR</t>
        </is>
      </c>
    </row>
    <row r="67">
      <c r="A67" s="3" t="inlineStr">
        <is>
          <t>Debt Instrument [Line Items]</t>
        </is>
      </c>
    </row>
    <row r="68">
      <c r="A68" s="4" t="inlineStr">
        <is>
          <t>Applicable margin on interest rate</t>
        </is>
      </c>
      <c r="M68" s="4" t="inlineStr">
        <is>
          <t>0.75%</t>
        </is>
      </c>
    </row>
    <row r="69">
      <c r="A69" s="4" t="inlineStr">
        <is>
          <t>Inventory-Based Revolving Credit Facility | Regions Bank | Line of Credit | Secured Debt | LIBOR | Minimum</t>
        </is>
      </c>
    </row>
    <row r="70">
      <c r="A70" s="3" t="inlineStr">
        <is>
          <t>Debt Instrument [Line Items]</t>
        </is>
      </c>
    </row>
    <row r="71">
      <c r="A71" s="4" t="inlineStr">
        <is>
          <t>Applicable margin on interest rate</t>
        </is>
      </c>
      <c r="M71" s="4" t="inlineStr">
        <is>
          <t>2.50%</t>
        </is>
      </c>
    </row>
    <row r="72">
      <c r="A72" s="4" t="inlineStr">
        <is>
          <t>Inventory-Based Revolving Credit Facility | Regions Bank | Line of Credit | Secured Debt | LIBOR | Maximum</t>
        </is>
      </c>
    </row>
    <row r="73">
      <c r="A73" s="3" t="inlineStr">
        <is>
          <t>Debt Instrument [Line Items]</t>
        </is>
      </c>
    </row>
    <row r="74">
      <c r="A74" s="4" t="inlineStr">
        <is>
          <t>Applicable margin on interest rate</t>
        </is>
      </c>
      <c r="M74" s="4" t="inlineStr">
        <is>
          <t>3.50%</t>
        </is>
      </c>
    </row>
    <row r="75">
      <c r="A75" s="4" t="inlineStr">
        <is>
          <t>Inventory-Based Revolving Credit Facility | Regions Bank | Line of Credit | Secured Debt | Base Rate | Minimum</t>
        </is>
      </c>
    </row>
    <row r="76">
      <c r="A76" s="3" t="inlineStr">
        <is>
          <t>Debt Instrument [Line Items]</t>
        </is>
      </c>
    </row>
    <row r="77">
      <c r="A77" s="4" t="inlineStr">
        <is>
          <t>Applicable margin on interest rate</t>
        </is>
      </c>
      <c r="M77" s="4" t="inlineStr">
        <is>
          <t>1.50%</t>
        </is>
      </c>
    </row>
    <row r="78">
      <c r="A78" s="4" t="inlineStr">
        <is>
          <t>Inventory-Based Revolving Credit Facility | Regions Bank | Line of Credit | Secured Debt | Base Rate | Maximum</t>
        </is>
      </c>
    </row>
    <row r="79">
      <c r="A79" s="3" t="inlineStr">
        <is>
          <t>Debt Instrument [Line Items]</t>
        </is>
      </c>
    </row>
    <row r="80">
      <c r="A80" s="4" t="inlineStr">
        <is>
          <t>Applicable margin on interest rate</t>
        </is>
      </c>
      <c r="M80" s="4" t="inlineStr">
        <is>
          <t>2.50%</t>
        </is>
      </c>
    </row>
    <row r="81">
      <c r="A81" s="4" t="inlineStr">
        <is>
          <t>Equipment financing arrangement | Secured Debt</t>
        </is>
      </c>
    </row>
    <row r="82">
      <c r="A82" s="3" t="inlineStr">
        <is>
          <t>Debt Instrument [Line Items]</t>
        </is>
      </c>
    </row>
    <row r="83">
      <c r="A83" s="4" t="inlineStr">
        <is>
          <t>Term loan, face value</t>
        </is>
      </c>
      <c r="D83" s="7" t="n">
        <v>23500000</v>
      </c>
      <c r="F83" s="7" t="n">
        <v>53600000</v>
      </c>
    </row>
    <row r="84">
      <c r="A84" s="4" t="inlineStr">
        <is>
          <t>Number of monthly payments | installment</t>
        </is>
      </c>
      <c r="D84" s="6" t="n">
        <v>42</v>
      </c>
      <c r="F84" s="6" t="n">
        <v>48</v>
      </c>
    </row>
    <row r="85">
      <c r="A85" s="4" t="inlineStr">
        <is>
          <t>Interest rate</t>
        </is>
      </c>
      <c r="D85" s="4" t="inlineStr">
        <is>
          <t>7.35%</t>
        </is>
      </c>
      <c r="F85" s="4" t="inlineStr">
        <is>
          <t>6.34%</t>
        </is>
      </c>
    </row>
    <row r="86">
      <c r="A86" s="4" t="inlineStr">
        <is>
          <t>Tax Exempt Bonds</t>
        </is>
      </c>
    </row>
    <row r="87">
      <c r="A87" s="3" t="inlineStr">
        <is>
          <t>Debt Instrument [Line Items]</t>
        </is>
      </c>
    </row>
    <row r="88">
      <c r="A88" s="4" t="inlineStr">
        <is>
          <t>Term loan, face value</t>
        </is>
      </c>
      <c r="J88" s="7" t="n">
        <v>98100000</v>
      </c>
      <c r="K88" s="7" t="n">
        <v>98100000</v>
      </c>
      <c r="M88" s="7" t="n">
        <v>98100000</v>
      </c>
    </row>
    <row r="89">
      <c r="A89" s="4" t="inlineStr">
        <is>
          <t>Tax Exempt Bonds | Minimum</t>
        </is>
      </c>
    </row>
    <row r="90">
      <c r="A90" s="3" t="inlineStr">
        <is>
          <t>Debt Instrument [Line Items]</t>
        </is>
      </c>
    </row>
    <row r="91">
      <c r="A91" s="4" t="inlineStr">
        <is>
          <t>Covenant for cross-events of default to indebtedness</t>
        </is>
      </c>
      <c r="L91" s="7" t="n">
        <v>50000000</v>
      </c>
    </row>
    <row r="92">
      <c r="A92" s="4" t="inlineStr">
        <is>
          <t>Series 2020 Tax Exempt Bonds</t>
        </is>
      </c>
    </row>
    <row r="93">
      <c r="A93" s="3" t="inlineStr">
        <is>
          <t>Debt Instrument [Line Items]</t>
        </is>
      </c>
    </row>
    <row r="94">
      <c r="A94" s="4" t="inlineStr">
        <is>
          <t>Term loan, face value</t>
        </is>
      </c>
      <c r="E94" s="7" t="n">
        <v>53100000</v>
      </c>
    </row>
    <row r="95">
      <c r="A95" s="4" t="inlineStr">
        <is>
          <t>Interest rate</t>
        </is>
      </c>
      <c r="E95" s="4" t="inlineStr">
        <is>
          <t>5.00%</t>
        </is>
      </c>
    </row>
    <row r="96">
      <c r="A96" s="4" t="inlineStr">
        <is>
          <t>Mandatory tender percentage</t>
        </is>
      </c>
      <c r="E96" s="4" t="inlineStr">
        <is>
          <t>100.00%</t>
        </is>
      </c>
    </row>
    <row r="97">
      <c r="A97" s="4" t="inlineStr">
        <is>
          <t>Series 2021 Tax Exempt Bonds</t>
        </is>
      </c>
    </row>
    <row r="98">
      <c r="A98" s="3" t="inlineStr">
        <is>
          <t>Debt Instrument [Line Items]</t>
        </is>
      </c>
    </row>
    <row r="99">
      <c r="A99" s="4" t="inlineStr">
        <is>
          <t>Term loan, face value</t>
        </is>
      </c>
      <c r="Q99" s="7" t="n">
        <v>45000000</v>
      </c>
    </row>
    <row r="100">
      <c r="A100" s="4" t="inlineStr">
        <is>
          <t>Interest rate</t>
        </is>
      </c>
      <c r="Q100" s="4" t="inlineStr">
        <is>
          <t>4.125%</t>
        </is>
      </c>
    </row>
    <row r="101">
      <c r="A101" s="4" t="inlineStr">
        <is>
          <t>Convertible Notes</t>
        </is>
      </c>
    </row>
    <row r="102">
      <c r="A102" s="3" t="inlineStr">
        <is>
          <t>Debt Instrument [Line Items]</t>
        </is>
      </c>
    </row>
    <row r="103">
      <c r="A103" s="4" t="inlineStr">
        <is>
          <t>Term loan, face value</t>
        </is>
      </c>
      <c r="B103" s="7" t="n">
        <v>155300000</v>
      </c>
    </row>
    <row r="104">
      <c r="A104" s="4" t="inlineStr">
        <is>
          <t>Interest rate</t>
        </is>
      </c>
      <c r="B104" s="4" t="inlineStr">
        <is>
          <t>5.25%</t>
        </is>
      </c>
    </row>
    <row r="105">
      <c r="A105" s="4" t="inlineStr">
        <is>
          <t>Net proceeds of convertible debt</t>
        </is>
      </c>
      <c r="B105" s="7" t="n">
        <v>132700000</v>
      </c>
    </row>
    <row r="106">
      <c r="A106" s="4" t="inlineStr">
        <is>
          <t>Initial Conversion ratio</t>
        </is>
      </c>
      <c r="B106" s="11" t="n">
        <v>26.7917</v>
      </c>
      <c r="J106" s="12" t="n">
        <v>26.876</v>
      </c>
    </row>
    <row r="107">
      <c r="A107" s="4" t="inlineStr">
        <is>
          <t>Initial Conversion price (in dollars per share) | $ / shares</t>
        </is>
      </c>
      <c r="B107" s="13" t="n">
        <v>37.325</v>
      </c>
      <c r="J107" s="13" t="n">
        <v>37.208</v>
      </c>
      <c r="K107" s="13" t="n">
        <v>37.208</v>
      </c>
      <c r="M107" s="13" t="n">
        <v>37.208</v>
      </c>
    </row>
    <row r="108">
      <c r="A108" s="4" t="inlineStr">
        <is>
          <t>Convertible debt, current</t>
        </is>
      </c>
      <c r="J108" s="7" t="n">
        <v>121600000</v>
      </c>
      <c r="K108" s="7" t="n">
        <v>121600000</v>
      </c>
      <c r="M108" s="7" t="n">
        <v>121600000</v>
      </c>
    </row>
    <row r="109">
      <c r="A109" s="4" t="inlineStr">
        <is>
          <t>Stock price trigger (as a percent)</t>
        </is>
      </c>
      <c r="B109" s="4" t="inlineStr">
        <is>
          <t>130.00%</t>
        </is>
      </c>
    </row>
    <row r="110">
      <c r="A110" s="4" t="inlineStr">
        <is>
          <t>Trading days, number</t>
        </is>
      </c>
      <c r="B110" s="6" t="n">
        <v>20</v>
      </c>
    </row>
    <row r="111">
      <c r="A111" s="4" t="inlineStr">
        <is>
          <t>Convertible Notes exceeded the principal amount</t>
        </is>
      </c>
      <c r="M111" s="6" t="n">
        <v>225300000</v>
      </c>
    </row>
    <row r="112">
      <c r="A112" s="4" t="inlineStr">
        <is>
          <t>Consecutive trading days, period</t>
        </is>
      </c>
      <c r="B112" s="6" t="n">
        <v>30</v>
      </c>
    </row>
    <row r="113">
      <c r="A113" s="4" t="inlineStr">
        <is>
          <t>Total interest expense</t>
        </is>
      </c>
      <c r="K113" s="6" t="n">
        <v>15100000</v>
      </c>
    </row>
    <row r="114">
      <c r="A114" s="4" t="inlineStr">
        <is>
          <t>Contractual interest coupon</t>
        </is>
      </c>
      <c r="K114" s="6" t="n">
        <v>8200000</v>
      </c>
    </row>
    <row r="115">
      <c r="A115" s="4" t="inlineStr">
        <is>
          <t>Amortization of debt discount</t>
        </is>
      </c>
      <c r="K115" s="6" t="n">
        <v>6900000</v>
      </c>
    </row>
    <row r="116">
      <c r="A116" s="4" t="inlineStr">
        <is>
          <t>Deferred Offering Costs</t>
        </is>
      </c>
      <c r="B116" s="7" t="n">
        <v>5100000</v>
      </c>
    </row>
    <row r="117">
      <c r="A117" s="4" t="inlineStr">
        <is>
          <t>Debt issuance costs</t>
        </is>
      </c>
      <c r="J117" s="7" t="n">
        <v>4400000</v>
      </c>
      <c r="K117" s="7" t="n">
        <v>4400000</v>
      </c>
      <c r="M117" s="7" t="n">
        <v>4400000</v>
      </c>
    </row>
    <row r="118">
      <c r="A118" s="4" t="inlineStr">
        <is>
          <t>Capped Call Transactions</t>
        </is>
      </c>
    </row>
    <row r="119">
      <c r="A119" s="3" t="inlineStr">
        <is>
          <t>Debt Instrument [Line Items]</t>
        </is>
      </c>
    </row>
    <row r="120">
      <c r="A120" s="4" t="inlineStr">
        <is>
          <t>Initial strike price (in dollars per share) | $ / shares</t>
        </is>
      </c>
      <c r="C120" s="13" t="n">
        <v>37.325</v>
      </c>
    </row>
    <row r="121">
      <c r="A121" s="4" t="inlineStr">
        <is>
          <t>Number of underlying shares | shares</t>
        </is>
      </c>
      <c r="C121" s="9" t="n">
        <v>4.2</v>
      </c>
    </row>
    <row r="122">
      <c r="A122" s="4" t="inlineStr">
        <is>
          <t>Cap price | $ / shares</t>
        </is>
      </c>
      <c r="C122" s="14" t="n">
        <v>52.255</v>
      </c>
    </row>
    <row r="123">
      <c r="A123" s="4" t="inlineStr">
        <is>
          <t>Premium percentage (as percent)</t>
        </is>
      </c>
      <c r="C123" s="4" t="inlineStr">
        <is>
          <t>75.00%</t>
        </is>
      </c>
    </row>
    <row r="124">
      <c r="A124" s="4" t="inlineStr">
        <is>
          <t>Capped call, transaction cost</t>
        </is>
      </c>
      <c r="B124" s="7" t="n">
        <v>17500000</v>
      </c>
      <c r="C124" s="7" t="n">
        <v>17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Interest rate derivatives) (Details) - June 30, 2021 $ in Millions</t>
        </is>
      </c>
      <c r="B1" s="2" t="inlineStr">
        <is>
          <t>Dec. 31, 2021USD ($)</t>
        </is>
      </c>
    </row>
    <row r="2">
      <c r="A2" s="3" t="inlineStr">
        <is>
          <t>Debt Instrument [Line Items]</t>
        </is>
      </c>
    </row>
    <row r="3">
      <c r="A3" s="4" t="inlineStr">
        <is>
          <t>Notional Amount</t>
        </is>
      </c>
      <c r="B3" s="7" t="n">
        <v>100</v>
      </c>
    </row>
    <row r="4">
      <c r="A4" s="4" t="inlineStr">
        <is>
          <t>Fixed Rate</t>
        </is>
      </c>
      <c r="B4" s="4" t="inlineStr">
        <is>
          <t>2.3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1</t>
        </is>
      </c>
      <c r="C2" s="2" t="inlineStr">
        <is>
          <t>Dec. 31, 2019</t>
        </is>
      </c>
    </row>
    <row r="3">
      <c r="A3" s="3" t="inlineStr">
        <is>
          <t>Consolidated Statements of Stockholders' Equity</t>
        </is>
      </c>
    </row>
    <row r="4">
      <c r="A4" s="4" t="inlineStr">
        <is>
          <t>Purchase of shares of common stock under share repurchase program</t>
        </is>
      </c>
      <c r="C4" s="6" t="n">
        <v>2872548</v>
      </c>
    </row>
    <row r="5">
      <c r="A5" s="4" t="inlineStr">
        <is>
          <t>Issuance of shares of common stock under long-term incentive plan (in shares)</t>
        </is>
      </c>
      <c r="B5" s="6" t="n">
        <v>157609</v>
      </c>
      <c r="C5" s="6" t="n">
        <v>1727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and Financing Arrangements (Debt Maturities) (Details) $ in Thousands</t>
        </is>
      </c>
      <c r="B1" s="2" t="inlineStr">
        <is>
          <t>Dec. 31, 2021USD ($)</t>
        </is>
      </c>
    </row>
    <row r="2">
      <c r="A2" s="3" t="inlineStr">
        <is>
          <t>Debt and Financing Arrangements</t>
        </is>
      </c>
    </row>
    <row r="3">
      <c r="A3" s="4" t="inlineStr">
        <is>
          <t>2022</t>
        </is>
      </c>
      <c r="B3" s="7" t="n">
        <v>107733</v>
      </c>
    </row>
    <row r="4">
      <c r="A4" s="4" t="inlineStr">
        <is>
          <t>2023</t>
        </is>
      </c>
      <c r="B4" s="6" t="n">
        <v>22304</v>
      </c>
    </row>
    <row r="5">
      <c r="A5" s="4" t="inlineStr">
        <is>
          <t>2024</t>
        </is>
      </c>
      <c r="B5" s="6" t="n">
        <v>213934</v>
      </c>
    </row>
    <row r="6">
      <c r="A6" s="4" t="inlineStr">
        <is>
          <t>2025</t>
        </is>
      </c>
      <c r="B6" s="6" t="n">
        <v>261090</v>
      </c>
    </row>
    <row r="7">
      <c r="A7" s="4" t="inlineStr">
        <is>
          <t>2026</t>
        </is>
      </c>
      <c r="B7" s="6" t="n">
        <v>0</v>
      </c>
    </row>
    <row r="8">
      <c r="A8" s="4" t="inlineStr">
        <is>
          <t>Thereafter</t>
        </is>
      </c>
      <c r="B8" s="6" t="n">
        <v>0</v>
      </c>
    </row>
    <row r="9">
      <c r="A9" s="4" t="inlineStr">
        <is>
          <t>Total</t>
        </is>
      </c>
      <c r="B9" s="7" t="n">
        <v>605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Narrative) (Details) - USD ($) $ in Thousands</t>
        </is>
      </c>
      <c r="B1" s="2" t="inlineStr">
        <is>
          <t>12 Months Ended</t>
        </is>
      </c>
    </row>
    <row r="2">
      <c r="B2" s="2" t="inlineStr">
        <is>
          <t>Dec. 31, 2021</t>
        </is>
      </c>
      <c r="C2" s="2" t="inlineStr">
        <is>
          <t>Dec. 31, 2020</t>
        </is>
      </c>
      <c r="D2" s="2" t="inlineStr">
        <is>
          <t>Dec. 31, 2022</t>
        </is>
      </c>
      <c r="E2" s="2" t="inlineStr">
        <is>
          <t>Dec. 31, 2019</t>
        </is>
      </c>
      <c r="F2" s="2" t="inlineStr">
        <is>
          <t>Dec. 31, 2018</t>
        </is>
      </c>
    </row>
    <row r="3">
      <c r="A3" s="3" t="inlineStr">
        <is>
          <t>Operating Loss Carryforwards [Line Items]</t>
        </is>
      </c>
    </row>
    <row r="4">
      <c r="A4" s="4" t="inlineStr">
        <is>
          <t>Income tax benefit from cumulative adjustments</t>
        </is>
      </c>
      <c r="B4" s="7" t="n">
        <v>69600</v>
      </c>
      <c r="C4" s="7" t="n">
        <v>76500</v>
      </c>
    </row>
    <row r="5">
      <c r="A5" s="4" t="inlineStr">
        <is>
          <t>Valuation allowance</t>
        </is>
      </c>
      <c r="B5" s="6" t="n">
        <v>504392</v>
      </c>
      <c r="C5" s="6" t="n">
        <v>573995</v>
      </c>
    </row>
    <row r="6">
      <c r="A6" s="4" t="inlineStr">
        <is>
          <t>Amount of adjustment to APIC, deferred tax liability due to change in valuation allowance.</t>
        </is>
      </c>
      <c r="C6" s="6" t="n">
        <v>8800</v>
      </c>
    </row>
    <row r="7">
      <c r="A7" s="4" t="inlineStr">
        <is>
          <t>Operating loss carryforwards</t>
        </is>
      </c>
      <c r="B7" s="6" t="n">
        <v>1300000</v>
      </c>
    </row>
    <row r="8">
      <c r="A8" s="4" t="inlineStr">
        <is>
          <t>Operating loss carryforwards subject to expiration</t>
        </is>
      </c>
      <c r="B8" s="6" t="n">
        <v>1100000</v>
      </c>
    </row>
    <row r="9">
      <c r="A9" s="4" t="inlineStr">
        <is>
          <t>Interest and penalties accrued related to unrecognized tax benefits</t>
        </is>
      </c>
      <c r="B9" s="6" t="n">
        <v>3800</v>
      </c>
      <c r="C9" s="6" t="n">
        <v>2300</v>
      </c>
    </row>
    <row r="10">
      <c r="A10" s="4" t="inlineStr">
        <is>
          <t>Gross unrecognized tax benefits</t>
        </is>
      </c>
      <c r="B10" s="7" t="n">
        <v>48963</v>
      </c>
      <c r="C10" s="7" t="n">
        <v>48116</v>
      </c>
      <c r="E10" s="7" t="n">
        <v>39729</v>
      </c>
      <c r="F10" s="7" t="n">
        <v>39093</v>
      </c>
    </row>
    <row r="11">
      <c r="A11" s="4" t="inlineStr">
        <is>
          <t>Forecast</t>
        </is>
      </c>
    </row>
    <row r="12">
      <c r="A12" s="3" t="inlineStr">
        <is>
          <t>Operating Loss Carryforwards [Line Items]</t>
        </is>
      </c>
    </row>
    <row r="13">
      <c r="A13" s="4" t="inlineStr">
        <is>
          <t>Gross unrecognized tax benefits</t>
        </is>
      </c>
      <c r="D13" s="7" t="n">
        <v>37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525</v>
      </c>
      <c r="C4" s="7" t="n">
        <v>518</v>
      </c>
      <c r="D4" s="7" t="n">
        <v>-36</v>
      </c>
    </row>
    <row r="5">
      <c r="A5" s="4" t="inlineStr">
        <is>
          <t>State</t>
        </is>
      </c>
      <c r="B5" s="6" t="n">
        <v>342</v>
      </c>
      <c r="C5" s="6" t="n">
        <v>-569</v>
      </c>
      <c r="D5" s="6" t="n">
        <v>124</v>
      </c>
    </row>
    <row r="6">
      <c r="A6" s="4" t="inlineStr">
        <is>
          <t>Total current</t>
        </is>
      </c>
      <c r="B6" s="6" t="n">
        <v>1867</v>
      </c>
      <c r="C6" s="6" t="n">
        <v>-51</v>
      </c>
      <c r="D6" s="6" t="n">
        <v>88</v>
      </c>
    </row>
    <row r="7">
      <c r="A7" s="3" t="inlineStr">
        <is>
          <t>Deferred:</t>
        </is>
      </c>
    </row>
    <row r="8">
      <c r="A8" s="4" t="inlineStr">
        <is>
          <t>Federal</t>
        </is>
      </c>
      <c r="B8" s="6" t="n">
        <v>7</v>
      </c>
      <c r="C8" s="6" t="n">
        <v>44</v>
      </c>
      <c r="D8" s="6" t="n">
        <v>667</v>
      </c>
    </row>
    <row r="9">
      <c r="A9" s="4" t="inlineStr">
        <is>
          <t>State</t>
        </is>
      </c>
      <c r="D9" s="6" t="n">
        <v>-507</v>
      </c>
    </row>
    <row r="10">
      <c r="A10" s="4" t="inlineStr">
        <is>
          <t>Total deferred</t>
        </is>
      </c>
      <c r="B10" s="6" t="n">
        <v>7</v>
      </c>
      <c r="C10" s="6" t="n">
        <v>44</v>
      </c>
      <c r="D10" s="6" t="n">
        <v>160</v>
      </c>
    </row>
    <row r="11">
      <c r="A11" s="4" t="inlineStr">
        <is>
          <t>Provision for (benefit from) income taxes</t>
        </is>
      </c>
      <c r="B11" s="7" t="n">
        <v>1874</v>
      </c>
      <c r="C11" s="7" t="n">
        <v>-7</v>
      </c>
      <c r="D11" s="7" t="n">
        <v>2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provision (benefit) at statutory rate</t>
        </is>
      </c>
      <c r="B4" s="7" t="n">
        <v>71284</v>
      </c>
      <c r="C4" s="7" t="n">
        <v>-72371</v>
      </c>
      <c r="D4" s="7" t="n">
        <v>49150</v>
      </c>
    </row>
    <row r="5">
      <c r="A5" s="4" t="inlineStr">
        <is>
          <t>Percentage depletion and other perm items</t>
        </is>
      </c>
      <c r="B5" s="6" t="n">
        <v>-29392</v>
      </c>
      <c r="C5" s="6" t="n">
        <v>-7763</v>
      </c>
      <c r="D5" s="6" t="n">
        <v>-17743</v>
      </c>
    </row>
    <row r="6">
      <c r="A6" s="4" t="inlineStr">
        <is>
          <t>State taxes, net of effect of federal taxes</t>
        </is>
      </c>
      <c r="B6" s="6" t="n">
        <v>16490</v>
      </c>
      <c r="C6" s="6" t="n">
        <v>-3298</v>
      </c>
      <c r="D6" s="6" t="n">
        <v>-12769</v>
      </c>
    </row>
    <row r="7">
      <c r="A7" s="4" t="inlineStr">
        <is>
          <t>Change in valuation allowance</t>
        </is>
      </c>
      <c r="B7" s="6" t="n">
        <v>-69603</v>
      </c>
      <c r="C7" s="6" t="n">
        <v>76524</v>
      </c>
      <c r="D7" s="6" t="n">
        <v>-24206</v>
      </c>
    </row>
    <row r="8">
      <c r="A8" s="4" t="inlineStr">
        <is>
          <t>Other, net</t>
        </is>
      </c>
      <c r="B8" s="6" t="n">
        <v>13095</v>
      </c>
      <c r="C8" s="6" t="n">
        <v>6901</v>
      </c>
      <c r="D8" s="6" t="n">
        <v>5816</v>
      </c>
    </row>
    <row r="9">
      <c r="A9" s="4" t="inlineStr">
        <is>
          <t>Provision for (benefit from) income taxes</t>
        </is>
      </c>
      <c r="B9" s="7" t="n">
        <v>1874</v>
      </c>
      <c r="C9" s="7" t="n">
        <v>-7</v>
      </c>
      <c r="D9" s="7" t="n">
        <v>2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s) - USD ($) $ in Thousands</t>
        </is>
      </c>
      <c r="B1" s="2" t="inlineStr">
        <is>
          <t>Dec. 31, 2021</t>
        </is>
      </c>
      <c r="C1" s="2" t="inlineStr">
        <is>
          <t>Dec. 31, 2020</t>
        </is>
      </c>
    </row>
    <row r="2">
      <c r="A2" s="3" t="inlineStr">
        <is>
          <t>Deferred tax assets:</t>
        </is>
      </c>
    </row>
    <row r="3">
      <c r="A3" s="4" t="inlineStr">
        <is>
          <t>Tax loss carryforwards</t>
        </is>
      </c>
      <c r="B3" s="7" t="n">
        <v>326763</v>
      </c>
      <c r="C3" s="7" t="n">
        <v>352342</v>
      </c>
    </row>
    <row r="4">
      <c r="A4" s="4" t="inlineStr">
        <is>
          <t>Tax credit carryforwards</t>
        </is>
      </c>
      <c r="B4" s="6" t="n">
        <v>2565</v>
      </c>
      <c r="C4" s="6" t="n">
        <v>3117</v>
      </c>
    </row>
    <row r="5">
      <c r="A5" s="4" t="inlineStr">
        <is>
          <t>Investment in partnerships</t>
        </is>
      </c>
      <c r="B5" s="6" t="n">
        <v>170610</v>
      </c>
      <c r="C5" s="6" t="n">
        <v>213478</v>
      </c>
    </row>
    <row r="6">
      <c r="A6" s="4" t="inlineStr">
        <is>
          <t>Other</t>
        </is>
      </c>
      <c r="B6" s="6" t="n">
        <v>17263</v>
      </c>
      <c r="C6" s="6" t="n">
        <v>19377</v>
      </c>
    </row>
    <row r="7">
      <c r="A7" s="4" t="inlineStr">
        <is>
          <t>Gross deferred tax assets</t>
        </is>
      </c>
      <c r="B7" s="6" t="n">
        <v>517201</v>
      </c>
      <c r="C7" s="6" t="n">
        <v>588314</v>
      </c>
    </row>
    <row r="8">
      <c r="A8" s="4" t="inlineStr">
        <is>
          <t>Valuation allowance</t>
        </is>
      </c>
      <c r="B8" s="6" t="n">
        <v>-504392</v>
      </c>
      <c r="C8" s="6" t="n">
        <v>-573995</v>
      </c>
    </row>
    <row r="9">
      <c r="A9" s="4" t="inlineStr">
        <is>
          <t>Total deferred tax assets</t>
        </is>
      </c>
      <c r="B9" s="6" t="n">
        <v>12809</v>
      </c>
      <c r="C9" s="6" t="n">
        <v>14319</v>
      </c>
    </row>
    <row r="10">
      <c r="A10" s="3" t="inlineStr">
        <is>
          <t>Deferred tax liabilities:</t>
        </is>
      </c>
    </row>
    <row r="11">
      <c r="A11" s="4" t="inlineStr">
        <is>
          <t>Plant and equipment</t>
        </is>
      </c>
      <c r="B11" s="6" t="n">
        <v>467</v>
      </c>
      <c r="C11" s="6" t="n">
        <v>1219</v>
      </c>
    </row>
    <row r="12">
      <c r="A12" s="4" t="inlineStr">
        <is>
          <t>Convertible Notes</t>
        </is>
      </c>
      <c r="B12" s="6" t="n">
        <v>7008</v>
      </c>
      <c r="C12" s="6" t="n">
        <v>8845</v>
      </c>
    </row>
    <row r="13">
      <c r="A13" s="4" t="inlineStr">
        <is>
          <t>Other</t>
        </is>
      </c>
      <c r="B13" s="6" t="n">
        <v>5304</v>
      </c>
      <c r="C13" s="6" t="n">
        <v>4218</v>
      </c>
    </row>
    <row r="14">
      <c r="A14" s="4" t="inlineStr">
        <is>
          <t>Total deferred tax liabilities</t>
        </is>
      </c>
      <c r="B14" s="6" t="n">
        <v>12779</v>
      </c>
      <c r="C14" s="6" t="n">
        <v>14282</v>
      </c>
    </row>
    <row r="15">
      <c r="A15" s="4" t="inlineStr">
        <is>
          <t>Net deferred tax asset</t>
        </is>
      </c>
      <c r="B15" s="7" t="n">
        <v>30</v>
      </c>
      <c r="C15" s="7" t="n">
        <v>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48116</v>
      </c>
      <c r="C4" s="7" t="n">
        <v>39729</v>
      </c>
      <c r="D4" s="7" t="n">
        <v>39093</v>
      </c>
    </row>
    <row r="5">
      <c r="A5" s="4" t="inlineStr">
        <is>
          <t>Additions based on tax positions related to the current year</t>
        </is>
      </c>
      <c r="B5" s="6" t="n">
        <v>3467</v>
      </c>
      <c r="C5" s="6" t="n">
        <v>1583</v>
      </c>
      <c r="D5" s="6" t="n">
        <v>2980</v>
      </c>
    </row>
    <row r="6">
      <c r="A6" s="4" t="inlineStr">
        <is>
          <t>Additions for tax positions of prior years</t>
        </is>
      </c>
      <c r="B6" s="6" t="n">
        <v>3931</v>
      </c>
      <c r="C6" s="6" t="n">
        <v>7918</v>
      </c>
    </row>
    <row r="7">
      <c r="A7" s="4" t="inlineStr">
        <is>
          <t>Reductions for tax positions of prior years</t>
        </is>
      </c>
      <c r="B7" s="6" t="n">
        <v>-2868</v>
      </c>
      <c r="C7" s="6" t="n">
        <v>-732</v>
      </c>
      <c r="D7" s="6" t="n">
        <v>-1970</v>
      </c>
    </row>
    <row r="8">
      <c r="A8" s="4" t="inlineStr">
        <is>
          <t>Reductions as a result of lapses in the statute of limitations</t>
        </is>
      </c>
      <c r="B8" s="6" t="n">
        <v>-3683</v>
      </c>
      <c r="C8" s="6" t="n">
        <v>-382</v>
      </c>
      <c r="D8" s="6" t="n">
        <v>-374</v>
      </c>
    </row>
    <row r="9">
      <c r="A9" s="4" t="inlineStr">
        <is>
          <t>Ending Balance</t>
        </is>
      </c>
      <c r="B9" s="7" t="n">
        <v>48963</v>
      </c>
      <c r="C9" s="7" t="n">
        <v>48116</v>
      </c>
      <c r="D9" s="7" t="n">
        <v>397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sset Retirement Obligations (Rollforward)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beginning of period (including current portion)</t>
        </is>
      </c>
      <c r="B4" s="7" t="n">
        <v>257764</v>
      </c>
      <c r="C4" s="7" t="n">
        <v>252798</v>
      </c>
    </row>
    <row r="5">
      <c r="A5" s="4" t="inlineStr">
        <is>
          <t>Accretion expense</t>
        </is>
      </c>
      <c r="B5" s="6" t="n">
        <v>21748</v>
      </c>
      <c r="C5" s="6" t="n">
        <v>19887</v>
      </c>
      <c r="D5" s="7" t="n">
        <v>20548</v>
      </c>
    </row>
    <row r="6">
      <c r="A6" s="4" t="inlineStr">
        <is>
          <t>Obligations of divested operations</t>
        </is>
      </c>
      <c r="C6" s="6" t="n">
        <v>-15455</v>
      </c>
    </row>
    <row r="7">
      <c r="A7" s="4" t="inlineStr">
        <is>
          <t>Adjustments to the liability from changes in estimates</t>
        </is>
      </c>
      <c r="B7" s="6" t="n">
        <v>-26012</v>
      </c>
      <c r="C7" s="6" t="n">
        <v>14889</v>
      </c>
    </row>
    <row r="8">
      <c r="A8" s="4" t="inlineStr">
        <is>
          <t>Reclamation work completed</t>
        </is>
      </c>
      <c r="B8" s="6" t="n">
        <v>-39047</v>
      </c>
      <c r="C8" s="6" t="n">
        <v>-14355</v>
      </c>
    </row>
    <row r="9">
      <c r="A9" s="4" t="inlineStr">
        <is>
          <t>Balance at period end</t>
        </is>
      </c>
      <c r="B9" s="6" t="n">
        <v>214453</v>
      </c>
      <c r="C9" s="6" t="n">
        <v>257764</v>
      </c>
      <c r="D9" s="7" t="n">
        <v>252798</v>
      </c>
    </row>
    <row r="10">
      <c r="A10" s="4" t="inlineStr">
        <is>
          <t>Current portion included in accrued expenses</t>
        </is>
      </c>
      <c r="B10" s="6" t="n">
        <v>-21781</v>
      </c>
      <c r="C10" s="6" t="n">
        <v>-27032</v>
      </c>
    </row>
    <row r="11">
      <c r="A11" s="4" t="inlineStr">
        <is>
          <t>Noncurrent liability</t>
        </is>
      </c>
      <c r="B11" s="7" t="n">
        <v>192672</v>
      </c>
      <c r="C11" s="7" t="n">
        <v>2307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Narrative) (Details) $ in Thousands</t>
        </is>
      </c>
      <c r="B1" s="2" t="inlineStr">
        <is>
          <t>12 Months Ended</t>
        </is>
      </c>
    </row>
    <row r="2">
      <c r="B2" s="2" t="inlineStr">
        <is>
          <t>Dec. 31, 2021USD ($)</t>
        </is>
      </c>
    </row>
    <row r="3">
      <c r="A3" s="3" t="inlineStr">
        <is>
          <t>asset retirement obligations [Line Items]</t>
        </is>
      </c>
    </row>
    <row r="4">
      <c r="A4" s="4" t="inlineStr">
        <is>
          <t>Surety bonds outstanding</t>
        </is>
      </c>
      <c r="B4" s="7" t="n">
        <v>26000</v>
      </c>
    </row>
    <row r="5">
      <c r="A5" s="4" t="inlineStr">
        <is>
          <t>Letters of credit outstanding</t>
        </is>
      </c>
      <c r="B5" s="6" t="n">
        <v>20000</v>
      </c>
    </row>
    <row r="6">
      <c r="A6" s="4" t="inlineStr">
        <is>
          <t>Cash collateral for surety bond</t>
        </is>
      </c>
      <c r="B6" s="6" t="n">
        <v>600</v>
      </c>
    </row>
    <row r="7">
      <c r="A7" s="4" t="inlineStr">
        <is>
          <t>Sinking fund for asset retirement obligations</t>
        </is>
      </c>
      <c r="B7" s="6" t="n">
        <v>20000</v>
      </c>
    </row>
    <row r="8">
      <c r="A8" s="4" t="inlineStr">
        <is>
          <t>Asset retirement obligations</t>
        </is>
      </c>
    </row>
    <row r="9">
      <c r="A9" s="3" t="inlineStr">
        <is>
          <t>asset retirement obligations [Line Items]</t>
        </is>
      </c>
    </row>
    <row r="10">
      <c r="A10" s="4" t="inlineStr">
        <is>
          <t>Surety bonds outstanding</t>
        </is>
      </c>
      <c r="B10" s="7" t="n">
        <v>5005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Details) - USD ($) $ in Thousands</t>
        </is>
      </c>
      <c r="B1" s="2" t="inlineStr">
        <is>
          <t>Dec. 31, 2021</t>
        </is>
      </c>
      <c r="C1" s="2" t="inlineStr">
        <is>
          <t>Dec. 31, 2020</t>
        </is>
      </c>
    </row>
    <row r="2">
      <c r="A2" s="3" t="inlineStr">
        <is>
          <t>Assets:</t>
        </is>
      </c>
    </row>
    <row r="3">
      <c r="A3" s="4" t="inlineStr">
        <is>
          <t>Investments in marketable securities</t>
        </is>
      </c>
      <c r="B3" s="7" t="n">
        <v>14463</v>
      </c>
      <c r="C3" s="7" t="n">
        <v>96765</v>
      </c>
    </row>
    <row r="4">
      <c r="A4" s="4" t="inlineStr">
        <is>
          <t>Derivatives</t>
        </is>
      </c>
      <c r="B4" s="6" t="n">
        <v>4214</v>
      </c>
      <c r="C4" s="6" t="n">
        <v>853</v>
      </c>
    </row>
    <row r="5">
      <c r="A5" s="4" t="inlineStr">
        <is>
          <t>Total assets</t>
        </is>
      </c>
      <c r="B5" s="6" t="n">
        <v>18677</v>
      </c>
      <c r="C5" s="6" t="n">
        <v>97618</v>
      </c>
    </row>
    <row r="6">
      <c r="A6" s="3" t="inlineStr">
        <is>
          <t>Liabilities:</t>
        </is>
      </c>
    </row>
    <row r="7">
      <c r="A7" s="4" t="inlineStr">
        <is>
          <t>Derivatives</t>
        </is>
      </c>
      <c r="B7" s="6" t="n">
        <v>2077</v>
      </c>
      <c r="C7" s="6" t="n">
        <v>3899</v>
      </c>
    </row>
    <row r="8">
      <c r="A8" s="4" t="inlineStr">
        <is>
          <t>Level 1</t>
        </is>
      </c>
    </row>
    <row r="9">
      <c r="A9" s="3" t="inlineStr">
        <is>
          <t>Assets:</t>
        </is>
      </c>
    </row>
    <row r="10">
      <c r="A10" s="4" t="inlineStr">
        <is>
          <t>Investments in marketable securities</t>
        </is>
      </c>
      <c r="B10" s="6" t="n">
        <v>6003</v>
      </c>
      <c r="C10" s="6" t="n">
        <v>57224</v>
      </c>
    </row>
    <row r="11">
      <c r="A11" s="4" t="inlineStr">
        <is>
          <t>Derivatives</t>
        </is>
      </c>
      <c r="C11" s="6" t="n">
        <v>21</v>
      </c>
    </row>
    <row r="12">
      <c r="A12" s="4" t="inlineStr">
        <is>
          <t>Total assets</t>
        </is>
      </c>
      <c r="B12" s="6" t="n">
        <v>6003</v>
      </c>
      <c r="C12" s="6" t="n">
        <v>57245</v>
      </c>
    </row>
    <row r="13">
      <c r="A13" s="3" t="inlineStr">
        <is>
          <t>Liabilities:</t>
        </is>
      </c>
    </row>
    <row r="14">
      <c r="A14" s="4" t="inlineStr">
        <is>
          <t>Derivatives</t>
        </is>
      </c>
      <c r="B14" s="6" t="n">
        <v>313</v>
      </c>
      <c r="C14" s="6" t="n">
        <v>7</v>
      </c>
    </row>
    <row r="15">
      <c r="A15" s="4" t="inlineStr">
        <is>
          <t>Level 2</t>
        </is>
      </c>
    </row>
    <row r="16">
      <c r="A16" s="3" t="inlineStr">
        <is>
          <t>Assets:</t>
        </is>
      </c>
    </row>
    <row r="17">
      <c r="A17" s="4" t="inlineStr">
        <is>
          <t>Investments in marketable securities</t>
        </is>
      </c>
      <c r="B17" s="6" t="n">
        <v>8460</v>
      </c>
      <c r="C17" s="6" t="n">
        <v>39541</v>
      </c>
    </row>
    <row r="18">
      <c r="A18" s="4" t="inlineStr">
        <is>
          <t>Derivatives</t>
        </is>
      </c>
      <c r="B18" s="6" t="n">
        <v>2995</v>
      </c>
      <c r="C18" s="6" t="n">
        <v>832</v>
      </c>
    </row>
    <row r="19">
      <c r="A19" s="4" t="inlineStr">
        <is>
          <t>Total assets</t>
        </is>
      </c>
      <c r="B19" s="6" t="n">
        <v>11455</v>
      </c>
      <c r="C19" s="6" t="n">
        <v>40373</v>
      </c>
    </row>
    <row r="20">
      <c r="A20" s="3" t="inlineStr">
        <is>
          <t>Liabilities:</t>
        </is>
      </c>
    </row>
    <row r="21">
      <c r="A21" s="4" t="inlineStr">
        <is>
          <t>Derivatives</t>
        </is>
      </c>
      <c r="B21" s="6" t="n">
        <v>1764</v>
      </c>
      <c r="C21" s="6" t="n">
        <v>3892</v>
      </c>
    </row>
    <row r="22">
      <c r="A22" s="4" t="inlineStr">
        <is>
          <t>Level 3</t>
        </is>
      </c>
    </row>
    <row r="23">
      <c r="A23" s="3" t="inlineStr">
        <is>
          <t>Assets:</t>
        </is>
      </c>
    </row>
    <row r="24">
      <c r="A24" s="4" t="inlineStr">
        <is>
          <t>Investments in marketable securities</t>
        </is>
      </c>
      <c r="B24" s="6" t="n">
        <v>0</v>
      </c>
      <c r="C24" s="6" t="n">
        <v>0</v>
      </c>
    </row>
    <row r="25">
      <c r="A25" s="4" t="inlineStr">
        <is>
          <t>Derivatives</t>
        </is>
      </c>
      <c r="B25" s="6" t="n">
        <v>1219</v>
      </c>
      <c r="C25" s="6" t="n">
        <v>0</v>
      </c>
    </row>
    <row r="26">
      <c r="A26" s="4" t="inlineStr">
        <is>
          <t>Total assets</t>
        </is>
      </c>
      <c r="B26" s="6" t="n">
        <v>1219</v>
      </c>
      <c r="C26" s="6" t="n">
        <v>0</v>
      </c>
    </row>
    <row r="27">
      <c r="A27" s="3" t="inlineStr">
        <is>
          <t>Liabilities:</t>
        </is>
      </c>
    </row>
    <row r="28">
      <c r="A28" s="4" t="inlineStr">
        <is>
          <t>Derivatives</t>
        </is>
      </c>
      <c r="B28" s="7" t="n">
        <v>0</v>
      </c>
      <c r="C2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 In The Fair Values Of Financial Instruments Categorized As Level 3)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beginning of period</t>
        </is>
      </c>
      <c r="C4" s="7" t="n">
        <v>61</v>
      </c>
    </row>
    <row r="5">
      <c r="A5" s="4" t="inlineStr">
        <is>
          <t>Realized and unrealized (gains) losses recognized in earnings, net</t>
        </is>
      </c>
      <c r="C5" s="6" t="n">
        <v>1158</v>
      </c>
    </row>
    <row r="6">
      <c r="A6" s="4" t="inlineStr">
        <is>
          <t>Purchases</t>
        </is>
      </c>
      <c r="B6" s="7" t="n">
        <v>1219</v>
      </c>
      <c r="C6" s="6" t="n">
        <v>1235</v>
      </c>
    </row>
    <row r="7">
      <c r="A7" s="4" t="inlineStr">
        <is>
          <t>Issuances</t>
        </is>
      </c>
      <c r="C7" s="7" t="n">
        <v>-138</v>
      </c>
    </row>
    <row r="8">
      <c r="A8" s="4" t="inlineStr">
        <is>
          <t>Ending balance</t>
        </is>
      </c>
      <c r="B8" s="7" t="n">
        <v>1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 xml:space="preserve">1. Basis of Presentation The accompanying consolidated financial statements include the accounts of Arch Resources, Inc. (“Arch Resources”) and its subsidiaries and controlled entities (the “Company”). Unless the context indicates otherwise, the terms “Arch” and the “Company” are used interchangeably in this Annual Report on Form 10-K.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owned. Intercompany transactions and accounts have been eliminated in consoli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 in Instruments Categorized as Level 3)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beginning of period</t>
        </is>
      </c>
      <c r="C4" s="7" t="n">
        <v>61</v>
      </c>
    </row>
    <row r="5">
      <c r="A5" s="4" t="inlineStr">
        <is>
          <t>Realized and unrealized (gains) losses recognized in earnings, net</t>
        </is>
      </c>
      <c r="C5" s="6" t="n">
        <v>-1158</v>
      </c>
    </row>
    <row r="6">
      <c r="A6" s="4" t="inlineStr">
        <is>
          <t>Purchases</t>
        </is>
      </c>
      <c r="B6" s="7" t="n">
        <v>1219</v>
      </c>
      <c r="C6" s="6" t="n">
        <v>1235</v>
      </c>
    </row>
    <row r="7">
      <c r="A7" s="4" t="inlineStr">
        <is>
          <t>Issuances</t>
        </is>
      </c>
      <c r="C7" s="7" t="n">
        <v>-138</v>
      </c>
    </row>
    <row r="8">
      <c r="A8" s="4" t="inlineStr">
        <is>
          <t>Ending balance</t>
        </is>
      </c>
      <c r="B8" s="7" t="n">
        <v>12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Fair value of debt, including amounts classified as current</t>
        </is>
      </c>
      <c r="B4" s="5" t="n">
        <v>819.5</v>
      </c>
      <c r="C4" s="5" t="n">
        <v>533.8</v>
      </c>
    </row>
    <row r="5">
      <c r="A5" s="4" t="inlineStr">
        <is>
          <t>Level 3</t>
        </is>
      </c>
    </row>
    <row r="6">
      <c r="A6" s="3" t="inlineStr">
        <is>
          <t>Fair Value, Balance Sheet Grouping, Financial Statement Captions [Line Items]</t>
        </is>
      </c>
    </row>
    <row r="7">
      <c r="A7" s="4" t="inlineStr">
        <is>
          <t>Net unrealized gains (losses) related to level 3 financial instruments</t>
        </is>
      </c>
      <c r="B7"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pital Stock (Dividends) (Details) - USD ($) $ / shares in Units, $ in Thousands</t>
        </is>
      </c>
      <c r="B1" s="2" t="inlineStr">
        <is>
          <t>3 Months Ended</t>
        </is>
      </c>
      <c r="D1" s="2" t="inlineStr">
        <is>
          <t>12 Months Ended</t>
        </is>
      </c>
    </row>
    <row r="2">
      <c r="B2" s="2" t="inlineStr">
        <is>
          <t>Dec. 31, 2021</t>
        </is>
      </c>
      <c r="C2" s="2" t="inlineStr">
        <is>
          <t>Mar. 31, 2020</t>
        </is>
      </c>
      <c r="D2" s="2" t="inlineStr">
        <is>
          <t>Dec. 31, 2021</t>
        </is>
      </c>
      <c r="E2" s="2" t="inlineStr">
        <is>
          <t>Dec. 31, 2020</t>
        </is>
      </c>
    </row>
    <row r="3">
      <c r="A3" s="3" t="inlineStr">
        <is>
          <t>Capital Stock</t>
        </is>
      </c>
    </row>
    <row r="4">
      <c r="A4" s="4" t="inlineStr">
        <is>
          <t>Dividends (in dollars per share)</t>
        </is>
      </c>
      <c r="B4" s="8" t="n">
        <v>0.25</v>
      </c>
      <c r="C4" s="8" t="n">
        <v>0.5</v>
      </c>
      <c r="D4" s="8" t="n">
        <v>0.25</v>
      </c>
      <c r="E4" s="8" t="n">
        <v>0.5</v>
      </c>
    </row>
    <row r="5">
      <c r="A5" s="4" t="inlineStr">
        <is>
          <t>Amount (in thousands)</t>
        </is>
      </c>
      <c r="B5" s="7" t="n">
        <v>3830</v>
      </c>
      <c r="C5" s="7" t="n">
        <v>8245</v>
      </c>
      <c r="D5" s="7" t="n">
        <v>3830</v>
      </c>
      <c r="E5" s="7" t="n">
        <v>824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Narrative) (Details) - USD ($) $ / shares in Units, $ in Millions</t>
        </is>
      </c>
      <c r="B1" s="2" t="inlineStr">
        <is>
          <t>12 Months Ended</t>
        </is>
      </c>
    </row>
    <row r="2">
      <c r="B2" s="2" t="inlineStr">
        <is>
          <t>Dec. 31, 2021</t>
        </is>
      </c>
      <c r="C2" s="2" t="inlineStr">
        <is>
          <t>Dec. 31, 2020</t>
        </is>
      </c>
      <c r="D2" s="2" t="inlineStr">
        <is>
          <t>Apr. 30, 2019</t>
        </is>
      </c>
      <c r="E2" s="2" t="inlineStr">
        <is>
          <t>Oct. 05, 2016</t>
        </is>
      </c>
    </row>
    <row r="3">
      <c r="A3" s="3" t="inlineStr">
        <is>
          <t>Class of Stock [Line Items]</t>
        </is>
      </c>
    </row>
    <row r="4">
      <c r="A4" s="4" t="inlineStr">
        <is>
          <t>Incremental increase to authorized amount of share repurchase program</t>
        </is>
      </c>
      <c r="D4" s="7" t="n">
        <v>250</v>
      </c>
    </row>
    <row r="5">
      <c r="A5" s="4" t="inlineStr">
        <is>
          <t>Authorized amount of share repurchase program</t>
        </is>
      </c>
      <c r="D5" s="7" t="n">
        <v>1050</v>
      </c>
    </row>
    <row r="6">
      <c r="A6" s="4" t="inlineStr">
        <is>
          <t>Warrants issued (in shares)</t>
        </is>
      </c>
      <c r="B6" s="6" t="n">
        <v>1825423</v>
      </c>
    </row>
    <row r="7">
      <c r="A7" s="4" t="inlineStr">
        <is>
          <t>Common stock, par value (in dollars per share)</t>
        </is>
      </c>
      <c r="B7" s="8" t="n">
        <v>0.01</v>
      </c>
      <c r="C7" s="8" t="n">
        <v>0.01</v>
      </c>
    </row>
    <row r="8">
      <c r="A8" s="4" t="inlineStr">
        <is>
          <t>Percentage of common stock in transaction</t>
        </is>
      </c>
      <c r="B8" s="4" t="inlineStr">
        <is>
          <t>90.00%</t>
        </is>
      </c>
    </row>
    <row r="9">
      <c r="A9" s="4" t="inlineStr">
        <is>
          <t>Warrants, repurchase amount (in dollars per share)</t>
        </is>
      </c>
      <c r="B9" s="7" t="n">
        <v>0</v>
      </c>
    </row>
    <row r="10">
      <c r="A10" s="4" t="inlineStr">
        <is>
          <t>Warrant exercised (in shares)</t>
        </is>
      </c>
      <c r="B10" s="6" t="n">
        <v>20145</v>
      </c>
    </row>
    <row r="11">
      <c r="A11" s="4" t="inlineStr">
        <is>
          <t>Common Class A</t>
        </is>
      </c>
    </row>
    <row r="12">
      <c r="A12" s="3" t="inlineStr">
        <is>
          <t>Class of Stock [Line Items]</t>
        </is>
      </c>
    </row>
    <row r="13">
      <c r="A13" s="4" t="inlineStr">
        <is>
          <t>Warrants issued (in shares)</t>
        </is>
      </c>
      <c r="E13" s="6" t="n">
        <v>1914856</v>
      </c>
    </row>
    <row r="14">
      <c r="A14" s="4" t="inlineStr">
        <is>
          <t>Common stock, par value (in dollars per share)</t>
        </is>
      </c>
      <c r="E14" s="8" t="n">
        <v>0.01</v>
      </c>
    </row>
    <row r="15">
      <c r="A15" s="4" t="inlineStr">
        <is>
          <t>Warrant exercise price (in dollars per share)</t>
        </is>
      </c>
      <c r="E15" s="7" t="n">
        <v>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Share Repurchase Activity) (Details) - USD ($) $ / shares in Units, $ in Thousands</t>
        </is>
      </c>
      <c r="B1" s="2" t="inlineStr">
        <is>
          <t>12 Months Ended</t>
        </is>
      </c>
      <c r="C1" s="2" t="inlineStr">
        <is>
          <t>33 Months Ended</t>
        </is>
      </c>
    </row>
    <row r="2">
      <c r="B2" s="2" t="inlineStr">
        <is>
          <t>Dec. 31, 2019</t>
        </is>
      </c>
      <c r="C2" s="2" t="inlineStr">
        <is>
          <t>Dec. 31, 2021</t>
        </is>
      </c>
    </row>
    <row r="3">
      <c r="A3" s="3" t="inlineStr">
        <is>
          <t>Capital Stock</t>
        </is>
      </c>
    </row>
    <row r="4">
      <c r="A4" s="4" t="inlineStr">
        <is>
          <t>Number of Shares (in shares)</t>
        </is>
      </c>
      <c r="B4" s="6" t="n">
        <v>2872548</v>
      </c>
      <c r="C4" s="6" t="n">
        <v>10088378</v>
      </c>
    </row>
    <row r="5">
      <c r="A5" s="4" t="inlineStr">
        <is>
          <t>Average Repurchase Price per Share (in dollars per share)</t>
        </is>
      </c>
      <c r="C5" s="8" t="n">
        <v>82.01000000000001</v>
      </c>
    </row>
    <row r="6">
      <c r="A6" s="4" t="inlineStr">
        <is>
          <t>Amount (in thousands)</t>
        </is>
      </c>
      <c r="B6" s="7" t="n">
        <v>243498</v>
      </c>
      <c r="C6" s="7" t="n">
        <v>827000</v>
      </c>
    </row>
    <row r="7">
      <c r="A7" s="4" t="inlineStr">
        <is>
          <t>Stock Repurchase Program, remaining amount</t>
        </is>
      </c>
      <c r="C7" s="7" t="n">
        <v>223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Incentive Plans (Narrative) (Details) - USD ($) shares in Millions, $ in Million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based Compensation Arrangement by Share-based Payment Award [Line Items]</t>
        </is>
      </c>
    </row>
    <row r="5">
      <c r="A5" s="4" t="inlineStr">
        <is>
          <t>Share-based compensation expense</t>
        </is>
      </c>
      <c r="B5" s="5" t="n">
        <v>20.5</v>
      </c>
      <c r="C5" s="5" t="n">
        <v>17.4</v>
      </c>
      <c r="D5" s="7" t="n">
        <v>22</v>
      </c>
    </row>
    <row r="6">
      <c r="A6" s="4" t="inlineStr">
        <is>
          <t>Unrecognized share-based compensation expense</t>
        </is>
      </c>
      <c r="B6" s="5" t="n">
        <v>31.4</v>
      </c>
    </row>
    <row r="7">
      <c r="A7" s="4" t="inlineStr">
        <is>
          <t>Weighted-average period for recognition of unrecognized share-based compensation expense</t>
        </is>
      </c>
      <c r="B7" s="4" t="inlineStr">
        <is>
          <t>2 years</t>
        </is>
      </c>
    </row>
    <row r="8">
      <c r="A8" s="4" t="inlineStr">
        <is>
          <t>Performance Based Awards</t>
        </is>
      </c>
    </row>
    <row r="9">
      <c r="A9" s="3" t="inlineStr">
        <is>
          <t>Share-based Compensation Arrangement by Share-based Payment Award [Line Items]</t>
        </is>
      </c>
    </row>
    <row r="10">
      <c r="A10" s="4" t="inlineStr">
        <is>
          <t>Vesting period</t>
        </is>
      </c>
      <c r="B10" s="4" t="inlineStr">
        <is>
          <t>3 years</t>
        </is>
      </c>
    </row>
    <row r="11">
      <c r="A11" s="4" t="inlineStr">
        <is>
          <t>Volatility rate</t>
        </is>
      </c>
      <c r="B11" s="4" t="inlineStr">
        <is>
          <t>57.00%</t>
        </is>
      </c>
    </row>
    <row r="12">
      <c r="A12" s="4" t="inlineStr">
        <is>
          <t>2016 Omnibus Incentive Plan</t>
        </is>
      </c>
    </row>
    <row r="13">
      <c r="A13" s="3" t="inlineStr">
        <is>
          <t>Share-based Compensation Arrangement by Share-based Payment Award [Line Items]</t>
        </is>
      </c>
    </row>
    <row r="14">
      <c r="A14" s="4" t="inlineStr">
        <is>
          <t>Shares authorized for incentive plan (in shares)</t>
        </is>
      </c>
      <c r="B14" s="6" t="n">
        <v>3</v>
      </c>
    </row>
    <row r="15">
      <c r="A15" s="4" t="inlineStr">
        <is>
          <t>Number of shares available for grant (in shares)</t>
        </is>
      </c>
      <c r="B15" s="9" t="n">
        <v>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Incentive Plans (Restricted Stock Unit Activity) (Details) shares in Thousands</t>
        </is>
      </c>
      <c r="B1" s="2" t="inlineStr">
        <is>
          <t>12 Months Ended</t>
        </is>
      </c>
    </row>
    <row r="2">
      <c r="B2" s="2" t="inlineStr">
        <is>
          <t>Dec. 31, 2021$ / sharesshares</t>
        </is>
      </c>
    </row>
    <row r="3">
      <c r="A3" s="4" t="inlineStr">
        <is>
          <t>Time Based Awards</t>
        </is>
      </c>
    </row>
    <row r="4">
      <c r="A4" s="3" t="inlineStr">
        <is>
          <t>Restricted Stock Common Shares</t>
        </is>
      </c>
    </row>
    <row r="5">
      <c r="A5" s="4" t="inlineStr">
        <is>
          <t>Outstanding at beginning of period (in shares) | shares</t>
        </is>
      </c>
      <c r="B5" s="6" t="n">
        <v>341</v>
      </c>
    </row>
    <row r="6">
      <c r="A6" s="4" t="inlineStr">
        <is>
          <t>Granted (in shares) | shares</t>
        </is>
      </c>
      <c r="B6" s="6" t="n">
        <v>286</v>
      </c>
    </row>
    <row r="7">
      <c r="A7" s="4" t="inlineStr">
        <is>
          <t>Forfeited/Canceled (in shares) | shares</t>
        </is>
      </c>
      <c r="B7" s="6" t="n">
        <v>-9</v>
      </c>
    </row>
    <row r="8">
      <c r="A8" s="4" t="inlineStr">
        <is>
          <t>Vested (in shares) | shares</t>
        </is>
      </c>
      <c r="B8" s="6" t="n">
        <v>-189</v>
      </c>
    </row>
    <row r="9">
      <c r="A9" s="4" t="inlineStr">
        <is>
          <t>Outstanding at end of period (in shares) | shares</t>
        </is>
      </c>
      <c r="B9" s="6" t="n">
        <v>429</v>
      </c>
    </row>
    <row r="10">
      <c r="A10" s="3" t="inlineStr">
        <is>
          <t>Weighted Average Grant Date Fair Value</t>
        </is>
      </c>
    </row>
    <row r="11">
      <c r="A11" s="4" t="inlineStr">
        <is>
          <t>Outstanding weighted average grant date fair value at beginning of period (in dollars per share) | $ / shares</t>
        </is>
      </c>
      <c r="B11" s="8" t="n">
        <v>64.38</v>
      </c>
    </row>
    <row r="12">
      <c r="A12" s="4" t="inlineStr">
        <is>
          <t>Granted (in dollars per share) | $ / shares</t>
        </is>
      </c>
      <c r="B12" s="8" t="n">
        <v>67.20999999999999</v>
      </c>
    </row>
    <row r="13">
      <c r="A13" s="4" t="inlineStr">
        <is>
          <t>Forfeited/Canceled (in dollars per share) | $ / shares</t>
        </is>
      </c>
      <c r="B13" s="10" t="n">
        <v>57.7</v>
      </c>
    </row>
    <row r="14">
      <c r="A14" s="4" t="inlineStr">
        <is>
          <t>Vested (in dollars per share) | $ / shares</t>
        </is>
      </c>
      <c r="B14" s="8" t="n">
        <v>75.27</v>
      </c>
    </row>
    <row r="15">
      <c r="A15" s="4" t="inlineStr">
        <is>
          <t>Outstanding weighted average grant date fair value at end of period (in dollars per share) | $ / shares</t>
        </is>
      </c>
      <c r="B15" s="8" t="n">
        <v>61.6</v>
      </c>
    </row>
    <row r="16">
      <c r="A16" s="4" t="inlineStr">
        <is>
          <t>Performance Based Awards</t>
        </is>
      </c>
    </row>
    <row r="17">
      <c r="A17" s="3" t="inlineStr">
        <is>
          <t>Restricted Stock Common Shares</t>
        </is>
      </c>
    </row>
    <row r="18">
      <c r="A18" s="4" t="inlineStr">
        <is>
          <t>Outstanding at beginning of period (in shares) | shares</t>
        </is>
      </c>
      <c r="B18" s="6" t="n">
        <v>286</v>
      </c>
    </row>
    <row r="19">
      <c r="A19" s="4" t="inlineStr">
        <is>
          <t>Granted (in shares) | shares</t>
        </is>
      </c>
      <c r="B19" s="6" t="n">
        <v>164</v>
      </c>
    </row>
    <row r="20">
      <c r="A20" s="4" t="inlineStr">
        <is>
          <t>Forfeited/Canceled (in shares) | shares</t>
        </is>
      </c>
      <c r="B20" s="6" t="n">
        <v>-100</v>
      </c>
    </row>
    <row r="21">
      <c r="A21" s="4" t="inlineStr">
        <is>
          <t>Vested (in shares) | shares</t>
        </is>
      </c>
      <c r="B21" s="6" t="n">
        <v>-9</v>
      </c>
    </row>
    <row r="22">
      <c r="A22" s="4" t="inlineStr">
        <is>
          <t>Outstanding at end of period (in shares) | shares</t>
        </is>
      </c>
      <c r="B22" s="6" t="n">
        <v>341</v>
      </c>
    </row>
    <row r="23">
      <c r="A23" s="3" t="inlineStr">
        <is>
          <t>Weighted Average Grant Date Fair Value</t>
        </is>
      </c>
    </row>
    <row r="24">
      <c r="A24" s="4" t="inlineStr">
        <is>
          <t>Outstanding weighted average grant date fair value at beginning of period (in dollars per share) | $ / shares</t>
        </is>
      </c>
      <c r="B24" s="8" t="n">
        <v>71.44</v>
      </c>
    </row>
    <row r="25">
      <c r="A25" s="4" t="inlineStr">
        <is>
          <t>Granted (in dollars per share) | $ / shares</t>
        </is>
      </c>
      <c r="B25" s="8" t="n">
        <v>58.74</v>
      </c>
    </row>
    <row r="26">
      <c r="A26" s="4" t="inlineStr">
        <is>
          <t>Forfeited/Canceled (in dollars per share) | $ / shares</t>
        </is>
      </c>
      <c r="B26" s="10" t="n">
        <v>105.95</v>
      </c>
    </row>
    <row r="27">
      <c r="A27" s="4" t="inlineStr">
        <is>
          <t>Vested (in dollars per share) | $ / shares</t>
        </is>
      </c>
      <c r="B27" s="8" t="n">
        <v>135.34</v>
      </c>
    </row>
    <row r="28">
      <c r="A28" s="4" t="inlineStr">
        <is>
          <t>Outstanding weighted average grant date fair value at end of period (in dollars per share) | $ / shares</t>
        </is>
      </c>
      <c r="B28" s="8" t="n">
        <v>53.4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Workers' Compensation Expense (Narrative) (Details) $ in Millions</t>
        </is>
      </c>
      <c r="B1" s="2" t="inlineStr">
        <is>
          <t>1 Months Ended</t>
        </is>
      </c>
      <c r="C1" s="2" t="inlineStr">
        <is>
          <t>12 Months Ended</t>
        </is>
      </c>
    </row>
    <row r="2">
      <c r="B2" s="2" t="inlineStr">
        <is>
          <t>Feb. 29, 2020USD ($)</t>
        </is>
      </c>
      <c r="C2" s="2" t="inlineStr">
        <is>
          <t>Dec. 31, 2021USD ($)</t>
        </is>
      </c>
    </row>
    <row r="3">
      <c r="A3" s="3" t="inlineStr">
        <is>
          <t>Defined Benefit Plan Disclosure [Line Items]</t>
        </is>
      </c>
    </row>
    <row r="4">
      <c r="A4" s="4" t="inlineStr">
        <is>
          <t>Additional collateral amount</t>
        </is>
      </c>
      <c r="B4" s="5" t="n">
        <v>71.09999999999999</v>
      </c>
    </row>
    <row r="5">
      <c r="A5" s="4" t="inlineStr">
        <is>
          <t>Number of days required to submit additional collateral to retain self-insurance status</t>
        </is>
      </c>
      <c r="B5" s="4" t="inlineStr">
        <is>
          <t>30 days</t>
        </is>
      </c>
    </row>
    <row r="6">
      <c r="A6" s="4" t="inlineStr">
        <is>
          <t>Increase (decrease) in workers compensation obligations due to change in discount rate</t>
        </is>
      </c>
      <c r="C6" s="5" t="n">
        <v>11.6</v>
      </c>
    </row>
    <row r="7">
      <c r="A7" s="4" t="inlineStr">
        <is>
          <t>Reimbursable liabilities</t>
        </is>
      </c>
      <c r="C7" s="9" t="n">
        <v>13.1</v>
      </c>
    </row>
    <row r="8">
      <c r="A8" s="4" t="inlineStr">
        <is>
          <t>Insurance receivable, current</t>
        </is>
      </c>
      <c r="C8" s="9" t="n">
        <v>0.6</v>
      </c>
    </row>
    <row r="9">
      <c r="A9" s="4" t="inlineStr">
        <is>
          <t>Insurance receivable, noncurrent</t>
        </is>
      </c>
      <c r="C9" s="9" t="n">
        <v>12.5</v>
      </c>
    </row>
    <row r="10">
      <c r="A10" s="4" t="inlineStr">
        <is>
          <t>Total workers' compensation expense</t>
        </is>
      </c>
    </row>
    <row r="11">
      <c r="A11" s="3" t="inlineStr">
        <is>
          <t>Defined Benefit Plan Disclosure [Line Items]</t>
        </is>
      </c>
    </row>
    <row r="12">
      <c r="A12" s="4" t="inlineStr">
        <is>
          <t>Surety bonds and letters of credit outstanding</t>
        </is>
      </c>
      <c r="C12" s="5" t="n">
        <v>120.7</v>
      </c>
    </row>
    <row r="13">
      <c r="A13" s="4" t="inlineStr">
        <is>
          <t>Risk Free Interest Rate | Total workers' compensation expense</t>
        </is>
      </c>
    </row>
    <row r="14">
      <c r="A14" s="3" t="inlineStr">
        <is>
          <t>Defined Benefit Plan Disclosure [Line Items]</t>
        </is>
      </c>
    </row>
    <row r="15">
      <c r="A15" s="4" t="inlineStr">
        <is>
          <t>Discount rate</t>
        </is>
      </c>
      <c r="C15" s="11" t="n">
        <v>0.014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Compensation Expense (Worker's Compensation Expense) (Details) - USD ($) $ in Thousands</t>
        </is>
      </c>
      <c r="B1" s="2" t="inlineStr">
        <is>
          <t>12 Months Ended</t>
        </is>
      </c>
    </row>
    <row r="2">
      <c r="B2" s="2" t="inlineStr">
        <is>
          <t>Dec. 31, 2021</t>
        </is>
      </c>
      <c r="C2" s="2" t="inlineStr">
        <is>
          <t>Dec. 31, 2020</t>
        </is>
      </c>
      <c r="D2" s="2" t="inlineStr">
        <is>
          <t>Dec. 31, 2019</t>
        </is>
      </c>
    </row>
    <row r="3">
      <c r="A3" s="3" t="inlineStr">
        <is>
          <t>Accrued Workers' Compensation [Line Items]</t>
        </is>
      </c>
    </row>
    <row r="4">
      <c r="A4" s="4" t="inlineStr">
        <is>
          <t>Service cost</t>
        </is>
      </c>
      <c r="B4" s="7" t="n">
        <v>7796</v>
      </c>
      <c r="C4" s="7" t="n">
        <v>7564</v>
      </c>
      <c r="D4" s="7" t="n">
        <v>6677</v>
      </c>
    </row>
    <row r="5">
      <c r="A5" s="4" t="inlineStr">
        <is>
          <t>Interest cost</t>
        </is>
      </c>
      <c r="B5" s="6" t="n">
        <v>4439</v>
      </c>
      <c r="C5" s="6" t="n">
        <v>5115</v>
      </c>
      <c r="D5" s="6" t="n">
        <v>4922</v>
      </c>
    </row>
    <row r="6">
      <c r="A6" s="4" t="inlineStr">
        <is>
          <t>Net amortization</t>
        </is>
      </c>
      <c r="B6" s="6" t="n">
        <v>2363</v>
      </c>
      <c r="C6" s="6" t="n">
        <v>1189</v>
      </c>
      <c r="D6" s="6" t="n">
        <v>0</v>
      </c>
    </row>
    <row r="7">
      <c r="A7" s="4" t="inlineStr">
        <is>
          <t>Total workers' compensation expense</t>
        </is>
      </c>
    </row>
    <row r="8">
      <c r="A8" s="3" t="inlineStr">
        <is>
          <t>Accrued Workers' Compensation [Line Items]</t>
        </is>
      </c>
    </row>
    <row r="9">
      <c r="A9" s="4" t="inlineStr">
        <is>
          <t>Total workers' compensation expense</t>
        </is>
      </c>
      <c r="B9" s="6" t="n">
        <v>18523</v>
      </c>
      <c r="C9" s="6" t="n">
        <v>26790</v>
      </c>
      <c r="D9" s="6" t="n">
        <v>24649</v>
      </c>
    </row>
    <row r="10">
      <c r="A10" s="4" t="inlineStr">
        <is>
          <t>Occupational disease</t>
        </is>
      </c>
    </row>
    <row r="11">
      <c r="A11" s="3" t="inlineStr">
        <is>
          <t>Accrued Workers' Compensation [Line Items]</t>
        </is>
      </c>
    </row>
    <row r="12">
      <c r="A12" s="4" t="inlineStr">
        <is>
          <t>Service cost</t>
        </is>
      </c>
      <c r="B12" s="6" t="n">
        <v>7796</v>
      </c>
      <c r="C12" s="6" t="n">
        <v>7564</v>
      </c>
    </row>
    <row r="13">
      <c r="A13" s="4" t="inlineStr">
        <is>
          <t>Interest cost</t>
        </is>
      </c>
      <c r="B13" s="6" t="n">
        <v>4439</v>
      </c>
      <c r="C13" s="6" t="n">
        <v>5115</v>
      </c>
    </row>
    <row r="14">
      <c r="A14" s="4" t="inlineStr">
        <is>
          <t>Net benefit cost (credit)</t>
        </is>
      </c>
      <c r="B14" s="6" t="n">
        <v>14598</v>
      </c>
      <c r="C14" s="6" t="n">
        <v>13868</v>
      </c>
      <c r="D14" s="6" t="n">
        <v>11599</v>
      </c>
    </row>
    <row r="15">
      <c r="A15" s="4" t="inlineStr">
        <is>
          <t>Traumatic injury claims and assessments</t>
        </is>
      </c>
    </row>
    <row r="16">
      <c r="A16" s="3" t="inlineStr">
        <is>
          <t>Accrued Workers' Compensation [Line Items]</t>
        </is>
      </c>
    </row>
    <row r="17">
      <c r="A17" s="4" t="inlineStr">
        <is>
          <t>Traumatic injury claims and assessments</t>
        </is>
      </c>
      <c r="B17" s="7" t="n">
        <v>3925</v>
      </c>
      <c r="C17" s="7" t="n">
        <v>12922</v>
      </c>
      <c r="D17" s="7" t="n">
        <v>130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Workers' Compensation Expense (Occupational Disease Costs Activity and Assumptions) (Details) $ in Thousands</t>
        </is>
      </c>
      <c r="B1" s="2" t="inlineStr">
        <is>
          <t>12 Months Ended</t>
        </is>
      </c>
    </row>
    <row r="2">
      <c r="B2" s="2" t="inlineStr">
        <is>
          <t>Dec. 31, 2021USD ($)</t>
        </is>
      </c>
      <c r="C2" s="2" t="inlineStr">
        <is>
          <t>Dec. 31, 2020USD ($)</t>
        </is>
      </c>
      <c r="D2" s="2" t="inlineStr">
        <is>
          <t>Dec. 31, 2019USD ($)</t>
        </is>
      </c>
    </row>
    <row r="3">
      <c r="A3" s="3" t="inlineStr">
        <is>
          <t>Self Insurance Reserve [Roll Forward]</t>
        </is>
      </c>
    </row>
    <row r="4">
      <c r="A4" s="4" t="inlineStr">
        <is>
          <t>Service cost</t>
        </is>
      </c>
      <c r="B4" s="7" t="n">
        <v>7796</v>
      </c>
      <c r="C4" s="7" t="n">
        <v>7564</v>
      </c>
      <c r="D4" s="7" t="n">
        <v>6677</v>
      </c>
    </row>
    <row r="5">
      <c r="A5" s="4" t="inlineStr">
        <is>
          <t>Interest cost</t>
        </is>
      </c>
      <c r="B5" s="7" t="n">
        <v>4439</v>
      </c>
      <c r="C5" s="7" t="n">
        <v>5115</v>
      </c>
      <c r="D5" s="6" t="n">
        <v>4922</v>
      </c>
    </row>
    <row r="6">
      <c r="A6" s="4" t="inlineStr">
        <is>
          <t>Discount Rate</t>
        </is>
      </c>
    </row>
    <row r="7">
      <c r="A7" s="3" t="inlineStr">
        <is>
          <t>Self Insurance Reserve [Roll Forward]</t>
        </is>
      </c>
    </row>
    <row r="8">
      <c r="A8" s="4" t="inlineStr">
        <is>
          <t>Discount rate</t>
        </is>
      </c>
      <c r="B8" s="11" t="n">
        <v>0.0282</v>
      </c>
      <c r="C8" s="11" t="n">
        <v>0.0248</v>
      </c>
    </row>
    <row r="9">
      <c r="A9" s="4" t="inlineStr">
        <is>
          <t>Occupational disease</t>
        </is>
      </c>
    </row>
    <row r="10">
      <c r="A10" s="3" t="inlineStr">
        <is>
          <t>Self Insurance Reserve [Roll Forward]</t>
        </is>
      </c>
    </row>
    <row r="11">
      <c r="A11" s="4" t="inlineStr">
        <is>
          <t>Beginning of period</t>
        </is>
      </c>
      <c r="B11" s="7" t="n">
        <v>183001</v>
      </c>
      <c r="C11" s="7" t="n">
        <v>158325</v>
      </c>
    </row>
    <row r="12">
      <c r="A12" s="4" t="inlineStr">
        <is>
          <t>Service cost</t>
        </is>
      </c>
      <c r="B12" s="6" t="n">
        <v>7796</v>
      </c>
      <c r="C12" s="6" t="n">
        <v>7564</v>
      </c>
    </row>
    <row r="13">
      <c r="A13" s="4" t="inlineStr">
        <is>
          <t>Interest cost</t>
        </is>
      </c>
      <c r="B13" s="6" t="n">
        <v>4439</v>
      </c>
      <c r="C13" s="6" t="n">
        <v>5115</v>
      </c>
    </row>
    <row r="14">
      <c r="A14" s="4" t="inlineStr">
        <is>
          <t>Actuarial (gain) loss</t>
        </is>
      </c>
      <c r="B14" s="6" t="n">
        <v>-21245</v>
      </c>
      <c r="C14" s="6" t="n">
        <v>19327</v>
      </c>
    </row>
    <row r="15">
      <c r="A15" s="4" t="inlineStr">
        <is>
          <t>Benefit and administrative payments</t>
        </is>
      </c>
      <c r="B15" s="6" t="n">
        <v>-6406</v>
      </c>
      <c r="C15" s="6" t="n">
        <v>-7330</v>
      </c>
    </row>
    <row r="16">
      <c r="A16" s="4" t="inlineStr">
        <is>
          <t>End of period</t>
        </is>
      </c>
      <c r="B16" s="7" t="n">
        <v>167585</v>
      </c>
      <c r="C16" s="7" t="n">
        <v>183001</v>
      </c>
      <c r="D16" s="7" t="n">
        <v>1583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7:10:57Z</dcterms:created>
  <dcterms:modified xmlns:dcterms="http://purl.org/dc/terms/" xmlns:xsi="http://www.w3.org/2001/XMLSchema-instance" xsi:type="dcterms:W3CDTF">2022-02-16T17:10:57Z</dcterms:modified>
</cp:coreProperties>
</file>